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VESTMENT AND MORTGAGE-BACKED " sheetId="12" state="visible" r:id="rId12"/>
    <sheet xmlns:r="http://schemas.openxmlformats.org/officeDocument/2006/relationships" name="LOANS RECEIVABLE"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MMITMENTS AND CONTINGENT LIAB"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EARNINGS PER SHARE (Tables)" sheetId="23" state="visible" r:id="rId23"/>
    <sheet xmlns:r="http://schemas.openxmlformats.org/officeDocument/2006/relationships" name="ACCUMULATED OTHER COMPREHENSI24" sheetId="24" state="visible" r:id="rId24"/>
    <sheet xmlns:r="http://schemas.openxmlformats.org/officeDocument/2006/relationships" name="INVESTMENT AND MORTGAGE-BACKE25" sheetId="25" state="visible" r:id="rId25"/>
    <sheet xmlns:r="http://schemas.openxmlformats.org/officeDocument/2006/relationships" name="LOANS RECEIVABLE (Tables)" sheetId="26" state="visible" r:id="rId26"/>
    <sheet xmlns:r="http://schemas.openxmlformats.org/officeDocument/2006/relationships" name="DEPOSITS (Tables)" sheetId="27" state="visible" r:id="rId27"/>
    <sheet xmlns:r="http://schemas.openxmlformats.org/officeDocument/2006/relationships" name="ADVANCES FROM FEDERAL HOME LO28" sheetId="28" state="visible" r:id="rId28"/>
    <sheet xmlns:r="http://schemas.openxmlformats.org/officeDocument/2006/relationships" name="DERIVATIVES (Tables)" sheetId="29" state="visible" r:id="rId29"/>
    <sheet xmlns:r="http://schemas.openxmlformats.org/officeDocument/2006/relationships" name="INCOME TAXES (Tables)" sheetId="30" state="visible" r:id="rId30"/>
    <sheet xmlns:r="http://schemas.openxmlformats.org/officeDocument/2006/relationships" name="STOCK COMPENSATION PLANS (Table" sheetId="31" state="visible" r:id="rId31"/>
    <sheet xmlns:r="http://schemas.openxmlformats.org/officeDocument/2006/relationships" name="FAIR VALUE MEASUREMENT (Tables)" sheetId="32" state="visible" r:id="rId32"/>
    <sheet xmlns:r="http://schemas.openxmlformats.org/officeDocument/2006/relationships" name="SUBSEQUENT EVENTS (Tables)" sheetId="33" state="visible" r:id="rId33"/>
    <sheet xmlns:r="http://schemas.openxmlformats.org/officeDocument/2006/relationships" name="SIGNIFICANT ACCOUNTING POLICI34" sheetId="34" state="visible" r:id="rId34"/>
    <sheet xmlns:r="http://schemas.openxmlformats.org/officeDocument/2006/relationships" name="EARNINGS PER SHARE - Calculated" sheetId="35" state="visible" r:id="rId35"/>
    <sheet xmlns:r="http://schemas.openxmlformats.org/officeDocument/2006/relationships" name="ACCUMULATED OTHER COMPREHENSI36" sheetId="36" state="visible" r:id="rId36"/>
    <sheet xmlns:r="http://schemas.openxmlformats.org/officeDocument/2006/relationships" name="INVESTMENT AND MORTGAGE-BACKE37" sheetId="37" state="visible" r:id="rId37"/>
    <sheet xmlns:r="http://schemas.openxmlformats.org/officeDocument/2006/relationships" name="INVESTMENT AND MORTGAGE-BACKE38" sheetId="38" state="visible" r:id="rId38"/>
    <sheet xmlns:r="http://schemas.openxmlformats.org/officeDocument/2006/relationships" name="INVESTMENT AND MORTGAGE-BACKE39" sheetId="39" state="visible" r:id="rId39"/>
    <sheet xmlns:r="http://schemas.openxmlformats.org/officeDocument/2006/relationships" name="INVESTMENT AND MORTGAGE-BACKE40" sheetId="40" state="visible" r:id="rId40"/>
    <sheet xmlns:r="http://schemas.openxmlformats.org/officeDocument/2006/relationships" name="LOANS RECEIVABLE - Summary of L" sheetId="41" state="visible" r:id="rId41"/>
    <sheet xmlns:r="http://schemas.openxmlformats.org/officeDocument/2006/relationships" name="LOANS RECEIVABLE - Summary of42" sheetId="42" state="visible" r:id="rId42"/>
    <sheet xmlns:r="http://schemas.openxmlformats.org/officeDocument/2006/relationships" name="LOANS RECEIVABLE - Impaired loa" sheetId="43" state="visible" r:id="rId43"/>
    <sheet xmlns:r="http://schemas.openxmlformats.org/officeDocument/2006/relationships" name="LOANS RECEIVABLE - Average reco" sheetId="44" state="visible" r:id="rId44"/>
    <sheet xmlns:r="http://schemas.openxmlformats.org/officeDocument/2006/relationships" name="LOANS RECEIVABLE - Summary of c" sheetId="45" state="visible" r:id="rId45"/>
    <sheet xmlns:r="http://schemas.openxmlformats.org/officeDocument/2006/relationships" name="LOANS RECEIVABLE - Loans in whi" sheetId="46" state="visible" r:id="rId46"/>
    <sheet xmlns:r="http://schemas.openxmlformats.org/officeDocument/2006/relationships" name="LOANS RECEIVABLE - Loan categor" sheetId="47" state="visible" r:id="rId47"/>
    <sheet xmlns:r="http://schemas.openxmlformats.org/officeDocument/2006/relationships" name="LOANS RECEIVABLE - Activity in " sheetId="48" state="visible" r:id="rId48"/>
    <sheet xmlns:r="http://schemas.openxmlformats.org/officeDocument/2006/relationships" name="LOANS RECEIVABLE - Troubled deb" sheetId="49" state="visible" r:id="rId49"/>
    <sheet xmlns:r="http://schemas.openxmlformats.org/officeDocument/2006/relationships" name="LOANS RECEIVABLE (Detail Textua" sheetId="50" state="visible" r:id="rId50"/>
    <sheet xmlns:r="http://schemas.openxmlformats.org/officeDocument/2006/relationships" name="DEPOSITS - Major classification" sheetId="51" state="visible" r:id="rId51"/>
    <sheet xmlns:r="http://schemas.openxmlformats.org/officeDocument/2006/relationships" name="DEPOSITS (Detail Textuals)" sheetId="52" state="visible" r:id="rId52"/>
    <sheet xmlns:r="http://schemas.openxmlformats.org/officeDocument/2006/relationships" name="ADVANCES FROM FEDERAL HOME LO53" sheetId="53" state="visible" r:id="rId53"/>
    <sheet xmlns:r="http://schemas.openxmlformats.org/officeDocument/2006/relationships" name="DERIVATIVES (Details)" sheetId="54" state="visible" r:id="rId54"/>
    <sheet xmlns:r="http://schemas.openxmlformats.org/officeDocument/2006/relationships" name="DERIVATIVES (Detail Textuals)" sheetId="55" state="visible" r:id="rId55"/>
    <sheet xmlns:r="http://schemas.openxmlformats.org/officeDocument/2006/relationships" name="INCOME TAXES - Items that gave " sheetId="56" state="visible" r:id="rId56"/>
    <sheet xmlns:r="http://schemas.openxmlformats.org/officeDocument/2006/relationships" name="INCOME TAXES (Detail Textuals)" sheetId="57" state="visible" r:id="rId57"/>
    <sheet xmlns:r="http://schemas.openxmlformats.org/officeDocument/2006/relationships" name="STOCK COMPENSATION PLANS - Summ" sheetId="58" state="visible" r:id="rId58"/>
    <sheet xmlns:r="http://schemas.openxmlformats.org/officeDocument/2006/relationships" name="STOCK COMPENSATION PLANS - Su59" sheetId="59" state="visible" r:id="rId59"/>
    <sheet xmlns:r="http://schemas.openxmlformats.org/officeDocument/2006/relationships" name="STOCK COMPENSATION PLANS (Detai" sheetId="60" state="visible" r:id="rId60"/>
    <sheet xmlns:r="http://schemas.openxmlformats.org/officeDocument/2006/relationships" name="STOCK COMPENSATION PLANS (Det61" sheetId="61" state="visible" r:id="rId61"/>
    <sheet xmlns:r="http://schemas.openxmlformats.org/officeDocument/2006/relationships" name="STOCK COMPENSATION PLANS (Det62" sheetId="62" state="visible" r:id="rId62"/>
    <sheet xmlns:r="http://schemas.openxmlformats.org/officeDocument/2006/relationships" name="COMMITMENTS AND CONTINGENT LI63" sheetId="63" state="visible" r:id="rId63"/>
    <sheet xmlns:r="http://schemas.openxmlformats.org/officeDocument/2006/relationships" name="FAIR VALUE MEASUREMENT - Assets" sheetId="64" state="visible" r:id="rId64"/>
    <sheet xmlns:r="http://schemas.openxmlformats.org/officeDocument/2006/relationships" name="FAIR VALUE MEASUREMENT - Change" sheetId="65" state="visible" r:id="rId65"/>
    <sheet xmlns:r="http://schemas.openxmlformats.org/officeDocument/2006/relationships" name="FAIR VALUE MEASUREMENT - Valuat" sheetId="66" state="visible" r:id="rId66"/>
    <sheet xmlns:r="http://schemas.openxmlformats.org/officeDocument/2006/relationships" name="FAIR VALUE MEASUREMENT - Asse67" sheetId="67" state="visible" r:id="rId67"/>
    <sheet xmlns:r="http://schemas.openxmlformats.org/officeDocument/2006/relationships" name="FAIR VALUE MEASUREMENT (Detail " sheetId="68" state="visible" r:id="rId68"/>
    <sheet xmlns:r="http://schemas.openxmlformats.org/officeDocument/2006/relationships" name="SUBSEQUENT EVENTS - Pro Forma S" sheetId="69" state="visible" r:id="rId69"/>
    <sheet xmlns:r="http://schemas.openxmlformats.org/officeDocument/2006/relationships" name="SUBSEQUENT EVENTS - Pro Forma C" sheetId="70" state="visible" r:id="rId70"/>
    <sheet xmlns:r="http://schemas.openxmlformats.org/officeDocument/2006/relationships" name="SUBSEQUENT EVENTS (Detail Textu" sheetId="71" state="visible" r:id="rId71"/>
  </sheets>
  <definedNames/>
  <calcPr calcId="124519" fullCalcOnLoad="1"/>
</workbook>
</file>

<file path=xl/sharedStrings.xml><?xml version="1.0" encoding="utf-8"?>
<sst xmlns="http://schemas.openxmlformats.org/spreadsheetml/2006/main" uniqueCount="821">
  <si>
    <t>Document and Entity Information - shares</t>
  </si>
  <si>
    <t>3 Months Ended</t>
  </si>
  <si>
    <t>Dec. 31, 2016</t>
  </si>
  <si>
    <t>Jan. 31, 2017</t>
  </si>
  <si>
    <t>Document and Entity Information [Abstract]</t>
  </si>
  <si>
    <t>Entity Registrant Name</t>
  </si>
  <si>
    <t>PRUDENTIAL BANCORP, INC.</t>
  </si>
  <si>
    <t>Entity Central Index Key</t>
  </si>
  <si>
    <t>Trading Symbol</t>
  </si>
  <si>
    <t>pbip</t>
  </si>
  <si>
    <t>Current Fiscal Year End Date</t>
  </si>
  <si>
    <t>--09-30</t>
  </si>
  <si>
    <t>Entity Filer Category</t>
  </si>
  <si>
    <t>Accelerated Filer</t>
  </si>
  <si>
    <t>Entity Common Stock Shares Outstanding</t>
  </si>
  <si>
    <t>Document Type</t>
  </si>
  <si>
    <t>10-Q</t>
  </si>
  <si>
    <t>Document Period End Date</t>
  </si>
  <si>
    <t>Dec. 31,
		2016</t>
  </si>
  <si>
    <t>Amendment Flag</t>
  </si>
  <si>
    <t>false</t>
  </si>
  <si>
    <t>Document Fiscal Year Focus</t>
  </si>
  <si>
    <t>Document Fiscal Period Focus</t>
  </si>
  <si>
    <t>Q1</t>
  </si>
  <si>
    <t>UNAUDITED CONSOLIDATED STATEMENTS OF FINANCIAL CONDITION - USD ($) $ in Thousands</t>
  </si>
  <si>
    <t>Sep. 30, 2016</t>
  </si>
  <si>
    <t>ASSETS</t>
  </si>
  <si>
    <t>Cash and amounts due from depository institutions</t>
  </si>
  <si>
    <t>Interest-bearing deposits</t>
  </si>
  <si>
    <t>Total cash and cash equivalents</t>
  </si>
  <si>
    <t>Certificates of deposit</t>
  </si>
  <si>
    <t>Investment and mortgage-backed securities available for sale (amortized cost-December 31, 2016, $134,619; September 30, 2016, $137,222)</t>
  </si>
  <si>
    <t>Investment and mortgage-backed securities held to maturity (fair value-December 31, 2016, $43,038; September 30, 2016, $40,700)</t>
  </si>
  <si>
    <t>Loans receivable-net of allowance for loan losses (December 31, 2016, $3,454; September 30, 2016, $3,269)</t>
  </si>
  <si>
    <t>Accrued interest receivable</t>
  </si>
  <si>
    <t>Real estate owned</t>
  </si>
  <si>
    <t>Federal Home Loan Bank stock-at cost</t>
  </si>
  <si>
    <t>Office properties and equipment-net</t>
  </si>
  <si>
    <t>Bank owned life insurance</t>
  </si>
  <si>
    <t>Prepaid expenses and other assets</t>
  </si>
  <si>
    <t>Deferred tax assets-net</t>
  </si>
  <si>
    <t>TOTAL ASSETS</t>
  </si>
  <si>
    <t>Deposits:</t>
  </si>
  <si>
    <t>Noninterest-bearing</t>
  </si>
  <si>
    <t>Interest-bearing</t>
  </si>
  <si>
    <t>Total deposits</t>
  </si>
  <si>
    <t>Advances from Federal Home Loan Bank (short-term)</t>
  </si>
  <si>
    <t>Advances from Federal Home Loan Bank (long-term)</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9,544,809 issued and 8,045,544 outstanding at December 31, 2016 and September 30, 2016</t>
  </si>
  <si>
    <t>Additional paid-in capital</t>
  </si>
  <si>
    <t>Unearned Employee Stock Ownership Plan (ESOP) shares</t>
  </si>
  <si>
    <t>Treasury stock, at cost: 1,499,265 shares at December 31, 2016 and September 30, 2016</t>
  </si>
  <si>
    <t>Retained earnings</t>
  </si>
  <si>
    <t>Accumulated other comprehensive (loss) income</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Number of treasury share purchased</t>
  </si>
  <si>
    <t>UNAUDITED CONSOLIDATED STATEMENTS OF OPERATIONS - USD ($) $ in Thousands</t>
  </si>
  <si>
    <t>Dec. 31, 2015</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t>
  </si>
  <si>
    <t>Total interest expense</t>
  </si>
  <si>
    <t>NET INTEREST INCOME</t>
  </si>
  <si>
    <t>PROVISION FOR LOAN LOSSES</t>
  </si>
  <si>
    <t>NET INTEREST INCOME AFTER PROVISION FOR LOAN LOSSES</t>
  </si>
  <si>
    <t>NON-INTEREST INCOME:</t>
  </si>
  <si>
    <t>Fees and other service charges</t>
  </si>
  <si>
    <t>Gain on sale of loans, net</t>
  </si>
  <si>
    <t>Gain on the sale of OREO</t>
  </si>
  <si>
    <t>Income from bank owned life insurance</t>
  </si>
  <si>
    <t>Other</t>
  </si>
  <si>
    <t>Total non-interest income</t>
  </si>
  <si>
    <t>NON-INTEREST EXPENSE:</t>
  </si>
  <si>
    <t>Salaries and employee benefits</t>
  </si>
  <si>
    <t>Data processing</t>
  </si>
  <si>
    <t>Professional services</t>
  </si>
  <si>
    <t>Office occupancy</t>
  </si>
  <si>
    <t>Director compensation</t>
  </si>
  <si>
    <t>Deposit insurance premium</t>
  </si>
  <si>
    <t>Advertising</t>
  </si>
  <si>
    <t>Total non-interest expense</t>
  </si>
  <si>
    <t>INCOME BEFORE INCOME TAXES</t>
  </si>
  <si>
    <t>INCOME TAXES:</t>
  </si>
  <si>
    <t>Current expense</t>
  </si>
  <si>
    <t>Deferred (benefit)</t>
  </si>
  <si>
    <t>Total income tax expense</t>
  </si>
  <si>
    <t>NET INCOME</t>
  </si>
  <si>
    <t>BASIC EARNINGS PER SHARE (in dollars per share)</t>
  </si>
  <si>
    <t>DILUTED EARNINGS PER SHARE (in dollars per share)</t>
  </si>
  <si>
    <t>DIVIDENDS PER SHARE (in dollars per share)</t>
  </si>
  <si>
    <t>UNAUDITED CONSOLIDATED STATEMENTS OF COMPREHENSIVE LOSS - USD ($) $ in Thousands</t>
  </si>
  <si>
    <t>Statement Of Other Comprehensive Income [Abstract]</t>
  </si>
  <si>
    <t>Net income</t>
  </si>
  <si>
    <t>Unrealized holding losses on available-for-sale securities</t>
  </si>
  <si>
    <t>Tax effect</t>
  </si>
  <si>
    <t>Unrealized holding gain on interest rate swaps</t>
  </si>
  <si>
    <t>Total other comprehensive loss</t>
  </si>
  <si>
    <t>Comprehensive loss</t>
  </si>
  <si>
    <t>UNAUDITED CONSOLIDATED STATEMENTS OF CHANGES IN STOCKHOLDERS' EQUITY - USD ($) $ in Thousands</t>
  </si>
  <si>
    <t>Common Stock</t>
  </si>
  <si>
    <t>Additional Paid-In Capital</t>
  </si>
  <si>
    <t>Unearned ESOP Shares</t>
  </si>
  <si>
    <t>Treasury Stock</t>
  </si>
  <si>
    <t>Retained Earnings</t>
  </si>
  <si>
    <t>Accumulated Other Comprehensive Income (Loss)</t>
  </si>
  <si>
    <t>Total</t>
  </si>
  <si>
    <t>BALANCE at Sep. 30, 2015</t>
  </si>
  <si>
    <t>Increase (Decrease) in Stockholders' Equity [Roll Forward]</t>
  </si>
  <si>
    <t>Other comprehensive loss</t>
  </si>
  <si>
    <t>Dividends paid ($0.03 per share)</t>
  </si>
  <si>
    <t>Tax benefit from stock compensation plans</t>
  </si>
  <si>
    <t>Purchase of treasury stock (52,000 shares)</t>
  </si>
  <si>
    <t>Stock option expense</t>
  </si>
  <si>
    <t>Recognition and Retention Plan expense</t>
  </si>
  <si>
    <t>ESOP shares committed to be released (8,879 shares)</t>
  </si>
  <si>
    <t>BALANCE at Dec. 31, 2015</t>
  </si>
  <si>
    <t>BALANCE at Sep. 30, 2016</t>
  </si>
  <si>
    <t>BALANCE at Dec. 31, 2016</t>
  </si>
  <si>
    <t>UNAUDITED CONSOLIDATED STATEMENTS OF CHANGES IN STOCKHOLDERS' EQUITY (Parentheticals) - $ / shares</t>
  </si>
  <si>
    <t>Statement Of Stockholders Equity [Abstract]</t>
  </si>
  <si>
    <t>Dividends paid (in dollars per share)</t>
  </si>
  <si>
    <t>Purchase of treasury stock, shares</t>
  </si>
  <si>
    <t>ESOP shares committed to be released</t>
  </si>
  <si>
    <t>UNAUDITED CONSOLIDATED STATEMENTS OF CASH FLOWS - USD ($) $ in Thousands</t>
  </si>
  <si>
    <t>OPERATING ACTIVITIES:</t>
  </si>
  <si>
    <t>Adjustments to reconcile net income to net cash used in operating activities:</t>
  </si>
  <si>
    <t>Depreciation</t>
  </si>
  <si>
    <t>Net (accretion) amortization of premiums/discounts</t>
  </si>
  <si>
    <t>Provision for loan losses</t>
  </si>
  <si>
    <t>Net amortization of deferred loan fees and costs</t>
  </si>
  <si>
    <t>Share-based compensation expense for stock options and awards</t>
  </si>
  <si>
    <t>Gain from sale of loans</t>
  </si>
  <si>
    <t>Gain on sale of other real estate owned</t>
  </si>
  <si>
    <t>Originations of loans held for sale</t>
  </si>
  <si>
    <t>Proceeds from sale of loans held for sale</t>
  </si>
  <si>
    <t>Compensation expense of ESOP</t>
  </si>
  <si>
    <t>Deferred income tax benefit</t>
  </si>
  <si>
    <t>Changes in assets and liabilities which used cash:</t>
  </si>
  <si>
    <t>Prepaid escrow for the Polonia Merger</t>
  </si>
  <si>
    <t>Net cash used in operating activities</t>
  </si>
  <si>
    <t>INVESTING ACTIVITIES:</t>
  </si>
  <si>
    <t>Purchase of investment and mortgage-backed securities available for sale</t>
  </si>
  <si>
    <t>Purchase of corporate bonds available for sale</t>
  </si>
  <si>
    <t>Purchase of municipal bonds</t>
  </si>
  <si>
    <t>Loans originated or acquired</t>
  </si>
  <si>
    <t>Principal collected on loans</t>
  </si>
  <si>
    <t>Principal payments received on investment and mortgage-backed securities:</t>
  </si>
  <si>
    <t>Held-to-maturity</t>
  </si>
  <si>
    <t>Available-for-sale</t>
  </si>
  <si>
    <t>Purchase of FHLB stock</t>
  </si>
  <si>
    <t>Proceeds from sale of real estate owned</t>
  </si>
  <si>
    <t>Purchase of BOLI</t>
  </si>
  <si>
    <t>Purchases of equipment</t>
  </si>
  <si>
    <t>Net cash used in investing activities</t>
  </si>
  <si>
    <t>FINANCING ACTIVITIES:</t>
  </si>
  <si>
    <t>Net (decrease) increase in demand deposits, NOW accounts, and savings accounts</t>
  </si>
  <si>
    <t>Net increase in certificates of deposit</t>
  </si>
  <si>
    <t>Proceeds from FHLB advances</t>
  </si>
  <si>
    <t>Repayment of FHLB advances</t>
  </si>
  <si>
    <t>Increase in advances from borrowers for taxes and insurance</t>
  </si>
  <si>
    <t>Cash dividends paid</t>
  </si>
  <si>
    <t>Purchase of treasury stock</t>
  </si>
  <si>
    <t>Tax benefit related to stock compensation plans</t>
  </si>
  <si>
    <t>Net cash provided by financing activities</t>
  </si>
  <si>
    <t>NET DECREASE IN CASH AND CASH EQUIVALENTS</t>
  </si>
  <si>
    <t>CASH AND CASH EQUIVALENTS-Beginning of period</t>
  </si>
  <si>
    <t>CASH AND CASH EQUIVALENTS-End of period</t>
  </si>
  <si>
    <t>SUPPLEMENTAL DISCLOSURES OF CASH FLOW INFORMATION:</t>
  </si>
  <si>
    <t>Interest paid on deposits and advances from Federal Home Loan Bank</t>
  </si>
  <si>
    <t>Income taxes paid</t>
  </si>
  <si>
    <t>SIGNIFICANT ACCOUNTING POLICIES</t>
  </si>
  <si>
    <t>Accounting Policies [Abstract]</t>
  </si>
  <si>
    <t>1. SIGNIFICANT ACCOUNTING POLICIES Prudential Bancorp, Inc. (the “Company”) is a Pennsylvania corporation and the parent holding company for Prudential Saving Bank (the “Bank”). The Company is a registered bank holding company. The Bank is a community-oriented Pennsylvania-chartered savings bank headquartered in South Philadelphia. The banking office network currently consists of the headquarters and main office, administrative office, and 10 full-service branch offices. Nine of the branch offices are located in Philadelphia (Philadelphia County), one is in Drexel Hill, Delaware County, and one is in Huntingdon Valley, Montgomery County (both Pennsylvania counties). The Bank maintains ATMs at all 11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Prudential is subject to the regulation of the Board of Governors of the Federal Reserve System. On June 2, 2016, the Company announced the entering into of a definitive merger agreement with Polonia Bancorp, Inc. (“Polonia Bancorp”); effective January 1, 2017, Polonia Bancorp, merged with and into the Company, and Polonia Bank, Polonia’s wholly owned subsidiary, merged with and into the Bank. Basis of presentation – Use of Estimates in the Preparation of Financial Statements — 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receive any dividends declared on the common stock subject to the award prior to the date the shares are earned. Treasury Stock – FHLB Stock – Recent Accounting Pronouncements In May 2014, the FASB issued ASU 2014-09 , Revenue from Contracts with Customers (a new revenue recognition standard).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 In March 2016, the FASB issued ASU 2016-06, Derivatives and Hedging (Topic 815) In March 2016, the FASB issued ASU 2016-08,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6, Income Taxes (Topic 740) In December 2016, the FASB issued ASU 2016-20 , Technical Corrections and Improvements to Topic 606, Revenue from Contracts with Customers Guarantees In January 2017, the FASB issued ASU 2017-01, Business Combinations (Topic 805), Clarifying the Definition of a Business</t>
  </si>
  <si>
    <t>EARNINGS PER SHARE</t>
  </si>
  <si>
    <t>Earnings Per Share [Abstract]</t>
  </si>
  <si>
    <t>2. EARNINGS PER SHARE Basic earnings per common share is computed by dividing net income available to common stockholders by the weighted average number of shares of common stock outstanding, net of any treasury shares, during the period. Diluted earnings per share is calculated by dividing net income available to common stock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December 31,
2016 2015
Basic Diluted Basic Diluted
(Dollars in Thousands Except Per Share Data)
Net income $ 731 $ 731 $ 413 $ 413
Weighted average shares outstanding 7,333,531 7,333,531 7,625,150 7,625,150
Effect of common stock equivalents - 320,745 - 158,906
Adjusted weighted average shares used in earnings per share computation 7,333,531 7,654,276 7,625,150 7,784,056
Earnings per share - basic and diluted $ 0.10 $ 0.10 $ 0.05 $ 0.05 All exercisable stock options outstanding as of December 31, 2016 and 2015 had exercise prices below the then current per share market price for the Company’s common stock and were considered dilutive for the earnings per share calculation.</t>
  </si>
  <si>
    <t>ACCUMULATED OTHER COMPREHENSIVE INCOME (LOSS)</t>
  </si>
  <si>
    <t>Accumulated Other Comprehensive Income [Abstract]</t>
  </si>
  <si>
    <t>3. ACCUMULATED OTHER COMPREHENSIVE INCOME (LOSS) The following table presents the changes in accumulated other comprehensive (loss) income by component, net of tax:
Three Months Ended December 31,
2016 2015
(Dollars in Thousands)
Unrealized gains (losses)
on available for sale Unrealized gains (losses)
securities and interest on available for sale
rate swaps (a) securities (a)
Beginning Balance $ 798 $ 18
Unrealized (loss) gains on available for sale securities (2,279 ) (782 )
Unrealized gains on interest rate swaps 484 -
Total other comprehensive loss (1,795 ) (782 )
Ending Balance $ (997 ) $ (764 ) (a) All amounts are net of tax. Amounts in parentheses indicate debits.</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December 31, 2016
Gross Gross
Amortized Unrealized Unrealized Fair
Cost Gains Losses Value
(Dollars in Thousands)
Securities Available for Sale:
U.S. government and agency obligations $ 20,989 $ - $ (476 ) $ 20,513
Mortgage-backed securities - U.S. government agencies 88,227 183 (1,347 ) 87,063
Corporate bonds 25,397 9 (445 ) 24,961
Total debt securities available for sale 134,613 192 (2,268 ) 132,537
FHLMC preferred stock 6 93 - 99
Total securities available for sale $ 134,619 $ 285 $ (2,268 ) $ 132,636
Securities Held to Maturity:
U.S. government and agency obligations $ 33,499 $ 282 $ (2,054 ) $ 31,727
Mortgage-backed securities - U.S. government agencies 6,183 360 (36 ) 6,507
Municipal bonds 5,059 - (255 ) 4,804
Total securities held to maturity $ 44,741 $ 642 $ (2,345 ) $ 43,038
September 30, 2016
Gross Gross
Amortized Unrealized Unrealized Fair
Cost Gains Losses Value
(Dollars in Thousands)
Securities Available for Sale:
U.S. government and agency obligations $ 20,988 $ 36 $ - $ 21,024
Mortgage-backed securities - U.S. government agencies 90,817 860 (102 ) 91,575
Corporate bonds 25,411 661 (19 ) 26,053
Total debt securities available for sale 137,216 1,557 (121 ) 138,652
FHLMC preferred stock 6 36 - 42
Total securities available for sale $ 137,222 $ 1,593 $ (121 ) $ 138,694
Securities Held to Maturity:
U.S. government and agency obligations $ 33,499 $ 399 $ (129 ) $ 33,769
Mortgage-backed securities - U.S. government agencies 6,472 459 - 6,931
Total securities held to maturity $ 39,971 $ 858 $ (129 ) $ 40,700 The following table shows the gross unrealized losses and related fair values of the Company’s investment securities, aggregated by investment category and length of time that individual securities had been in a continuous loss position at December 31, 2016:
Less than 12 months More than 12 months Total
Gross Gross Gross
Unrealized Fair Unrealized Fair Unrealized Fair
Losses Value Losses Value Losses Value
(Dollars in Thousands)
Securities Available for Sale:
U.S. government and agency obligations $ (476 ) $ 20,513 $ - $ - $ (476 ) $ 20,513
Mortgage-backed securities - agency (1,168 ) 66,064 (179 ) 7,444 (1,347 ) 73,508
Corporate bonds (445 ) 24,952 - - (445 ) 24,952
Total securities available for sale $ (2,089 ) $ 111,529 $ (179 ) $ 7,444 $ (2,268 ) $ 118,973
Securities Held to Maturity:
U.S. government and agency obligations $ (2,054 ) $ 31,727 $ - $ - $ (2,054 ) $ 31,727
Mortgage-backed securities - agency (36 ) 1,328 - - (36 ) 1,328
Municipal bonds (255 ) 4,804 - - (255 ) 4,804
Total securities held to maturity $ (2,345 ) $ 37,859 $ - $ - $ (2,345 ) $ 37,859
Total $ (4,434 ) $ 149,388 $ (179 ) $ 7,444 $ (4,613 ) $ 156,832 The following table shows the gross unrealized losses and related fair values of the Company’s investment securities, aggregated by investment category and length of time that individual securities had been in a continuous loss position at September 30, 2016:
Less than 12 months More than 12 months Total
Gross Gross Gross
Unrealized Fair Unrealized Fair Unrealized Fair
Losses Value Losses Value Losses Value
(Dollars in Thousands)
Securities Available for Sale:
U.S. government and agency obligations $ (50 ) $ 16,498 $ (52 ) $ 6,718 $ (102 ) $ 23,216
Mortgage-backed securities - agency (19 ) 3,955 - - (19 ) 3,955
Total securities available for sale (69 ) 20,453 (52 ) 6,718 (121 ) 27,171
Securities Held to Maturity:
U.S. government and agency obligations $ (129 ) $ 20,371 $ - $ - $ (129 ) $ 20,371
Total securities held to maturity $ (129 ) $ 20,371 $ - $ - $ (129 ) $ 20,371
Total $ (198 ) $ 40,824 $ (52 ) $ 6,718 $ (250 ) $ 47,542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For both the three months ended December 31, 2016 and 2015, the Company did not record any credit losses on investment securities through earnings. U.S. Government and Agency Obligations - Mortgage-Backed Securities – Corporate Debt Securities Municipal securities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December 31, 2016
Held to Maturity Available for Sale
Amortized Fair Amortized Fair
Cost Value Cost Value
(Dollars in Thousands)
Due after one through five years $ 1,999 $ 2,151 $ 2,057 $ 2,023
Due after five through ten years 12,022 11,699 22,350 22,016
Due after ten years 24,537 22,681 21,979 21,435
Total $ 38,558 $ 36,531 $ 46,386 $ 45,474 During the three month periods ended December 31, 2016 and 2015, the Company did not sell any securities.</t>
  </si>
  <si>
    <t>LOANS RECEIVABLE</t>
  </si>
  <si>
    <t>Receivables [Abstract]</t>
  </si>
  <si>
    <t>5. LOANS RECEIVABLE Loans receivable consist of the following:
December 31, September 30,
2016 2016
(Dollars in Thousands)
One-to-four family residential $ 225,375 $ 233,531
Multi-family residential 12,355 12,478
Commercial real estate 88,776 79,859
Construction and land development 27,023 21,839
Commercial business - 99
Leases 4,436 3,286
Consumer 1,915 799
Total loans 359,880 351,891
Undisbursed portion of loans-in-process (8,430 ) (5,371 )
Deferred loan costs 1,498 1,697
Allowance for loan losses (3,454 ) (3,269 )
Net loans $ 349,494 $ 344,948 The following table summarizes by loan segment the balance in the allowance for loan losses and the loans individually and collectively evaluated for impairment by loan segment at December 31, 2016:
One- to-four Multi-family Commercial real Construction Leases Consumer Unallocated Total
(Dollars in Thousands)
Allowance for Loan Losses:
Individually evaluated for impairment $ - $ - $ - $ - $ - $ - $ - $ -
Collectively evaluated for impairment 1,564 135 963 415 28 35 314 3,454
Total ending allowance balance $ 1,564 $ 135 $ 963 $ 415 $ 28 $ 35 $ 314 $ 3,454
Loans:
Individually evaluated for impairment $ 5,489 $ 331 $ 2,722 $ 10,511 $ - $ - $ 19,053
Collectively evaluated for impairment 219,886 12,024 86,054 16,512 4,436 1,915 340,827
Total loans $ 225,375 $ 12,355 $ 88,776 $ 27,023 $ 4,436 $ 1,915 $ 359,880 The following table summarizes by loan segment the balance in the allowance for loan losses and the loans individually and collectively evaluated for impairment by loan segment at September 30, 2016:
One- to-four Multi-family Commercial Construction Commercial Leases Consumer Unallocated Total
(Dollars in Thousands)
Allowance for Loan Losses:
Individually evaluated for impairment $ - $ - $ - $ - $ - $ - $ - $ - $ -
Collectively evaluated for impairment 1,627 137 859 316 1 21 10 298 3,269
Total ending allowance balance $ 1,627 $ 137 $ 859 $ 316 $ 1 $ 21 $ 10 $ 298 $ 3,269
Loans:
Individually evaluated for impairment $ 5,553 $ 335 $ 3,154 $ 10,288 $ 99 $ - $ - $ 19,429
Collectively evaluated for impairment 227,978 12,143 76,705 11,551 - 3,286 799 332,462
Total loans $ 233,531 $ 12,478 $ 79,859 $ 21,839 $ 99 $ 3,286 $ 799 $ 351,891 The loan portfolio is segmented at a level that allows management to monitor both risk and performance. Management evaluates for potential impairment all construction, multi-family, commercial real estate, commercial business loans, and all leases and all loans and leases more than 90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December 31,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489 $ 5,489 $ 5,718
Multi-family residential - - 331 331 331
Commercial real estate - - 2,722 2,722 2,722
Construction and land development - - 10,511 10,511 10,511
Total loans $ - $ - $ 19,053 $ 19,053 $ 19,282 The following table presents impaired loans by class as of September 30,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553 $ 5,553 $ 5,869
Multi-family - - 335 335 335
Commercial real estate - - 3,154 3,154 3,154
Construction and land development - - 10,288 10,288 10,288
Commercial loans - - 99 99 99
Total loans $ - $ - $ 19,429 $ 19,429 $ 19,745 The following tables present the average recorded investment in impaired loans and related interest income recognized for the periods indicated:
Three Months Ended December 31, 2016
Average Income Recognized Income
(Dollars in Thousands)
One-to-four family residential $ 5,522 $ 17 $ 24
Multi-family residential 332 6 -
Commercial real estate 2,938 17 11
Construction and land development 10,399 - -
Total loans $ 19,191 $ 40 $ 35
Three Months Ended December 31, 2015
Average Income Recognized Income
(Dollars in Thousands)
One-to-four family residential $ 4,455 $ 31 $ 23
Multi-family residential 351 6 -
Commercial real estate 3,740 24 13
Construction and land development 9,057 125 -
Total loans $ 17,603 $ 186 $ 36 Federal regulations and our loan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December 31, 2016
Special Total
Pass Mention Substandard Loans
(Dollars in Thousands)
One-to-four family residential $ - $ 1,670 $ 908 $ 2,578
Multi-family residential 12,025 330 - 12,355
Commercial real estate 85,115 1,480 2,181 88,776
Construction and land development 16,512 - 10,511 27,023
Total loans $ 113,652 $ 3,480 $ 13,600 $ 130,732
September 30, 2016
Special Total
Pass Mention Substandard Loans
(Dollars in Thousands)
One-to-four family residential $ - $ 1,681 $ 1,212 $ 2,893
Multi-family residential 12,144 - 334 12,478
Commercial real estate 76,185 943 2,731 79,859
Construction and land development 11,551 - 10,288 21,839
Commercial business 99 - - 99
Total loans $ 99,979 $ 2,624 $ 14,565 $ 117,168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s represent loans in which a formal risk rating system is not utilized, but loans are segregated between performing and non-performing based primarily on delinquency status. Non-performing loans that would be included in the table are those loans greater than 90 days past due as to principal and/or interest that do not have a designated risk rating.
December 31, 2016
Non- Total
Performing Performing Loans
(Dollars in Thousands)
One-to-four family residential $ 218,559 $ 4,238 $ 222,797
Leases 4,436 - 4,436
Consumer 1,915 - 1,915
Total loans $ 224,910 $ 4,238 $ 229,148
September 30, 2016
Non- Total
Performing Performing Loans
(Dollars in Thousands)
One-to-four family residential $ 226,394 $ 4,244 $ 230,638
Leases $ 3,286 - $ 3,286
Consumer 799 - 799
Total loans $ 230,479 $ 4,244 $ 234,723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
December 31, 2016
90 Days+ Total
30-89 Days 90 Days + Past Due Past Due Total Non-
Current Past Due Past Due and Accruing and Accruing Loans Accrual
(Dollars in Thousands)
One-to-four family residential $ 222,408 $ 989 $ 1,978 $ - $ 989 $ 225,375 $ 4,238
Multi-family residential 12,355 - - - - 12,355 -
Commercial real estate 87,192 238 1,346 - 238 88,776 1,346
Construction and land development 16,513 - 10,511 - - 27,023 10,511
Leases 4,303 133 - - 133 4,436 -
Consumer 1,915 - - - - 1,915 -
Total loans $ 344,686 $ 1,360 $ 13,835 $ - $ 1,360 $ 359,880 $ 16,095
September 30, 2016
90 Days+ Total
30-89 Days 90 Days + Past Due Past Due Total Non-
Current Past Due Past Due and Accruing and Accruing Loans Accrual
(Dollars in Thousands)
One-to-four family residential $ 228,904 $ 1,860 $ 2,767 $ - $ 1,860 $ 233,531 $ 4,244
Multi-family residential 12,478 - - - - 12,478 -
Commercial real estate 78,513 - 1,346 - - 79,859 1,346
Construction and land development 11,551 - 10,288 - - 21,839 10,288
Commercial business 99 - - - - 99 -
Leases 3,286 - - - - 3,286 -
Consumer 799 - - - - 799 -
Total loans $ 335,630 $ 1,860 $ 14,401 $ - $ 1,860 $ 351,891 $ 15,878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sale of the properties, potentially reducing both the borrowers’ ability to make required payments as well as reducing the value of the collateral property. Such lending is additionally subject to the risk that if the estimate of construction cost proves to be inaccurate, the Company potentially will be compelled to advance additional funds to allow completion of the project. In addition, if the estimate of value proves to be inaccurate, the Company may be confronted with a project, when completed, having less value than the loan amount. If the Company is forced to foreclose on a project prior to completion, there is no assurance that the Company would be able to recover the entire unpaid portion of the loan. The following tables summarize the primary segments of the allowance for loan losses. Activity in the allowance is presented for the three month periods ended December 31, 2016 and 2015:
Three Months Ended December 31, 2016
One- to Multi- Commercial Construction Commercial Leases Consumer Unallocated Total
(Dollars in Thousands)
ALLL balance at September 30, 2016 $ 1,627 $ 137 $ 859 $ 316 $ 1 $ 21 $ 10 $ 298 $ 3,269
Charge-offs - - - - - - - - -
Recoveries - - - - - - - - -
Provision (63 ) (2 ) 104 99 (1 ) 7 25 16 185
ALLL balance at December 31, 2016 $ 1,564 $ 135 $ 963 $ 415 $ - $ 28 $ 35 $ 314 $ 3,454
Three Months Ended December 31, 2015
One- to four-family Multi- Commercial Construction Commercial Consumer Unallocated Total
(Dollars in Thousands)
ALLL balance at September 30, 2015 $ 1,635 $ 66 $ 231 $ 724 $ - $ 5 $ 269 $ 2,930
Charge-offs (11 ) - - - - - - (11 )
Recoveries - - - - - - - -
Provision (153 ) (8 ) 128 33 - 3 (3 ) -
ALLL balance at December 31, 2015 $ 1,471 $ 58 $ 359 $ 757 $ - $ 8 $ 266 $ 2,919 The Company recorded a provision for loan losses in the amount of $185,000 for the three months period ended December 31, 2016, compared to no provision for the same period in 2015. At December 31, 2016, the Company had ten loans aggregating $7.5 million that were classified as troubled debt restructurings (“TDRs”). Three of such loans aggregating $5.5 million as of December 31, 2016 were classified as non-performing as a result of concern as to whether the borrower has sufficient cashflow to continue to make scheduled payments. Two of these three loans totaling $4.8 million (which are part of the Company’s largest lending relationship) are over 90 days past due resulting from the discontinuation of funding by the Company due to the re-negotiation of the projects cash flows. The Company did not restructure any debt during the three month period ended December 31, 2016 and one single-family residential was restructured in the amount of $482,000 during the same period in 2015. One on construction and development loan for $3.4 million and a commercial real estate loan for $730,000 were in default as of December 31, 2016. Both loans were a part of the Company’s largest borrower. A third TDR secured by one-to-four family residential property for $1.4 million remained classified as non-performing although the borrower has made all agreed upon payments to date.
Restructured during the Three Months Ended December 31, 2015
Number of Pre- Modification Post-
(Dollars in Thousand)
One-to four- family 1 $ 482,000 $ 482,000
1 $ 482,000 $ 482,000</t>
  </si>
  <si>
    <t>DEPOSITS</t>
  </si>
  <si>
    <t>Deposits [Abstract]</t>
  </si>
  <si>
    <t>6. DEPOSITS Deposits consist of the following major classifications:
December 31, September 30,
2016 2016
Amount Percent Amount Percent
(Dollars in Thousands)
Money market deposit accounts $ 53,510 13.1 % $ 55,552 14.3 %
Interest-bearing checking accounts 38,220 9.4 34,984 9.3
Non interest-bearing checking accounts 3,595 0.9 3,804 0.7
Passbook, club and statement savings 69,055 16.9 70,924 18.2
Certificates maturing in six months or less 95,516 23.4 97,418 25.0
Certificates maturing in more than six months 148,319 36.3 126,519 32.5
Total $ 408,215 100.0 % $ 389,201 100.0 % Certificates of $250,000 and over totaled $18.0 million as of December 31, 2016 and $17.0 million as of September 30, 2016.</t>
  </si>
  <si>
    <t>ADVANCES FROM FEDERAL HOME LOAN BANK</t>
  </si>
  <si>
    <t>Advances from Federal Home Loan Banks [Abstract]</t>
  </si>
  <si>
    <t>7. ADVANCES FROM FEDERAL HOME LOAN BANK Pursuant to collateral agreement with the FHLB of Pittsburgh, advances are secured by qualifying first mortgage loans.
Type Maturity Date Amount Coupon Call Date
(Dollars in Thousands)
Fixed Rate -Advance 3-Jan-17 $ 15,000 0.74 % Not Applicable
Fixed Rate -Advance 6-Jan-17 10,000 0.65 % Not Applicable
Fixed Rate -Advance 13-Jan-17 10,000 0.80 % Not Applicable
Fixed Rate -Advance 17-Nov-17 10,000 1.02 % Not Applicable
Fixed Rate -Amortizing 1-Dec-17 2,012 1.16 % Not Applicable
Fixed Rate -Advance 4-Dec-17 2,000 1.15 % Not Applicable
Fixed Rate -Advance 16-Nov-18 7,500 1.40 % Not Applicable
Fixed Rate -Advance 3-Dec-18 3,000 1.54 % Not Applicable
Fixed Rate -Amortizing 18-Nov-19 4,043 1.53 % Not Applicable
Fixed Rate -Advance 27-Jul-20 249 1.38 % Not Applicable
Fixed Rate -Advance 27-Jul-21 249 1.52 % Not Applicable
Fixed Rate -Advance 28-Jul-21 249 1.48 % Not Applicable
Fixed Rate -Advance 29-Jul-21 249 1.42 % Not Applicable
Fixed Rate -Advance 19-Aug-21 249 1.55 % Not Applicable
$ 64,800 0.82 % (a) (a) Weighted average coupon rate.</t>
  </si>
  <si>
    <t>DERIVATIVES</t>
  </si>
  <si>
    <t>Derivative Instruments and Hedging Activities Disclosure [Abstract]</t>
  </si>
  <si>
    <t>8. DERIVATIVES The Company has contracted with a third party to participate in pay-fixed interest rate swap contracts and the amount outstanding at December 31, 2016, is being utilized to hedge $21.1 million in floating rate debt consisting of FHLB advances. Below is a summary of the interest rate swap agreements and the terms as of December 31, 2016.
Notional Pay Receive Maturity Unrealized
Amount Rate Rate Date Gain
(Dollars in thousands)
Interest rate swap contract $ 10,000 1.15 % 1 Month Libor 6-Apr-21 $ 225
Interest rate swap contract 10,000 1.18 % 1 Month Libor 13-Jun-21 235
Interest rate swap contract 1,100 4.10 % 1 Month Libor +276 bp 1-Aug-26 71
$ 531 All three interest rate swaps are carried at fair value in accordance with FASB ASC 815 "Derivatives and Hedging." Below is a summary of the interest rate swap agreements and the terms as of September 30, 2016.
Notional Pay Receive Maturity Unrealized
Amount Rate Rate Date Loss
(Dollar in thousands)
Interest rate swap contract $ 10,000 1.15 % 1 Mth Libor 6-Apr-21 $ 92
Interest rate swap contract 10,000 1.18 % 1 Mth Libor 13-Jun-21 103
Interest rate swap contract 1,100 4.10 % 1 Mth Libor +276 bp 1-Aug-26 7
$ 202 All three interest swaps are carried at fair value in accordance with FASB ASC 815 “Derivatives and Hedging.”</t>
  </si>
  <si>
    <t>INCOME TAXES</t>
  </si>
  <si>
    <t>Income Tax Disclosure [Abstract]</t>
  </si>
  <si>
    <t>9. INCOME TAXES Items that gave rise to significant portions of deferred income taxes are as follows:
December 31, September 30,
2016 2016
(Dollars in Thousands)
Deferred tax assets:
Allowance for loan losses $ 1,334 $ 1,289
Nonaccrual interest 230 163
Accrued vacation 12 13
Capital loss carryforward 378 378
Split dollar life insurance 18 18
Post-retirement benefits 95 96
Unrealized losses on available for sale securities 674 -
Unrealized losses on interest rate swaps - 69
Employee benefit plans 415 434
Total deferred tax assets 3,156 2,460
Valuation allowance (378 ) (378 )
Total deferred tax assets, net of valuation allowance 2,778 2,082
Deferred tax liabilities:
Property 477 423
Unrealized gains on available for sale securities - 500
Unrealized gains on interest rate swaps 180 -
Miscellaneous 12 12
Deferred loan fees 514 578
Total deferred tax liabilities 1,183 1,513
Net deferred tax assets $ 1,595 $ 569 The Company establishes a valuation allowance for deferred tax assets when management believes that the use of the deferred tax assets is not likely to be fully realized through a carry back to taxable income in prior years or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recognized over a five year period, resulting in the establishment of a valuation allowance for the carryforward period. The valuation allowance totaled $378,000 at December 31, 2016, and September 30, 2016.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3 have been closed for purposes of examination by the Internal Revenue Service and the Pennsylvania Department of Revenue.</t>
  </si>
  <si>
    <t>STOCK COMPENSATION PLANS</t>
  </si>
  <si>
    <t>Disclosure Of Compensation Related Costs, Share-Based Payments [Abstract]</t>
  </si>
  <si>
    <t>10. STOCK COMPENSATION PLANS The Company maintains an employee stock ownership plan (“ESOP”) for substantially all of its full-time employees. The ESOP purchased 427,057 shares of the Company’s common stock for an aggregate cost of approximately $4.5 million in fiscal 2005. The ESOP purchased in connection with the second-step conversion of the Bank an additional 255,564 shares during December 2013 and an additional 30,100 shares at the beginning of January 2014, of the Company’s common stock for an aggregate cost of approximately $3.1 million. The shares were purchased with the proceeds of two loans from the Company. Shares of the Company’s common stock purchased by the ESOP are held in a suspense account until released for allocation to participants as the loans are repaid.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December 31, 2016, the ESOP held 697,270 shares of which a total of 243,734 shares were allocated to participants and committed to release an additional 35,517 shares as of December 31, 2016. For the three months ended December 31, 2016 and 2015, the Company recognized $139,000 and $130,000, respectively, in compensation expense related to the ESOP. During the quarter, the Board of Directors voted to terminate the ESOP effective December 31, 2016. The Company has submitted the proper notices with the Internal Revenue Service and is awaiting receipt of a determination letter in connection with termination of the ESOP, before the final allocation is made to the individual participants. The Company aquired from the ESOP 303,115 shares of treasury stock to pay off the remaining $5.2 million of the outstanding loan balances. Approximately 115,000 shares of unallocated stock will be distributed to the remaining plan participants. The Company maintains the 2008 Recognition and Retention Plan (“2008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As of December 31, 2016, all the shares, had been awarded as part of the 2008 RRP. Shares subject to awards under the 2008 RRP generally vest at the rate of 20% per year over five years. During February 2015, shareholders approved the 2014 Stock Incentive Plan (the “2014 SIP”). As part of the 2014 SIP, a maximum of 285,655 shares can be awarded as restricted stock awards or units, of which 233,500 shares were awarded during February 2015 of which 45,000 shares have been forfeited. In August 216, the Company granted 12,500 shares of which 7,473 shares were granted under the 2008 RRP and 3,027 under the 2014 SIP. Compensation expense related to the shares subject to restricted stock awards granted is recognized ratably over the five-year vesting period in an amount which totals the grant date fair value multiplied by the number of shares subject to the grant. During the three months ended December 31, 2016, an aggregate of $89,000 was recognized in compensation expense for the 2008 RRP and the grants pursuant to the 2014 SIP. An income tax benefit of $46,000, was recognized for the three months ended December 31, 2016. During the three months ended December 31, 2015, $84,000 was recognized in compensation expense for the 2008 RRP and the grants pursuant to the 2014 SIP. An income tax benefit of $44,000 was recognized for the three months ended December 31, 2015. At December 31, 2016, approximately $1.5 million in additional compensation expense for the shares awarded which remained outstanding related to the 2008 RRP and for the 2014 SIP remained unrecognized. At December 31, 2015, approximately $2.3 million in additional compensation expense for the shares awarded related to the 2008 RRP and the 2014 SIP remained unrecognized. A summary of the Company’s non-vested stock award activity for the three months ended December 31, 2016 and 2015 is presented in the following tables:
Three Months Ended
Number of Weighted Average
Nonvested stock awards at October 1, 2016 172,788 $ 12.03
Granted - -
Forfeited - -
Vested - -
Nonvested stock awards at the December 31, 2016 172,788 $ 12.03
Three Months Ended
Number of Weighted Average
Nonvested stock awards at October 1, 2015 241,428 $ 11.74
Granted - -
Forfeited (7,746 ) 11.50
Vested - -
Nonvested stock awards at the December 31, 2015 233,682 $ 11.75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f common stock were approved for future issuance pursuant to the 2008 Stock Option Plan. As of December 31, 2016, all of the options had been awarded under the 2008 Option Plan. As of December 31, 2016, 467,758 options (on a converted basis) were vested under the 2008 Option Plan. The 2014 SIP reserved up to 714,145 shares for issuance pursuant to options. Options to purchase 608,737 shares were awarded during February 2015, 605,000 shares pursuant to the 2014 SIP and the remainder pursuant to the 2008 Option Plan. In August 2016, the Company granted 27,500 shares of which 18,867 shares were granted under 2008 Option Plan and 8,633 under the 2014 SIP. A summary of the status of the Company’s stock options under the 2008 Option Plan and the 2014 SIP as of December 31, 2016 and 2015 are presented below:
Three Months Ended
Number of Weighted Average
Outstanding at October 1, 2016 921,909 $ 11.70
Granted - -
Exercised - -
Forfeited - -
Outstanding at December 31, 2016 921,909 $ 11.70
Exercisable at December 31, 2016 467,397 $ 11.40
Three Months Ended
Number of Weighted Average
Outstanding at October 1, 2015 1,074,430 $ 11.92
Granted - -
Exercised - -
Forfeited (25,166 ) 11.59
Outstanding at December 31, 2015 1,049,264 $ 11.93
Exercisable at December 31, 2015 440,976 $ 11.42 The weighted average remaining contractual term was approximately 4.8 years for options outstanding as of December 31, 2016. The estimated fair value of options granted during fiscal 2009 was $2.98 per share, $2.92 for options granted during fiscal 2010, $3.35 for options granted during fiscal 2013, $4.67 for the options granted during fiscal 2014, $4.58 for options granted during fiscal 2015 and $2.13 for options granted during fiscal 2016. The fair value for grants made in fiscal 2015 was estimated on the date of grant using the Black-Scholes pricing model with the following assumptions: an exercise and fair value of $12.23, expected term of seven years, volatility rate of 38.16%, interest rate of 1.62% and a yield of 0.98%. The fair value for grants made in fiscal 2016 was estimated on the date of grant using Black-Scholes pricing model with the following assumptions: an exercise and fair value of $14.42, expected term of seven years, volatility of 13.82%, interest rate of 1.36% and a yield of 0.80%. During the three months ended December 31, 2016, $130,000 was recognized in compensation expense for options granted pursuant to the 2008 Option Plan and the 2014 SIP. A tax benefit of $16,000 was recognized for the three months ended December 31, 2016. During the three months ended December 31, 2015, $136,000 was recognized in compensation expense for options granted pursuant to the 2008 Option Plan and the 2014 SIP. A tax benefit of $15,000 was recognized for the three months ended December 31, 2015. At December 31, 2016, there was approximately $1.5 million in additional compensation expense to be recognized for awarded options which remained outstanding and unvested at such date. The weighted average period over which this expense will be recognized is approximately 3.3 years.</t>
  </si>
  <si>
    <t>COMMITMENTS AND CONTINGENT LIABILITIES</t>
  </si>
  <si>
    <t>Commitments and Contingencies Disclosure [Abstract]</t>
  </si>
  <si>
    <t>11. COMMITMENTS AND CONTINGENT LIABILITIES At December 31, 2016, the Company had $20.2 million in outstanding commitments to originate fixed rate loans with market interest rates ranging from 3.75% to 4.75%. At September 30, 2016, the Company had $9.9 million in outstanding commitments to originate fixed rate loans with market interest rates ranging from 3.75% to 5.0%. The aggregate undisbursed portion of loans-in-process amounted to $8.3 million at December 31, 2016 and $5.4 million at September 30, 2016. The Company also had commitments under unused lines of credit of $2.9 million as of December 31, 2016 and $3.3 million as of September 30, 2016 and letters of credit outstanding of $1.5 million as of December 31, 2016 and $1.9 million as of September 30, 2016. Among the Company’s contingent liabilities are exposures to limited recourse arrangements with respect to the Company’s sales of whole loans and participation interests. At December 31, 2016, the exposure, which represents a portion of credit risk associated with the interests sold, amounted to $31,000.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2. FAIR VALUE MEASUREMENT The fair value estimates presented herein are based on pertinent information available to management as of December 31, 2016 and September 30, 2016,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December 31, 2016 which are to be measured at fair value on a recurring basis are as follows:
Category Used for Fair Value Measurement
Level 1 Level 2 Level 3 Total
(Dollars in Thousands)
Assets:
Securities available for sale:
U.S. Government and agency obligations $ - $ 20,513 $ - $ 20,513
Mortgage-backed securities - U.S. Government agencies - 87,063 - 87,063
Corporate bonds - 24,961 - 24,961
FHLMC preferred stock 99 - - 99
Interest rate swap contracts - 531 - 531
Total $ 99 $ 132,537 $ - $ 132,636 Those assets as of September 30, 2016 which are measured at fair value on a recurring basis are as follows:
Category Used for Fair Value Measurement
Level 1 Level 2 Level 3 Total
(Dollars in Thousands)
Assets:
Securities available for sale:
U.S. Government and agency obligations $ - $ 21,024 $ - $ 21,024
Mortgage-backed securities - U.S. Government agencies - 91,575 - 91,575
Corporate bonds - 26,053 - 26,053
FHLMC preferred stock 42 - - 42
Total $ 42 $ 138,652 $ - $ 138,694
Liabilities:
Interest rate swap contracts $ - $ 202 $ - $ 202
Total $ - $ 202 $ - $ 202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19.1 million as of December 31, 2016.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As a result, the evaluations are based upon unobservable inputs, and therefore, the fair value measurement has been categorized as a Level 3 measurement. Summary of Non-Recurring Fair Value Measurements
At December 31, 2016
(Dollars in Thousands)
Level 1 Level 2 Level 3 Total
Impaired loans $ - $ - $ 19,053 $ 19,053
Real estate owned - - 585 585
Total $ - $ - $ 19,638 $ 19,638
At September 30, 2016
(Dollars in Thousands)
Level 1 Level 2 Level 3 Total
Impaired loans $ - $ - $ 19,429 $ 19,429
Real estate owned - - 581 581
Total $ - $ - $ 20,010 $ 20,010 The following table provides information describing the valuation processes used to determine nonrecurring fair value measurements categorized within Level 3 of the fair value hierarchy:
At December 31, 2016
(Dollars in Thousands)
Valuation Range/
Fair Value Technique Unobservable Input Weighted Ave.
Impaired loans $ 19,053 Property appraisals (1) (3) Management discount for selling costs, property type and market volatility (2) 6% to 46% discount/ 10%
Real estate owned $ 585 Property appraisals (1)(3) Management discount for selling costs,
property type and market volatility (2) 10% discount
At September 30, 2016
(Dollars in Thousands)
Valuation Range/
Fair Value Technique Unobservable Input Weighted Ave.
Impaired loans $ 19,429 Property appraisals (1) (3) Management discount for selling costs, property type and market volatility (2) 6% to 46% discount/10%
Real estate owned $ 581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December 31, 2016
Carrying Fair
Amount Value (Level 1) (Level 2) (Level 3)
(Dollars in Thousands)
Assets:
Cash and cash equivalents $ 8,065 $ 8,065 $ 8,065 $ - $ -
Certificate of deposits $ 1,853 $ 1,853 $ 1,853 - -
Investment and mortgage-backed securities available for sale 132,636 132,636 99 132,537 -
Investment and mortgage-backed securities held to maturity 44,741 43,038 - 43,038 -
Loans receivable, net 349,494 349,733 - - 349,733
Accrued interest receivable 2,075 2,075 2,075 - -
Federal Home Loan Bank stock 2,970 2,970 2,970 - -
Bank owned life insurance 23,221 23,221 23,221 - -
Interest rate swap contracts 531 531 - 531 -
Liabilities:
Checking accounts 41,815 41,815 41,815 - -
Money market deposit accounts 53,510 53,510 53,510 - -
Passbook, club and statement savings accounts 69,055 69,055 69,055 - -
Certificates of deposit 243,835 245,639 - - 245,639
Advances from FHLB short-term 49,012 49,012 49,012
Advances from FHLB long-term 15,788 14,888 - - 14,888
Accrued interest payable 177 177 177 - -
Advances from borrowers for taxes and insurance 2,513 2,513 2,513 - -
Fair Value Measurements at
September 30, 2016
Carrying Fair
Amount Value (Level 1) (Level 2) (Level 3)
(Dollars in Thousands)
Assets:
Cash and cash equivalents $ 12,440 $ 12,440 $ 12,440 $ - $ -
Certificate of deposits 1,853 1,853 1,853 - -
Investment and mortgage-backed securities available for sale 138,694 138,694 42 138,652 -
Investment and mortgage-backed securities held to maturity 39,971 40,700 - 40,700 -
Loans receivable, net 344,948 344,100 - - 344,100
Accrued interest receivable 1,928 1,928 1,928 - -
Federal Home Loan Bank
stock 2,463 2,463 2,463 - -
Bank owned life insurance 13,055 13,055 13,055 - -
Liabilities:
Checking accounts 38,788 38,788 38,788 - -
Money market deposit accounts 55,552 55,552 55,552 - -
Passbook, club and statement savings accounts 70,924 70,924 70,924 - -
Certificates of deposit 223,937 225,383 - - 225,383
Accrued interest payable 1,403 1,403 1,403 - -
Advances from FHLB -short-term 20,000 20,000 - - 20,000
Advances from FHLB -long-term 30,638 30,222 - - 30,222
Advances from borrowers for taxes and insurance 1,748 1,748 1,748 - -
Interest rate swap contracts 202 202 - 202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Short-term Advances from Federal Home Loan Bank — Long-term Advances from Federal Home Loan Bank — Accrued Interest Payable – Interest rate swaps – Advances from borrowers for taxes and insurance – Commitments to Extend Credit and Letters of Credit —</t>
  </si>
  <si>
    <t>SUBSEQUENT EVENTS</t>
  </si>
  <si>
    <t>Subsequent Events [Abstract]</t>
  </si>
  <si>
    <t>13. SUBSEQUENT EVENTS On January 3, 2017, the Company issued a press release announcing announced the completion of the acquisition of Polonia Bancorp, Inc. (“Polonia”) and its wholly-owned subsidiary, Polonia Bank, effective January 1, 2017. Pursuant to terms of the Agreement and Plan of Merger by and between the Company and Polonia dated June 2, 2016 (“Merger Agreement”), Polonia was merged with and into the Company immediately followed by the merger of Polonia Bank with and into Prudential Savings Bank. Under the terms of the Merger Agreement, shareholders of Polonia had the option to receive $11.09 per share in cash or 0.7460 of a share of Prudential common stock for each share of Polonia common stock held thereby, subject to allocation provisions to assure that, in the aggregate, Polonia shareholders received total merger consideration that consists of 50% stock and 50% cash. As a result of Polonia shareholder stock and cash elections and the related proration provisions of the Merger Agreement, Prudential issued approximately 1,274,200 shares of its common stock and approximately $18.9 million in the merger. With the combination of the two organizations, the Company, on a consolidated basis, has approximately $838.9 million in assets, $508.8 million in loans and $563.7 million in deposits with 11 branch offices in Philadelphia, Delaware and Montgomery counties. Management is still in the process of determining the fair value adjustments that will be applied as part of the business combination account. As such, neither the selected pro forma balance sheet information nor the selected pro forma income statement information presented as follows includes the impact of fair values adjustments. Prudential Bancorp, Inc. and Polonia Bancorp Inc. Pro Forma Selected Balance Sheet Items (unaudited) (amounts in thousands)
At December 31,
2016 2015
ASSETS
Cash and due from financial institutions $ 32,829 $ 17,925
Securities held-to-maturity 44,741 100,531
Securities-available-for-sale 200,571 129,987
Loans, net of allowance 512,076 534,001
Premises and equipment, net 5,120 5,822
LIABILITIES
Total Deposits 579,564 570,160
Federal Home Loan Bank advances 120,800 90,889
STOCKHOLDERS' EQUITY
Stockholders' Equity 128,679 135,804 Prudential Bancorp, Inc. and Polonia Bancorp Inc. Pro Forma Condensed Income Statement (unaudited) (amounts in thousands, except share data)
For Three Months Ended December 31,
2016 2015
Total interest and dividend income $ 6,696 $ 6,429
Total interest expense $ 1,535 $ 1,576
Net interest income $ 5,161 $ 4,853
Provision for loan losses $ 185 $ -
Net interest income after provision for loan losses $ 4,976 $ 4,853
Total noninterest income $ 366 $ 411
Total noninterest expenses $ 7,892 (A) $ 5,103
(Loss) income before income taxes $ (2,550 ) $ 161
Income taxes (benefit) expense $ (370 ) $ 67
Net (loss) income $ (2,180 ) $ 94
Earnings per common share, basic $ (0.25 ) $ 0.01
Earnings per common share, diluted $ (0.24 ) $ 0.01
Basic shares outstanding 8,607,728 8,899,347
Diluted share outstanding 8,928,473 9,058,253 (A) Approximately $1.3 million was attributed to one-time merger related costs, for legal and professional fees, for the three months ended December 31, 2016.</t>
  </si>
  <si>
    <t>SIGNIFICANT ACCOUNTING POLICIES (Policies)</t>
  </si>
  <si>
    <t>Basis of presentation</t>
  </si>
  <si>
    <t>Basis of presentation –</t>
  </si>
  <si>
    <t>Use of Estimates in the Financial Statements</t>
  </si>
  <si>
    <t>Use of Estimates in the Preparation of Financial Statements —</t>
  </si>
  <si>
    <t>Share-Based Compensation</t>
  </si>
  <si>
    <t>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will not receive any dividends declared on the common stock subject to the award prior to the date the shares are earned.</t>
  </si>
  <si>
    <t xml:space="preserve">Treasury Stock – </t>
  </si>
  <si>
    <t>FHLB Stock</t>
  </si>
  <si>
    <t xml:space="preserve">FHLB Stock – </t>
  </si>
  <si>
    <t>Recent Accounting Pronouncements</t>
  </si>
  <si>
    <t>Recent Accounting Pronouncements In May 2014, the FASB issued ASU 2014-09 , Revenue from Contracts with Customers (a new revenue recognition standard). In September 2015, the FASB issued ASU 2015-16, Business Combinations (Topic 805).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 In March 2016, the FASB issued ASU 2016-06, Derivatives and Hedging (Topic 815) In March 2016, the FASB issued ASU 2016-08,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In August 2016, the FASB issued ASU 2016-15, Statement of Cash Flows (Topic 230): Classification of Certain Cash Receipts and Cash Payments In October 2016, the FASB issued ASU 2016-16, Income Taxes (Topic 740) In December 2016, the FASB issued ASU 2016-20 , Technical Corrections and Improvements to Topic 606, Revenue from Contracts with Customers Guarantees In January 2017, the FASB issued ASU 2017-01, Business Combinations (Topic 805), Clarifying the Definition of a Business</t>
  </si>
  <si>
    <t>EARNINGS PER SHARE (Tables)</t>
  </si>
  <si>
    <t>Schedule of basic and diluted earnings per share</t>
  </si>
  <si>
    <t xml:space="preserve">Three Months Ended December 31,
2016 2015
Basic Diluted Basic Diluted
(Dollars in Thousands Except Per Share Data)
Net income $ 731 $ 731 $ 413 $ 413
Weighted average shares outstanding 7,333,531 7,333,531 7,625,150 7,625,150
Effect of common stock equivalents - 320,745 - 158,906
Adjusted weighted average shares used in earnings per share computation 7,333,531 7,654,276 7,625,150 7,784,056
Earnings per share - basic and diluted $ 0.10 $ 0.10 $ 0.05 $ 0.05 </t>
  </si>
  <si>
    <t>ACCUMULATED OTHER COMPREHENSIVE INCOME (LOSS) (Tables)</t>
  </si>
  <si>
    <t>Schedule of changes in accumulated other comprehensive income</t>
  </si>
  <si>
    <t>Three Months Ended December 31,
2016 2015
(Dollars in Thousands)
Unrealized gains (losses)
on available for sale Unrealized gains (losses)
securities and interest on available for sale
rate swaps (a) securities (a)
Beginning Balance $ 798 $ 18
Unrealized (loss) gains on available for sale securities (2,279 ) (782 )
Unrealized gains on interest rate swaps 484 -
Total other comprehensive loss (1,795 ) (782 )
Ending Balance $ (997 ) $ (764 ) (a) All amounts are net of tax. Amounts in parentheses indicate debits.</t>
  </si>
  <si>
    <t>INVESTMENT AND MORTGAGE-BACKED SECURITIES (Tables)</t>
  </si>
  <si>
    <t>Schedule of amortized cost and fair value of securities, with gross unrealized gains and losses</t>
  </si>
  <si>
    <t xml:space="preserve">December 31, 2016
Gross Gross
Amortized Unrealized Unrealized Fair
Cost Gains Losses Value
(Dollars in Thousands)
Securities Available for Sale:
U.S. government and agency obligations $ 20,989 $ - $ (476 ) $ 20,513
Mortgage-backed securities - U.S. government agencies 88,227 183 (1,347 ) 87,063
Corporate bonds 25,397 9 (445 ) 24,961
Total debt securities available for sale 134,613 192 (2,268 ) 132,537
FHLMC preferred stock 6 93 - 99
Total securities available for sale $ 134,619 $ 285 $ (2,268 ) $ 132,636
Securities Held to Maturity:
U.S. government and agency obligations $ 33,499 $ 282 $ (2,054 ) $ 31,727
Mortgage-backed securities - U.S. government agencies 6,183 360 (36 ) 6,507
Municipal bonds 5,059 - (255 ) 4,804
Total securities held to maturity $ 44,741 $ 642 $ (2,345 ) $ 43,038
September 30, 2016
Gross Gross
Amortized Unrealized Unrealized Fair
Cost Gains Losses Value
(Dollars in Thousands)
Securities Available for Sale:
U.S. government and agency obligations $ 20,988 $ 36 $ - $ 21,024
Mortgage-backed securities - U.S. government agencies 90,817 860 (102 ) 91,575
Corporate bonds 25,411 661 (19 ) 26,053
Total debt securities available
for sale 137,216 1,557 (121 ) 138,652
FHLMC preferred stock 6 36 - 42
Total securities available for sale $ 137,222 $ 1,593 $ (121 ) $ 138,694
Securities Held to Maturity:
U.S. government and agency obligations $ 33,499 $ 399 $ (129 ) $ 33,769
Mortgage-backed securities - U.S. government agencies 6,472 459 - 6,931
Total securities held to maturity $ 39,971 $ 858 $ (129 ) $ 40,700 </t>
  </si>
  <si>
    <t>Schedule of gross unrealized losses and related fair values of investment securities</t>
  </si>
  <si>
    <t xml:space="preserve">The following table shows the gross unrealized losses and related fair values of the Company’s investment securities, aggregated by investment category and length of time that individual securities had been in a continuous loss position at December 31, 2016:
Less than 12 months More than 12 months Total
Gross Gross Gross
Unrealized Fair Unrealized Fair Unrealized Fair
Losses Value Losses Value Losses Value
(Dollars in Thousands)
Securities Available for Sale:
U.S. government and agency obligations $ (476 ) $ 20,513 $ - $ - $ (476 ) $ 20,513
Mortgage-backed securities - agency (1,168 ) 66,064 (179 ) 7,444 (1,347 ) 73,508
Corporate bonds (445 ) 24,952 - - (445 ) 24,952
Total securities available for sale $ (2,089 ) $ 111,529 $ (179 ) $ 7,444 $ (2,268 ) $ 118,973
Securities Held to Maturity:
U.S. government and agency obligations $ (2,054 ) $ 31,727 $ - $ - $ (2,054 ) $ 31,727
Mortgage-backed securities - agency (36 ) 1,328 - - (36 ) 1,328
Municipal bonds (255 ) 4,804 - - (255 ) 4,804
Total securities held to maturity $ (2,345 ) $ 37,859 $ - $ - $ (2,345 ) $ 37,859
Total $ (4,434 ) $ 149,388 $ (179 ) $ 7,444 $ (4,613 ) $ 156,832 The following table shows the gross unrealized losses and related fair values of the Company’s investment securities, aggregated by investment category and length of time that individual securities had been in a continuous loss position at September 30, 2016:
Less than 12 months More than 12 months Total
Gross Gross Gross
Unrealized Fair Unrealized Fair Unrealized Fair
Losses Value Losses Value Losses Value
(Dollars in Thousands)
Securities Available for Sale:
U.S. government and agency obligations $ (50 ) $ 16,498 $ (52 ) $ 6,718 $ (102 ) $ 23,216
Mortgage-backed securities - agency (19 ) 3,955 - - (19 ) 3,955
Total securities available for sale (69 ) 20,453 (52 ) 6,718 (121 ) 27,171
Securities Held to Maturity:
U.S. government and agency obligations $ (129 ) $ 20,371 $ - $ - $ (129 ) $ 20,371
Total securities held to maturity $ (129 ) $ 20,371 $ - $ - $ (129 ) $ 20,371
Total $ (198 ) $ 40,824 $ (52 ) $ 6,718 $ (250 ) $ 47,542 </t>
  </si>
  <si>
    <t>Schedule of amortized cost and fair value of debt securities by contractual maturity</t>
  </si>
  <si>
    <t xml:space="preserve">December 31, 2016
Held to Maturity Available for Sale
Amortized Fair Amortized Fair
Cost Value Cost Value
(Dollars in Thousands)
Due after one through five years $ 1,999 $ 2,151 $ 2,057 $ 2,023
Due after five through ten years 12,022 11,699 22,350 22,016
Due after ten years 24,537 22,681 21,979 21,435
Total $ 38,558 $ 36,531 $ 46,386 $ 45,474 </t>
  </si>
  <si>
    <t>LOANS RECEIVABLE (Tables)</t>
  </si>
  <si>
    <t>Schedule of summary of loans receivable</t>
  </si>
  <si>
    <t xml:space="preserve">December 31, September 30,
2016 2016
(Dollars in Thousands)
One-to-four family residential $ 225,375 $ 233,531
Multi-family residential 12,355 12,478
Commercial real estate 88,776 79,859
Construction and land development 27,023 21,839
Commercial business - 99
Leases 4,436 3,286
Consumer 1,915 799
Total loans 359,880 351,891
Undisbursed portion of loans-in-process (8,430 ) (5,371 )
Deferred loan
costs 1,498 1,697
Allowance for loan losses (3,454 ) (3,269 )
Net loans $ 349,494 $ 344,948 </t>
  </si>
  <si>
    <t>Schedule of loans individually and collectively evaluated for impairment by loan segment</t>
  </si>
  <si>
    <t xml:space="preserve">The following table summarizes by loan segment the balance in the allowance for loan losses and the loans individually and collectively evaluated for impairment by loan segment at December 31, 2016:
One- to-four Multi-family Commercial real Construction Leases Consumer Unallocated Total
(Dollars in Thousands)
Allowance for Loan Losses:
Individually evaluated for impairment $ - $ - $ - $ - $ - $ - $ - $ -
Collectively evaluated for impairment 1,564 135 963 415 28 35 314 3,454
Total ending allowance balance $ 1,564 $ 135 $ 963 $ 415 $ 28 $ 35 $ 314 $ 3,454
Loans:
Individually evaluated for impairment $ 5,489 $ 331 $ 2,722 $ 10,511 $ - $ - $ 19,053
Collectively evaluated for impairment 219,886 12,024 86,054 16,512 4,436 1,915 340,827
Total loans $ 225,375 $ 12,355 $ 88,776 $ 27,023 $ 4,436 $ 1,915 $ 359,880 The following table summarizes by loan segment the balance in the allowance for loan losses and the loans individually and collectively evaluated for impairment by loan segment at September 30, 2016:
One- to-four Multi-family Commercial Construction Commercial Leases Consumer Unallocated Total
(Dollars in Thousands)
Allowance for Loan Losses:
Individually evaluated for impairment $ - $ - $ - $ - $ - $ - $ - $ - $ -
Collectively evaluated for impairment 1,627 137 859 316 1 21 10 298 3,269
Total ending allowance balance $ 1,627 $ 137 $ 859 $ 316 $ 1 $ 21 $ 10 $ 298 $ 3,269
Loans:
Individually evaluated for impairment $ 5,553 $ 335 $ 3,154 $ 10,288 $ 99 $ - $ - $ 19,429
Collectively evaluated for impairment 227,978 12,143 76,705 11,551 - 3,286 799 332,462
Total loans $ 233,531 $ 12,478 $ 79,859 $ 21,839 $ 99 $ 3,286 $ 799 $ 351,891 </t>
  </si>
  <si>
    <t>Schedule of impaired loans by class, segregated by those for which a specific allowance was required and those for which a specific allowance was not required</t>
  </si>
  <si>
    <t xml:space="preserve">The following table presents impaired loans by class as of December 31,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489 $ 5,489 $ 5,718
Multi-family residential - - 331 331 331
Commercial real estate - - 2,722 2,722 2,722
Construction and land development - - 10,511 10,511 10,511
Total loans $ - $ - $ 19,053 $ 19,053 $ 19,282 The following table presents impaired loans by class as of September 30,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553 $ 5,553 $ 5,869
Multi-family - - 335 335 335
Commercial real estate - - 3,154 3,154 3,154
Construction and land development - - 10,288 10,288 10,288
Commercial loans - - 99 99 99
Total loans $ - $ - $ 19,429 $ 19,429 $ 19,745 </t>
  </si>
  <si>
    <t>Schedule of average investment in impaired loans and related interest income recognized</t>
  </si>
  <si>
    <t xml:space="preserve">Three Months Ended December 31, 2016
Average Income Recognized Income
(Dollars in Thousands)
One-to-four family residential $ 5,522 $ 17 $ 24
Multi-family residential 332 6 -
Commercial real estate 2,938 17 11
Construction and land development 10,399 - -
Total loans $ 19,191 $ 40 $ 35
Three Months Ended December 31, 2015
Average Income Recognized Income
(Dollars in Thousands)
One-to-four family residential $ 4,455 $ 31 $ 23
Multi-family residential 351 6 -
Commercial real estate 3,740 24 13
Construction and land development 9,057 125 -
Total loans $ 17,603 $ 186 $ 36 </t>
  </si>
  <si>
    <t>Schedule of classes of the loan portfolio in which a formal risk weighting system is utilized</t>
  </si>
  <si>
    <t xml:space="preserve">December 31, 2016
Special Total
Pass Mention Substandard Loans
(Dollars in Thousands)
One-to-four family residential $ - $ 1,670 $ 908 $ 2,578
Multi-family residential 12,025 330 - 12,355
Commercial real estate 85,115 1,480 2,181 88,776
Construction and land development 16,512 - 10,511 27,023
Total loans $ 113,652 $ 3,480 $ 13,600 $ 130,732
September 30, 2016
Special Total
Pass Mention Substandard Loans
(Dollars in Thousands)
One-to-four family residential $ - $ 1,681 $ 1,212 $ 2,893
Multi-family residential 12,144 - 334 12,478
Commercial real estate 76,185 943 2,731 79,859
Construction and land development 11,551 - 10,288 21,839
Commercial business 99 - - 99
Total loans $ 99,979 $ 2,624 $ 14,565 $ 117,168 </t>
  </si>
  <si>
    <t>Schedule of loans in which a formal risk rating system is not utilized, but loans are segregated between performing and non-performing</t>
  </si>
  <si>
    <t xml:space="preserve">December 31, 2016
Non- Total
Performing Performing Loans
(Dollars in Thousands)
One-to-four family residential $ 218,559 $ 4,238 $ 222,797
Leases 4,436 - 4,436
Consumer 1,915 - 1,915
Total loans $ 224,910 $ 4,238 $ 229,148
September 30, 2016
Non- Total
Performing Performing Loans
(Dollars in Thousands)
One-to-four family residential $ 226,394 $ 4,244 $ 230,638
Leases $ 3,286 - $ 3,286
Consumer 799 - 799
Total loans $ 230,479 $ 4,244 $ 234,723 </t>
  </si>
  <si>
    <t>Schedule of loan categories of the loan portfolio summarized by the aging categories of performing and delinquent loans and nonaccrual loans</t>
  </si>
  <si>
    <t xml:space="preserve">December 31, 2016
90 Days+ Total
30-89 Days 90 Days + Past Due Past Due Total Non-
Current Past Due Past Due and Accruing and Accruing Loans Accrual
(Dollars in Thousands)
One-to-four family residential $ 222,408 $ 989 $ 1,978 $ - $ 989 $ 225,375 $ 4,238
Multi-family residential 12,355 - - - - 12,355 -
Commercial real estate 87,192 238 1,346 - 238 88,776 1,346
Construction and land development 16,513 - 10,511 - - 27,023 10,511
Leases 4,303 133 - - 133 4,436 -
Consumer 1,915 - - - - 1,915 -
Total loans $ 344,686 $ 1,360 $ 13,835 $ - $ 1,360 $ 359,880 $ 16,095
September 30, 2016
90 Days+ Total
30-89 Days 90 Days + Past Due Past Due Total Non-
Current Past Due Past
Due and Accruing and Accruing Loans Accrual
(Dollars in Thousands)
One-to-four family residential $ 228,904 $ 1,860 $ 2,767 $ - $ 1,860 $ 233,531 $ 4,244
Multi-family residential 12,478 - - - - 12,478 -
Commercial real estate 78,513 - 1,346 - - 79,859 1,346
Construction and land development 11,551 - 10,288 - - 21,839 10,288
Commercial business 99 - - - - 99 -
Leases 3,286 - - - - 3,286 -
Consumer 799 - - - - 799 -
Total loans $ 335,630 $ 1,860 $ 14,401 $ - $ 1,860 $ 351,891 $ 15,878 </t>
  </si>
  <si>
    <t>Schedule of primary segments of the allowance for loan losses, segmented into the amount required for loans individually evaluated for impairment and the amount required for loans collectively evaluated for impairment.</t>
  </si>
  <si>
    <t xml:space="preserve">Three Months Ended December 31, 2016
One- to Multi- Commercial Construction Commercial Leases Consumer Unallocated Total
(Dollars in Thousands)
ALLL balance at September 30, 2016 $ 1,627 $ 137 $ 859 $ 316 $ 1 $ 21 $ 10 $ 298 $ 3,269
Charge-offs - - - - - - - - -
Recoveries - - - - - - - - -
Provision (63 ) (2 ) 104 99 (1 ) 7 25 16 185
ALLL balance at December 31, 2016 $ 1,564 $ 135 $ 963 $ 415 $ - $ 28 $ 35 $ 314 $ 3,454
Three Months Ended December 31, 2015
One- to four-family Multi- Commercial Construction Commercial Consumer Unallocated Total
(Dollars in Thousands)
ALLL balance at September 30, 2015 $ 1,635 $ 66 $ 231 $ 724 $ - $ 5 $ 269 $ 2,930
Charge-offs (11 ) - - - - - - (11 )
Recoveries - - - - - - - -
Provision (153 ) (8 ) 128 33 - 3 (3 ) -
ALLL balance at December 31, 2015 $ 1,471 $ 58 $ 359 $ 757 $ - $ 8 $ 266 $ 2,919 </t>
  </si>
  <si>
    <t>Schedule of troubled debt restructurings</t>
  </si>
  <si>
    <t xml:space="preserve">Restructured during the Three Months Ended December 31, 2015
Number of Pre- Modification Post-
(Dollars in Thousand)
One-to four- family 1 $ 482,000 $ 482,000
1 $ 482,000 $ 482,000 </t>
  </si>
  <si>
    <t>DEPOSITS (Tables)</t>
  </si>
  <si>
    <t>Schedule of major classifications of deposits</t>
  </si>
  <si>
    <t>December 31, September 30,
2016 2016
Amount Percent Amount Percent
(Dollars in Thousands)
Money market deposit accounts $ 53,510 13.1 % $ 55,552 14.3 %
Interest-bearing checking accounts 38,220 9.4 34,984 9.3
Non interest-bearing checking accounts 3,595 0.9 3,804 0.7
Passbook, club and statement savings 69,055 16.9 70,924 18.2
Certificates maturing in six months or less 95,516 23.4 97,418 25.0
Certificates maturing in more than six months 148,319 36.3 126,519 32.5
Total $ 408,215 100.0 % $ 389,201 100.0 %</t>
  </si>
  <si>
    <t>ADVANCES FROM FEDERAL HOME LOAN BANK (Tables)</t>
  </si>
  <si>
    <t>Schedule of collateral agreement with the FHLB</t>
  </si>
  <si>
    <t>Type Maturity Date Amount Coupon Call Date
(Dollars in Thousands)
Fixed Rate -Advance 3-Jan-17 $ 15,000 0.74 % Not Applicable
Fixed Rate -Advance 6-Jan-17 10,000 0.65 % Not Applicable
Fixed Rate -Advance 13-Jan-17 10,000 0.80 % Not Applicable
Fixed Rate -Advance 17-Nov-17 10,000 1.02 % Not Applicable
Fixed Rate -Amortizing 1-Dec-17 2,012 1.16 % Not Applicable
Fixed Rate -Advance 4-Dec-17 2,000 1.15 % Not Applicable
Fixed Rate -Advance 16-Nov-18 7,500 1.40 % Not Applicable
Fixed Rate -Advance 3-Dec-18 3,000 1.54 % Not Applicable
Fixed Rate -Amortizing 18-Nov-19 4,043 1.53 % Not Applicable
Fixed Rate -Advance 27-Jul-20 249 1.38 % Not Applicable
Fixed Rate -Advance 27-Jul-21 249 1.52 % Not Applicable
Fixed Rate -Advance 28-Jul-21 249 1.48 % Not Applicable
Fixed Rate -Advance 29-Jul-21 249 1.42 % Not Applicable
Fixed Rate -Advance 19-Aug-21 249 1.55 % Not Applicable
$ 64,800 0.82 % (a) (a) Weighted average coupon rate.</t>
  </si>
  <si>
    <t>DERIVATIVES (Tables)</t>
  </si>
  <si>
    <t>Schedule of interest rate swap agreements and the terms</t>
  </si>
  <si>
    <t xml:space="preserve">Notional Pay Receive Maturity Unrealized
Amount Rate Rate Date Gain
(Dollars in thousands)
Interest rate swap contract $ 10,000 1.15 % 1 Month Libor 6-Apr-21 $ 225
Interest rate swap contract 10,000 1.18 % 1 Month Libor 13-Jun-21 235
Interest rate swap contract 1,100 4.10 % 1 Month Libor +276 bp 1-Aug-26 71
$ 531
Notional Pay Receive Maturity Unrealized
Amount Rate Rate Date Loss
(Dollar in thousands)
Interest rate swap contract $ 10,000 1.15 % 1 Mth Libor 6-Apr-21 $ 92
Interest rate swap contract 10,000 1.18 % 1 Mth Libor 13-Jun-21 103
Interest rate swap contract 1,100 4.10 % 1 Mth Libor +276 bp 1-Aug-26 7
$ 202 </t>
  </si>
  <si>
    <t>INCOME TAXES (Tables)</t>
  </si>
  <si>
    <t>Schedule of deferred income taxes</t>
  </si>
  <si>
    <t xml:space="preserve">December 31, September 30,
2016 2016
(Dollars in Thousands)
Deferred tax assets:
Allowance for loan losses $ 1,334 $ 1,289
Nonaccrual interest 230 163
Accrued vacation 12 13
Capital loss carryforward 378 378
Split dollar life insurance 18 18
Post-retirement benefits 95 96
Unrealized losses on available for sale securities 674 -
Unrealized losses on interest rate swaps - 69
Employee benefit plans 415 434
Total deferred tax assets 3,156 2,460
Valuation allowance (378 ) (378 )
Total deferred tax assets, net of valuation allowance 2,778 2,082
Deferred tax liabilities:
Property 477 423
Unrealized gains on available for sale securities - 500
Unrealized gains on interest rate swaps 180 -
Miscellaneous 12 12
Deferred loan fees 514 578
Total deferred tax liabilities 1,183 1,513
Net deferred tax assets $ 1,595 $ 569 </t>
  </si>
  <si>
    <t>STOCK COMPENSATION PLANS (Tables)</t>
  </si>
  <si>
    <t>Schedule of summary of the non-vested stock award activity</t>
  </si>
  <si>
    <t xml:space="preserve">Three Months Ended
Number of Weighted Average
Nonvested stock awards at October 1, 2016 172,788 $ 12.03
Granted - -
Forfeited - -
Vested - -
Nonvested stock awards at the December 31, 2016 172,788 $ 12.03
Three Months Ended
Number of Weighted Average
Nonvested stock awards at October 1, 2015 241,428 $ 11.74
Granted - -
Forfeited (7,746 ) 11.50
Vested - -
Nonvested stock awards at the December 31, 2015 233,682 $ 11.75 </t>
  </si>
  <si>
    <t>Schedule of summary of the status of the company' stock options under the stock option plan</t>
  </si>
  <si>
    <t xml:space="preserve">Three Months Ended
Number of Weighted Average
Outstanding at October 1, 2016 921,909 $ 11.70
Granted - -
Exercised - -
Forfeited - -
Outstanding at December 31, 2016 921,909 $ 11.70
Exercisable at December 31, 2016 467,397 $ 11.40
Three Months Ended
Number of Weighted Average
Outstanding at October 1, 2015 1,074,430 $ 11.92
Granted - -
Exercised - -
Forfeited (25,166 ) 11.59
Outstanding at December 31, 2015 1,049,264 $ 11.93
Exercisable at December 31, 2015 440,976 $ 11.42 </t>
  </si>
  <si>
    <t>FAIR VALUE MEASUREMENT (Tables)</t>
  </si>
  <si>
    <t>Schedule of assets measured at fair value on recurring basis</t>
  </si>
  <si>
    <t xml:space="preserve">Category Used for Fair Value Measurement
Level 1 Level 2 Level 3 Total
(Dollars in Thousands)
Assets:
Securities available for sale:
U.S. Government and agency obligations $ - $ 20,513 $ - $ 20,513
Mortgage-backed securities - U.S. Government agencies - 87,063 - 87,063
Corporate bonds - 24,961 - 24,961
FHLMC preferred stock 99 - - 99
Interest rate swap contracts - 531 - 531
Total $ 99 $ 132,537 $ - $ 132,636 Those assets as of September 30, 2016 which are measured at fair value on a recurring basis are as follows:
Category Used for Fair Value Measurement
Level 1 Level 2 Level 3 Total
(Dollars in Thousands)
Assets:
Securities available for sale:
U.S. Government and agency obligations $ - $ 21,024 $ - $ 21,024
Mortgage-backed securities - U.S. Government agencies - 91,575 - 91,575
Corporate bonds - 26,053 - 26,053
FHLMC preferred stock 42 - - 42
Total $ 42 $ 138,652 $ - $ 138,694
Liabilities:
Interest rate swap contracts $ - $ 202 $ - $ 202
Total $ - $ 202 $ - $ 202 </t>
  </si>
  <si>
    <t>Schedule of summary of non-recurring fair value measurements</t>
  </si>
  <si>
    <t xml:space="preserve">At December 31, 2016
(Dollars in Thousands)
Level 1 Level 2 Level 3 Total
Impaired loans $ - $ - $ 19,053 $ 19,053
Real estate owned - - 585 585
Total $ - $ - $ 19,638 $ 19,638
At September 30, 2016
(Dollars in Thousands)
Level 1 Level 2 Level 3 Total
Impaired loans $ - $ - $ 19,429 $ 19,429
Real estate owned - - 581 581
Total $ - $ - $ 20,010 $ 20,010 </t>
  </si>
  <si>
    <t>Schedule of nonrecurring fair value measurements categorized within level 3 of the fair value hierarchy</t>
  </si>
  <si>
    <t>At December 31, 2016
(Dollars in Thousands)
Valuation Range/
Fair Value Technique Unobservable Input Weighted Ave.
Impaired loans $ 19,053 Property appraisals (1) (3) Management discount for selling costs, property type and market volatility (2) 6% to 46% discount/ 10%
Real estate owned $ 585 Property appraisals (1)(3) Management discount for selling costs, property type and market volatility (2) 10% discount
At September 30, 2016
(Dollars in Thousands)
Valuation Range/
Fair Value Technique Unobservable Input Weighted Ave.
Impaired loans $ 19,429 Property appraisals (1) (3) Management discount for selling costs, property type and market volatility (2) 6% to 46% discount/10%
Real estate owned $ 581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Schedule of the estimated fair value amounts</t>
  </si>
  <si>
    <t xml:space="preserve">Fair Value Measurements at
December 31, 2016
Carrying Fair
Amount Value (Level 1) (Level 2) (Level 3)
(Dollars in Thousands)
Assets:
Cash and cash equivalents $ 8,065 $ 8,065 $ 8,065 $ - $ -
Certificate of deposits $ 1,853 $ 1,853 $ 1,853 - -
Investment and mortgage-backed securities available for sale 132,636 132,636 99 132,537 -
Investment and mortgage-backed securities held to maturity 44,741 43,038 - 43,038 -
Loans receivable, net 349,494 349,733 - - 349,733
Accrued interest receivable 2,075 2,075 2,075 - -
Federal Home Loan Bank stock 2,970 2,970 2,970 - -
Bank owned life insurance 23,221 23,221 23,221 - -
Interest rate swap contracts 531 531 - 531 -
Liabilities:
Checking accounts 41,815 41,815 41,815 - -
Money market deposit accounts 53,510 53,510 53,510 - -
Passbook, club and statement savings accounts 69,055 69,055 69,055 - -
Certificates of deposit 243,835 245,639 - - 245,639
Advances from FHLB short-term 49,012 49,012 49,012
Advances from FHLB long-term 15,788 14,888 - - 14,888
Accrued interest payable 177 177 177 - -
Advances from borrowers for taxes and insurance 2,513 2,513 2,513 - -
Fair Value Measurements at
September 30, 2016
Carrying Fair
Amount Value (Level 1) (Level 2) (Level 3)
(Dollars in Thousands)
Assets:
Cash and cash equivalents $ 12,440 $ 12,440 $ 12,440 $ - $ -
Certificate of deposits 1,853 1,853 1,853 - -
Investment and mortgage-backed securities available for sale 138,694 138,694 42 138,652 -
Investment and mortgage-backed securities held to maturity 39,971 40,700 - 40,700 -
Loans receivable, net 344,948 344,100 - - 344,100
Accrued interest receivable 1,928 1,928 1,928 - -
Federal Home Loan Bank stock 2,463 2,463 2,463 - -
Bank owned life insurance 13,055 13,055 13,055 - -
Liabilities:
Checking accounts 38,788 38,788 38,788 - -
Money market deposit accounts 55,552 55,552 55,552 - -
Passbook, club and statement savings accounts 70,924 70,924 70,924 - -
Certificates of deposit 223,937 225,383 - - 225,383
Accrued interest payable 1,403 1,403 1,403 - -
Advances from FHLB -short-term 20,000 20,000 - - 20,000
Advances from FHLB -long-term 30,638 30,222 - - 30,222
Advances from borrowers for taxes and insurance 1,748 1,748 1,748 - -
Interest rate swap contracts 202 202 - 202 - </t>
  </si>
  <si>
    <t>SUBSEQUENT EVENTS (Tables)</t>
  </si>
  <si>
    <t>Pro Forma Selected Balance Sheet Items &amp; Condensed Income Statement</t>
  </si>
  <si>
    <t xml:space="preserve">Prudential Bancorp, Inc. and Polonia Bancorp Inc. Pro Forma Selected Balance Sheet Items (unaudited) (amounts in thousands)
At December 31,
2016 2015
ASSETS
Cash and due from financial institutions $ 32,829 $ 17,925
Securities held-to-maturity 44,741 100,531
Securities-available-for-sale 200,571 129,987
Loans, net of allowance 512,076 534,001
Premises and equipment, net 5,120 5,822
LIABILITIES
Total Deposits 579,564 570,160
Federal Home Loan Bank advances 120,800 90,889
STOCKHOLDERS' EQUITY
Stockholders' Equity 128,679 135,804 Prudential Bancorp, Inc. and Polonia Bancorp Inc. Pro Forma Condensed Income Statement (unaudited) (amounts in thousands, except share data)
For Three Months Ended December 31,
2016 2015
Total interest and dividend income $ 6,696 $ 6,429
Total interest expense $ 1,535 $ 1,576
Net interest income $ 5,161 $ 4,853
Provision for loan losses $ 185 $ -
Net interest income after provision for loan losses $ 4,976 $ 4,853
Total noninterest income $ 366 $ 411
Total noninterest expenses $ 7,892 (A) $ 5,103
(Loss) income before income taxes $ (2,550 ) $ 161
Income taxes (benefit) expense $ (370 ) $ 67
Net (loss) income $ (2,180 ) $ 94
Earnings per common share, basic $ (0.25 ) $ 0.01
Earnings per common share, diluted $ (0.24 ) $ 0.01
Basic shares outstanding 8,607,728 8,899,347
Diluted share outstanding 8,928,473 9,058,253 (A) Approximately $1.3 million was attributed to one-time merger related costs, for legal and professional fees, for the three months ended December 31, 2016. </t>
  </si>
  <si>
    <t>SIGNIFICANT ACCOUNTING POLICIES (Detail Textuals)</t>
  </si>
  <si>
    <t>Dec. 31, 2016BranchBanking_Office</t>
  </si>
  <si>
    <t>Significant Accounting Policies [Line Items]</t>
  </si>
  <si>
    <t>Number of full service branch offices | Branch</t>
  </si>
  <si>
    <t>Number of branch offices</t>
  </si>
  <si>
    <t>Philadelphia (Philadelphia County)</t>
  </si>
  <si>
    <t>Drexel Hill, Delaware County, Pennsylvania</t>
  </si>
  <si>
    <t>Huntingdon Valley, Montgomery County</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ACCUMULATED OTHER COMPREHENSIVE INCOME (LOSS) - Changes in accumulated other comprehensive income (loss) by component net of tax (Details) - USD ($) $ in Thousands</t>
  </si>
  <si>
    <t>AOCI Including Portion Attributable to Noncontrolling Interest, Net of Tax [Roll Forward]</t>
  </si>
  <si>
    <t>Beginning Balance</t>
  </si>
  <si>
    <t>Ending Balance</t>
  </si>
  <si>
    <t>Unrealized gains (losses) on available for sale securities and interest rate swaps</t>
  </si>
  <si>
    <t>[1]</t>
  </si>
  <si>
    <t>Unrealized (loss) gains on available for sale securities</t>
  </si>
  <si>
    <t>Unrealized gains on interest rate swaps</t>
  </si>
  <si>
    <t>Unrealized gains (losses) on available for sale securities</t>
  </si>
  <si>
    <t>All amounts are net of tax. Amounts in parentheses indicate debits.</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Gross unrealized losses</t>
  </si>
  <si>
    <t>Fair value</t>
  </si>
  <si>
    <t>U.S. government and agency obligations</t>
  </si>
  <si>
    <t>Mortgage-backed securities - US government agencies</t>
  </si>
  <si>
    <t>Corporate bonds</t>
  </si>
  <si>
    <t>Debt securities available for sale</t>
  </si>
  <si>
    <t>FHLMC preferred stock</t>
  </si>
  <si>
    <t>Municipal bonds</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Gross Unrealized Losses</t>
  </si>
  <si>
    <t>More than 12 months - Fair Value</t>
  </si>
  <si>
    <t>Gross Unrealized Losses, Total</t>
  </si>
  <si>
    <t>INVESTMENT AND MORTGAGE-BACKED SECURITIES - Amortized cost and fair value of debt securities, by contractual maturity (Details 2) $ in Thousands</t>
  </si>
  <si>
    <t>Dec. 31, 2016USD ($)</t>
  </si>
  <si>
    <t>Held to Maturity, Amortized Cost</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t>
  </si>
  <si>
    <t>Dec. 31, 2016Security</t>
  </si>
  <si>
    <t>U.S. Government and agency obligations</t>
  </si>
  <si>
    <t>Marketable Securities [Line Items]</t>
  </si>
  <si>
    <t>Number of investment securities in debt obligations in the category of loss position less than 12 months held by company</t>
  </si>
  <si>
    <t>Number of investment securities in debt obligations in the category of loss position more than 12 months held by company</t>
  </si>
  <si>
    <t>LOANS RECEIVABLE - Summary of Loans receivable (Details) - USD ($) $ in Thousands</t>
  </si>
  <si>
    <t>Sep. 30, 2015</t>
  </si>
  <si>
    <t>Accounts, Notes, Loans and Financing Receivable [Line Items]</t>
  </si>
  <si>
    <t>Total loans</t>
  </si>
  <si>
    <t>Undisbursed portion of loans-in-process</t>
  </si>
  <si>
    <t>Deferred loan costs</t>
  </si>
  <si>
    <t>Allowance for loan losses</t>
  </si>
  <si>
    <t>Net loans</t>
  </si>
  <si>
    <t>One-to-four family residential</t>
  </si>
  <si>
    <t>Multi-family residential</t>
  </si>
  <si>
    <t>Commercial real estate</t>
  </si>
  <si>
    <t>Construction and land development</t>
  </si>
  <si>
    <t>Commercial business</t>
  </si>
  <si>
    <t>Leases</t>
  </si>
  <si>
    <t>Consumer</t>
  </si>
  <si>
    <t>LOANS RECEIVABLE - Summary of loans individually evaluated for impairment by loan segment (Details 1) - USD ($) $ in Thousands</t>
  </si>
  <si>
    <t>Allowance for Loan Losses:</t>
  </si>
  <si>
    <t>Individually evaluated for impairment</t>
  </si>
  <si>
    <t>Collectively evaluated for impairment</t>
  </si>
  <si>
    <t>Total ending allowance balance</t>
  </si>
  <si>
    <t>Loans:</t>
  </si>
  <si>
    <t>Unallocated</t>
  </si>
  <si>
    <t>LOANS RECEIVABLE - Impaired loans by class, segregated by those for which specific allowance was required and those for which specific allowance was not required (Details 2)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Commercial loans</t>
  </si>
  <si>
    <t>LOANS RECEIVABLE - Average recorded investment in impaired loans and related interest income recognized (Details 3) - USD ($) $ in Thousands</t>
  </si>
  <si>
    <t>Average Recorded Investment</t>
  </si>
  <si>
    <t>Income Recognized on Accrual Basis</t>
  </si>
  <si>
    <t>Income Recognized on Cash Basis</t>
  </si>
  <si>
    <t>LOANS RECEIVABLE - Summary of classes of loan portfolio in which formal risk weighting system is used (Details 4) - USD ($) $ in Thousands</t>
  </si>
  <si>
    <t>Financing Receivable, Recorded Investment [Line Items]</t>
  </si>
  <si>
    <t>Total Loans</t>
  </si>
  <si>
    <t>Risk Rating System</t>
  </si>
  <si>
    <t>Risk Rating System | One-to-four family residential</t>
  </si>
  <si>
    <t>Risk Rating System | Multi-family residential</t>
  </si>
  <si>
    <t>Risk Rating System | Commercial real estate</t>
  </si>
  <si>
    <t>Risk Rating System | Construction and land development</t>
  </si>
  <si>
    <t>Risk Rating System | Commercial business</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Pass | Commercial business</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pecial Mention | Commercial business</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Risk Rating System | Substandard | Commercial business</t>
  </si>
  <si>
    <t>LOANS RECEIVABLE - Loans in which formal risk rating system is not utilized, but loans are segregated between performing and non-performing based primarily on delinquency status (Details 5) - USD ($) $ in Thousands</t>
  </si>
  <si>
    <t>Non Risk Rating System</t>
  </si>
  <si>
    <t>Non Risk Rating System | One-to-four family residential</t>
  </si>
  <si>
    <t>Non Risk Rating System | Leases</t>
  </si>
  <si>
    <t>Non Risk Rating System | Consumer</t>
  </si>
  <si>
    <t>Non Risk Rating System | Performing</t>
  </si>
  <si>
    <t>Non Risk Rating System | Performing | One-to-four family residential</t>
  </si>
  <si>
    <t>Non Risk Rating System | Performing | Leases</t>
  </si>
  <si>
    <t>Non Risk Rating System | Performing | Consumer</t>
  </si>
  <si>
    <t>Non Risk Rating System | Nonperforming</t>
  </si>
  <si>
    <t>Non Risk Rating System | Nonperforming | One-to-four family residential</t>
  </si>
  <si>
    <t>Non Risk Rating System | Nonperforming | Leases</t>
  </si>
  <si>
    <t>Non Risk Rating System | Nonperforming | Consumer</t>
  </si>
  <si>
    <t>LOANS RECEIVABLE - Loan categories of loan portfolio summarized by aging categories of performing loans and nonaccrual loans (Details 6) - USD ($) $ in Thousands</t>
  </si>
  <si>
    <t>Financing Receivable, Recorded Investment, Past Due [Line Items]</t>
  </si>
  <si>
    <t>Current</t>
  </si>
  <si>
    <t>90 Days+ Past Due and Accruing</t>
  </si>
  <si>
    <t>Total Past Due and Accruing</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mmercial business | 30-89 Days Past Due</t>
  </si>
  <si>
    <t>Commercial business | 90 Days + Past Due</t>
  </si>
  <si>
    <t>Leases | 30-89 Days Past Due</t>
  </si>
  <si>
    <t>Leases | 90 Days + Past Due</t>
  </si>
  <si>
    <t>Consumer | 30-89 Days Past Due</t>
  </si>
  <si>
    <t>Consumer | 90 Days + Past Due</t>
  </si>
  <si>
    <t>LOANS RECEIVABLE - Activity in allowance (Details 7) - USD ($) $ in Thousands</t>
  </si>
  <si>
    <t>Allowance for Loan and Lease Losses [Roll Forward]</t>
  </si>
  <si>
    <t>ALLL balance</t>
  </si>
  <si>
    <t>Charge-offs</t>
  </si>
  <si>
    <t>Recoveries</t>
  </si>
  <si>
    <t>Provision</t>
  </si>
  <si>
    <t>One- to four-family residential</t>
  </si>
  <si>
    <t>LOANS RECEIVABLE - Troubled debt restructurings (Details 8) $ in Thousands</t>
  </si>
  <si>
    <t>Dec. 31, 2016USD ($)Loan</t>
  </si>
  <si>
    <t>Dec. 31, 2015USD ($)Loan</t>
  </si>
  <si>
    <t>Number of Loans | Loan</t>
  </si>
  <si>
    <t>Pre-Modification Outstanding Recorded Investment</t>
  </si>
  <si>
    <t>Post-Modification Outstanding Recorded Investment</t>
  </si>
  <si>
    <t>LOANS RECEIVABLE (Detail Textuals)</t>
  </si>
  <si>
    <t>Over 90 days past due</t>
  </si>
  <si>
    <t>Nonperforming</t>
  </si>
  <si>
    <t>One- to four-family residential | Nonperforming</t>
  </si>
  <si>
    <t>Number of loans default | Loan</t>
  </si>
  <si>
    <t>Amount of loan defaullt</t>
  </si>
  <si>
    <t>DEPOSITS - Major classifications of deposits (Details) - USD ($) $ in Thousands</t>
  </si>
  <si>
    <t>Amount</t>
  </si>
  <si>
    <t>Money market deposit accounts</t>
  </si>
  <si>
    <t>Interest-bearing checking accounts</t>
  </si>
  <si>
    <t>Non interest-bearing checking accounts</t>
  </si>
  <si>
    <t>Passbook, club and statement savings</t>
  </si>
  <si>
    <t>Certificates maturing in six months or less</t>
  </si>
  <si>
    <t>Certificates maturing in more than six months</t>
  </si>
  <si>
    <t>Percent</t>
  </si>
  <si>
    <t>13.10%</t>
  </si>
  <si>
    <t>14.30%</t>
  </si>
  <si>
    <t>9.40%</t>
  </si>
  <si>
    <t>9.30%</t>
  </si>
  <si>
    <t>0.90%</t>
  </si>
  <si>
    <t>0.70%</t>
  </si>
  <si>
    <t>16.90%</t>
  </si>
  <si>
    <t>18.20%</t>
  </si>
  <si>
    <t>23.40%</t>
  </si>
  <si>
    <t>25.00%</t>
  </si>
  <si>
    <t>36.30%</t>
  </si>
  <si>
    <t>32.50%</t>
  </si>
  <si>
    <t>100.00%</t>
  </si>
  <si>
    <t>DEPOSITS (Detail Textuals) - USD ($) $ in Millions</t>
  </si>
  <si>
    <t>Certificates of $250,000 and over</t>
  </si>
  <si>
    <t>ADVANCES FROM FEDERAL HOME LOAN BANK (Details) $ in Thousands</t>
  </si>
  <si>
    <t>Federal Home Loan Bank, Advances [Line Items]</t>
  </si>
  <si>
    <t>Coupon</t>
  </si>
  <si>
    <t>0.82%</t>
  </si>
  <si>
    <t>Fixed Rate -Advance Maturity Date 3-Jan-17</t>
  </si>
  <si>
    <t>Maturity Date</t>
  </si>
  <si>
    <t>Jan. 3,
		2017</t>
  </si>
  <si>
    <t>0.74%</t>
  </si>
  <si>
    <t>Call Date</t>
  </si>
  <si>
    <t>Not Applicable</t>
  </si>
  <si>
    <t>Fixed Rate -Advance Maturity Date 6-Jan-17</t>
  </si>
  <si>
    <t>Jan. 6,
		2017</t>
  </si>
  <si>
    <t>0.65%</t>
  </si>
  <si>
    <t>Fixed Rate -Advance Maturity Date 13-Jan-17</t>
  </si>
  <si>
    <t>Jan. 13,
		2017</t>
  </si>
  <si>
    <t>0.80%</t>
  </si>
  <si>
    <t>Fixed Rate -Advance Maturity Date 17-Nov-17</t>
  </si>
  <si>
    <t>Nov. 17,
		2017</t>
  </si>
  <si>
    <t>1.02%</t>
  </si>
  <si>
    <t>Fixed Rate -Amortizing Maturity Date 1-Dec-17</t>
  </si>
  <si>
    <t>Dec. 1,
		2017</t>
  </si>
  <si>
    <t>1.16%</t>
  </si>
  <si>
    <t>Fixed Rate -Advance Maturity Date 4-Dec-17</t>
  </si>
  <si>
    <t>Dec. 4,
		2017</t>
  </si>
  <si>
    <t>1.15%</t>
  </si>
  <si>
    <t>Fixed Rate -Advance Maturity Date 16-Nov-18</t>
  </si>
  <si>
    <t>Nov. 16,
		2018</t>
  </si>
  <si>
    <t>1.40%</t>
  </si>
  <si>
    <t>Fixed Rate -Advance Maturity Date 3-Dec-18</t>
  </si>
  <si>
    <t>Dec. 3,
		2018</t>
  </si>
  <si>
    <t>1.54%</t>
  </si>
  <si>
    <t>Fixed Rate -Amortizing Maturity Date 18-Nov-19</t>
  </si>
  <si>
    <t>Nov. 18,
		2019</t>
  </si>
  <si>
    <t>1.53%</t>
  </si>
  <si>
    <t>Fixed Rate -Advance Maturity Date 27-Jul-20</t>
  </si>
  <si>
    <t>Jul. 27,
		2020</t>
  </si>
  <si>
    <t>1.38%</t>
  </si>
  <si>
    <t>Fixed Rate -Advance Maturity Date 27-Jul-21</t>
  </si>
  <si>
    <t>Jul. 27,
		2021</t>
  </si>
  <si>
    <t>1.52%</t>
  </si>
  <si>
    <t>Fixed Rate -Advance Maturity Date 28-Jul-21</t>
  </si>
  <si>
    <t>Jul. 28,
		2021</t>
  </si>
  <si>
    <t>1.48%</t>
  </si>
  <si>
    <t>Fixed Rate -Advance Maturity Date 29-Jul-21</t>
  </si>
  <si>
    <t>Jul. 29,
		2021</t>
  </si>
  <si>
    <t>1.42%</t>
  </si>
  <si>
    <t>Fixed Rate -Advance Maturity Date 19-Aug-21</t>
  </si>
  <si>
    <t>Aug. 19,
		2021</t>
  </si>
  <si>
    <t>1.55%</t>
  </si>
  <si>
    <t>Weighted average coupon rate.</t>
  </si>
  <si>
    <t>DERIVATIVES (Details) - USD ($) $ in Thousands</t>
  </si>
  <si>
    <t>12 Months Ended</t>
  </si>
  <si>
    <t>Derivative [Line Items]</t>
  </si>
  <si>
    <t>Unrealized gain</t>
  </si>
  <si>
    <t>Interest rate swap</t>
  </si>
  <si>
    <t>Notional amount</t>
  </si>
  <si>
    <t>Pay rate</t>
  </si>
  <si>
    <t>Receive rate</t>
  </si>
  <si>
    <t>1 Month Libor</t>
  </si>
  <si>
    <t>1 Mth Libor</t>
  </si>
  <si>
    <t>Maturity date</t>
  </si>
  <si>
    <t>Apr. 6,
		2021</t>
  </si>
  <si>
    <t>Interest rate swap one</t>
  </si>
  <si>
    <t>1.18%</t>
  </si>
  <si>
    <t>Jun. 13,
		2021</t>
  </si>
  <si>
    <t>Interest rate swap two</t>
  </si>
  <si>
    <t>4.10%</t>
  </si>
  <si>
    <t>1 Month Libor +276 bp</t>
  </si>
  <si>
    <t>1 Mth Libor +276 bp</t>
  </si>
  <si>
    <t>Aug. 1,
		2026</t>
  </si>
  <si>
    <t>DERIVATIVES (Detail Textuals) $ in Millions</t>
  </si>
  <si>
    <t>Interest rate swap agreements outstanding amount</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Unrealized losses on available for sale securities</t>
  </si>
  <si>
    <t>Unrealized losses on interest rate swaps</t>
  </si>
  <si>
    <t>Employee benefit plans</t>
  </si>
  <si>
    <t>Total deferred tax assets</t>
  </si>
  <si>
    <t>Valuation allowance</t>
  </si>
  <si>
    <t>Total deferred tax assets, net of valuation allowance</t>
  </si>
  <si>
    <t>Deferred tax liabilities:</t>
  </si>
  <si>
    <t>Property</t>
  </si>
  <si>
    <t>Unrealized gains on available for sale securities</t>
  </si>
  <si>
    <t>Miscellaneous</t>
  </si>
  <si>
    <t>Deferred loan fees</t>
  </si>
  <si>
    <t>Total deferred tax liabilities</t>
  </si>
  <si>
    <t>Net deferred tax assets</t>
  </si>
  <si>
    <t>INCOME TAXES (Detail Textuals) - USD ($) $ in Thousands</t>
  </si>
  <si>
    <t>STOCK COMPENSATION PLANS - Summary of non-vested stock award activity (Details) - $ / shares</t>
  </si>
  <si>
    <t>1 Months Ended</t>
  </si>
  <si>
    <t>Aug. 31, 2016</t>
  </si>
  <si>
    <t>Number of Shares</t>
  </si>
  <si>
    <t>Granted</t>
  </si>
  <si>
    <t>2008 Recognition and Retention Plan ("2008 RRP")</t>
  </si>
  <si>
    <t>2008 Recognition and Retention Plan ("2008 RRP") | Nonvested Stock Awards</t>
  </si>
  <si>
    <t>Nonvested stock awards at October 1</t>
  </si>
  <si>
    <t>Forfeited</t>
  </si>
  <si>
    <t>Vested</t>
  </si>
  <si>
    <t>Nonvested stock awards at the December 31</t>
  </si>
  <si>
    <t>Weighted Average Grant Date Fair Value</t>
  </si>
  <si>
    <t>STOCK COMPENSATION PLANS - Summary of status of stock options under Stock Option Plan (Details 1) - Stock Options Plan - Stock Options - $ / shares</t>
  </si>
  <si>
    <t>Outstanding at October 1</t>
  </si>
  <si>
    <t>Exercised</t>
  </si>
  <si>
    <t>Outstanding at December 31</t>
  </si>
  <si>
    <t>Exercisable at December 31</t>
  </si>
  <si>
    <t>Weighted Average Exercise Price</t>
  </si>
  <si>
    <t>STOCK COMPENSATION PLANS (Detail Textuals) - USD ($)</t>
  </si>
  <si>
    <t>Jan. 31, 2014</t>
  </si>
  <si>
    <t>Dec. 31, 2013</t>
  </si>
  <si>
    <t>Sep. 05, 2005</t>
  </si>
  <si>
    <t>Employee Stock Ownership Plan (ESOP) Disclosures [Line Items]</t>
  </si>
  <si>
    <t>ESOP shares allocated to participant's accounts</t>
  </si>
  <si>
    <t>Amount allocated to purchase treasury stock</t>
  </si>
  <si>
    <t>Employee Stock Ownership Plan ESOP Plan</t>
  </si>
  <si>
    <t>Number of common shares purchased under employee stock ownership plan (ESOP)</t>
  </si>
  <si>
    <t>Aggregate cost of common stock purchased under employee stock ownership plan (ESOP)</t>
  </si>
  <si>
    <t>Number of shares held by ESOP</t>
  </si>
  <si>
    <t>Additional ESOP shares allocated to participant's accounts</t>
  </si>
  <si>
    <t>Number of shares alloted to remaining participants</t>
  </si>
  <si>
    <t>STOCK COMPENSATION PLANS (Detail Textuals 1) - USD ($)</t>
  </si>
  <si>
    <t>Feb. 28, 2015</t>
  </si>
  <si>
    <t>Share-based Compensation Arrangement by Share-based Payment Award [Line Items]</t>
  </si>
  <si>
    <t>Vesting period of awards granted</t>
  </si>
  <si>
    <t>5 years</t>
  </si>
  <si>
    <t>Number of shares granted</t>
  </si>
  <si>
    <t>Recognized compensation expense</t>
  </si>
  <si>
    <t>Shares purchased by RRP trust</t>
  </si>
  <si>
    <t>Value of shares purchased in open market by RRP trust</t>
  </si>
  <si>
    <t>Average price per share of common stock purchased in the open market</t>
  </si>
  <si>
    <t>Percentage of vesting per year</t>
  </si>
  <si>
    <t>20.00%</t>
  </si>
  <si>
    <t>2014 Stock Incentive Plan</t>
  </si>
  <si>
    <t>2014 Stock Incentive Plan | Restricted stock awards or units</t>
  </si>
  <si>
    <t>Number of forfeit shares exceptional for award</t>
  </si>
  <si>
    <t>Maximum number of shares awarded under the plan</t>
  </si>
  <si>
    <t>2008 RRP and 2014 SIP</t>
  </si>
  <si>
    <t>Income tax benefit realized</t>
  </si>
  <si>
    <t>STOCK COMPENSATION PLANS (Detail Textuals 2) - USD ($)</t>
  </si>
  <si>
    <t>Sep. 30, 2014</t>
  </si>
  <si>
    <t>Sep. 30, 2013</t>
  </si>
  <si>
    <t>Sep. 30, 2010</t>
  </si>
  <si>
    <t>Sep. 30, 2009</t>
  </si>
  <si>
    <t>Vesting period of options</t>
  </si>
  <si>
    <t>Weighted average remaining contractual term for options outstanding</t>
  </si>
  <si>
    <t>4 years 9 months 18 days</t>
  </si>
  <si>
    <t>Estimated fair value of options granted per share</t>
  </si>
  <si>
    <t>Fair value, valuation method</t>
  </si>
  <si>
    <t>Black-Scholes pricing model</t>
  </si>
  <si>
    <t>Exercise price and fair value</t>
  </si>
  <si>
    <t>Expected term</t>
  </si>
  <si>
    <t>7 years</t>
  </si>
  <si>
    <t>Volatility rate</t>
  </si>
  <si>
    <t>13.82%</t>
  </si>
  <si>
    <t>38.16%</t>
  </si>
  <si>
    <t>Expected interest rate</t>
  </si>
  <si>
    <t>1.36%</t>
  </si>
  <si>
    <t>1.62%</t>
  </si>
  <si>
    <t>Expected yield</t>
  </si>
  <si>
    <t>0.98%</t>
  </si>
  <si>
    <t>Tax benefit from stock-based compensation</t>
  </si>
  <si>
    <t>Unrecognized compensation expense for options</t>
  </si>
  <si>
    <t>Weighted average period for expense recognize</t>
  </si>
  <si>
    <t>3 years 3 months 18 days</t>
  </si>
  <si>
    <t>2008 Stock Option Plan (the "2008 Option Plan") | Stock Options</t>
  </si>
  <si>
    <t>Percentage of vesting and exercisable per year</t>
  </si>
  <si>
    <t>Exercisable period of options after grant date</t>
  </si>
  <si>
    <t>10 years</t>
  </si>
  <si>
    <t>Number of common stock available for issuance</t>
  </si>
  <si>
    <t>Number of vested options</t>
  </si>
  <si>
    <t>Number of shares purchased for award</t>
  </si>
  <si>
    <t>2014 Stock Incentive Plan | Stock Options</t>
  </si>
  <si>
    <t>Number of shares for issuance pursuant to options</t>
  </si>
  <si>
    <t>2008 Option Plan and 2014 SIP</t>
  </si>
  <si>
    <t>COMMITMENTS AND CONTINGENT LIABILITIES (Detail Textuals) - USD ($)</t>
  </si>
  <si>
    <t>Fair Value, Off-balance Sheet Risks, Disclosure Information [Line Items]</t>
  </si>
  <si>
    <t>Outstanding commitments</t>
  </si>
  <si>
    <t>Aggregate undisbursed portion of loans-in-process</t>
  </si>
  <si>
    <t>Loan Origination Commitments</t>
  </si>
  <si>
    <t>Loan Origination Commitments | Minimum</t>
  </si>
  <si>
    <t>Market interest rate on fixed and variable rate loans</t>
  </si>
  <si>
    <t>3.75%</t>
  </si>
  <si>
    <t>Loan Origination Commitments | Maximum</t>
  </si>
  <si>
    <t>4.75%</t>
  </si>
  <si>
    <t>5.00%</t>
  </si>
  <si>
    <t>Unused lines of Credit</t>
  </si>
  <si>
    <t>Letters of Credit</t>
  </si>
  <si>
    <t>FAIR VALUE MEASUREMENT - Assets measured at fair value on recurring basis (Details) - USD ($) $ in Thousands</t>
  </si>
  <si>
    <t>Assets:</t>
  </si>
  <si>
    <t>Investment and mortgage-backed securities available for sale</t>
  </si>
  <si>
    <t>Mortgage-backed securities - U.S. Government agencies</t>
  </si>
  <si>
    <t>Fair Value, Measurements, Recurring</t>
  </si>
  <si>
    <t>Liabilities</t>
  </si>
  <si>
    <t>Liabilities, total</t>
  </si>
  <si>
    <t>Fair Value, Measurements, Recurring | Level 1</t>
  </si>
  <si>
    <t>Fair Value, Measurements, Recurring | Level 2</t>
  </si>
  <si>
    <t>Fair Value, Measurements, Recurring | Level 3</t>
  </si>
  <si>
    <t>Fair Value, Measurements, Recurring | U.S. Government and agency obligations</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FHLMC preferred stock</t>
  </si>
  <si>
    <t>Fair Value, Measurements, Recurring | FHLMC preferred stock | Level 1</t>
  </si>
  <si>
    <t>Fair Value, Measurements, Recurring | FHLMC preferred stock | Level 2</t>
  </si>
  <si>
    <t>Fair Value, Measurements, Recurring | FHLMC preferred stock | Level 3</t>
  </si>
  <si>
    <t>Fair Value, Measurements, Recurring | Interest rate swap contracts</t>
  </si>
  <si>
    <t>Fair Value, Measurements, Recurring | Interest rate swap contracts | Level 1</t>
  </si>
  <si>
    <t>Fair Value, Measurements, Recurring | Interest rate swap contracts | Level 2</t>
  </si>
  <si>
    <t>Fair Value, Measurements, Recurring | Interest rate swap contracts | Level 3</t>
  </si>
  <si>
    <t>FAIR VALUE MEASUREMENT - Changes in level 3 assets measured at fair value (Details 1) - Fair Value, Measurements, Nonrecurring - USD ($) $ in Thousands</t>
  </si>
  <si>
    <t>Fair Value, Assets and Liabilities Measured on Recurring and Nonrecurring Basis [Line Item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Level 3 | Impaired loan | Property Appraisals Valuation Technique | Minimum</t>
  </si>
  <si>
    <t>Management discount rate</t>
  </si>
  <si>
    <t>6.00%</t>
  </si>
  <si>
    <t>Level 3 | Impaired loan | Property Appraisals Valuation Technique | Maximum</t>
  </si>
  <si>
    <t>46.00%</t>
  </si>
  <si>
    <t>Level 3 | Impaired loan | Property Appraisals Valuation Technique | Weighted Average</t>
  </si>
  <si>
    <t>10.00%</t>
  </si>
  <si>
    <t>Level 3 | Real estate owned | Property Appraisals Valuation Technique</t>
  </si>
  <si>
    <t>Level 3 | Real estate owned | Property Appraisals Valuation Technique | Weighted Average</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Cash and cash equivalents</t>
  </si>
  <si>
    <t>Investment and mortgage-backed securities held to maturity</t>
  </si>
  <si>
    <t>Loans receivable, net</t>
  </si>
  <si>
    <t>Federal Home Loan Bank stock</t>
  </si>
  <si>
    <t>Interest rate swap contracts</t>
  </si>
  <si>
    <t>Liabilities:</t>
  </si>
  <si>
    <t>Checking accounts</t>
  </si>
  <si>
    <t>Passbook, club and statement savings accounts</t>
  </si>
  <si>
    <t>Advances from FHLB short-term</t>
  </si>
  <si>
    <t>Advances from FHLB long-term</t>
  </si>
  <si>
    <t>FAIR VALUE MEASUREMENT (Detail Textuals) $ in Millions</t>
  </si>
  <si>
    <t>Collateral dependent impaired loans, fair value</t>
  </si>
  <si>
    <t>SUBSEQUENT EVENTS - Pro Forma Selected Balance Sheet Items (unaudited) (Details) - Polonia Bancorp - USD ($) $ in Thousands</t>
  </si>
  <si>
    <t>Cash and due from financial institutions</t>
  </si>
  <si>
    <t>Securities held-to-maturity</t>
  </si>
  <si>
    <t>Securities-available-for-sale</t>
  </si>
  <si>
    <t>Loans, net of allowance</t>
  </si>
  <si>
    <t>Premises and equipment, net</t>
  </si>
  <si>
    <t>LIABILITIES</t>
  </si>
  <si>
    <t>Total Deposits</t>
  </si>
  <si>
    <t>Federal Home Loan Bank advances</t>
  </si>
  <si>
    <t>STOCKHOLDERS' EQUITY</t>
  </si>
  <si>
    <t>Stockholders' Equity</t>
  </si>
  <si>
    <t>SUBSEQUENT EVENTS - Pro Forma Condensed Income Statement (unaudited) (Details 1) - Polonia Bancorp - USD ($) $ / shares in Units, $ in Thousands</t>
  </si>
  <si>
    <t>Subsequent Event [Line Items]</t>
  </si>
  <si>
    <t>Total interest and dividend income</t>
  </si>
  <si>
    <t>Net interest income</t>
  </si>
  <si>
    <t>Net interest income after provision for loan losses</t>
  </si>
  <si>
    <t>Total noninterest income</t>
  </si>
  <si>
    <t>Total noninterest expenses</t>
  </si>
  <si>
    <t>(Loss) income before income taxes</t>
  </si>
  <si>
    <t>Income taxes (benefit) expense</t>
  </si>
  <si>
    <t>Net (loss) income</t>
  </si>
  <si>
    <t>Earnings per common share, basic</t>
  </si>
  <si>
    <t>Earnings per common share, diluted</t>
  </si>
  <si>
    <t>Basic shares outstanding</t>
  </si>
  <si>
    <t>Diluted share outstanding</t>
  </si>
  <si>
    <t>Approximately $1.3 million was attributed to one-time merger related costs, for legal and professional fees, for the three months ended December 31, 2016.</t>
  </si>
  <si>
    <t>SUBSEQUENT EVENTS (Detail Textuals) $ / shares in Units, $ in Thousands</t>
  </si>
  <si>
    <t>Jan. 03, 2017USD ($)BranchEntity$ / sharesshares</t>
  </si>
  <si>
    <t>Dec. 31, 2015USD ($)</t>
  </si>
  <si>
    <t>One time merger related costs</t>
  </si>
  <si>
    <t>Polonia Bancorp</t>
  </si>
  <si>
    <t>Amount of loan in buiness aquisition</t>
  </si>
  <si>
    <t>Total deposit in business combination</t>
  </si>
  <si>
    <t>Subsequent Event | Merger Agreement | Polonia Bancorp</t>
  </si>
  <si>
    <t>Share price | $ / shares</t>
  </si>
  <si>
    <t>Exchange Ratio</t>
  </si>
  <si>
    <t>Percentage stock consideration in business aquisition</t>
  </si>
  <si>
    <t>50.00%</t>
  </si>
  <si>
    <t>Percentage cash consideration in business aquisition</t>
  </si>
  <si>
    <t>Number of shares issued in business combination | shares</t>
  </si>
  <si>
    <t>Value of stock issued in merger</t>
  </si>
  <si>
    <t>Assets acquired in merger</t>
  </si>
  <si>
    <t>Number of Businesses Acquired | Entity</t>
  </si>
  <si>
    <t>Number of branches used to deposit cash of business transaction | Branc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776</v>
      </c>
    </row>
    <row r="6" spans="1:3">
      <c r="A6" s="4" t="s">
        <v>8</v>
      </c>
      <c r="B6" s="4" t="s">
        <v>9</v>
      </c>
    </row>
    <row r="7" spans="1:3">
      <c r="A7" s="4" t="s">
        <v>10</v>
      </c>
      <c r="B7" s="4" t="s">
        <v>11</v>
      </c>
    </row>
    <row r="8" spans="1:3">
      <c r="A8" s="4" t="s">
        <v>12</v>
      </c>
      <c r="B8" s="4" t="s">
        <v>13</v>
      </c>
    </row>
    <row r="9" spans="1:3">
      <c r="A9" s="4" t="s">
        <v>14</v>
      </c>
      <c r="C9" s="5" t="n">
        <v>901598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0</v>
      </c>
      <c r="C3" s="7" t="n">
        <v>1965</v>
      </c>
    </row>
    <row r="4" spans="1:3">
      <c r="A4" s="4" t="s">
        <v>28</v>
      </c>
      <c r="B4" s="5" t="n">
        <v>6485</v>
      </c>
      <c r="C4" s="5" t="n">
        <v>10475</v>
      </c>
    </row>
    <row r="5" spans="1:3">
      <c r="A5" s="4" t="s">
        <v>29</v>
      </c>
      <c r="B5" s="5" t="n">
        <v>8065</v>
      </c>
      <c r="C5" s="5" t="n">
        <v>12440</v>
      </c>
    </row>
    <row r="6" spans="1:3">
      <c r="A6" s="4" t="s">
        <v>30</v>
      </c>
      <c r="B6" s="5" t="n">
        <v>1853</v>
      </c>
      <c r="C6" s="5" t="n">
        <v>1853</v>
      </c>
    </row>
    <row r="7" spans="1:3">
      <c r="A7" s="4" t="s">
        <v>31</v>
      </c>
      <c r="B7" s="5" t="n">
        <v>132636</v>
      </c>
      <c r="C7" s="5" t="n">
        <v>138694</v>
      </c>
    </row>
    <row r="8" spans="1:3">
      <c r="A8" s="4" t="s">
        <v>32</v>
      </c>
      <c r="B8" s="5" t="n">
        <v>44741</v>
      </c>
      <c r="C8" s="5" t="n">
        <v>39971</v>
      </c>
    </row>
    <row r="9" spans="1:3">
      <c r="A9" s="4" t="s">
        <v>33</v>
      </c>
      <c r="B9" s="5" t="n">
        <v>349494</v>
      </c>
      <c r="C9" s="5" t="n">
        <v>344948</v>
      </c>
    </row>
    <row r="10" spans="1:3">
      <c r="A10" s="4" t="s">
        <v>34</v>
      </c>
      <c r="B10" s="5" t="n">
        <v>2075</v>
      </c>
      <c r="C10" s="5" t="n">
        <v>1928</v>
      </c>
    </row>
    <row r="11" spans="1:3">
      <c r="A11" s="4" t="s">
        <v>35</v>
      </c>
      <c r="B11" s="5" t="n">
        <v>585</v>
      </c>
      <c r="C11" s="5" t="n">
        <v>581</v>
      </c>
    </row>
    <row r="12" spans="1:3">
      <c r="A12" s="4" t="s">
        <v>36</v>
      </c>
      <c r="B12" s="5" t="n">
        <v>2970</v>
      </c>
      <c r="C12" s="5" t="n">
        <v>2463</v>
      </c>
    </row>
    <row r="13" spans="1:3">
      <c r="A13" s="4" t="s">
        <v>37</v>
      </c>
      <c r="B13" s="5" t="n">
        <v>1268</v>
      </c>
      <c r="C13" s="5" t="n">
        <v>1344</v>
      </c>
    </row>
    <row r="14" spans="1:3">
      <c r="A14" s="4" t="s">
        <v>38</v>
      </c>
      <c r="B14" s="5" t="n">
        <v>23221</v>
      </c>
      <c r="C14" s="5" t="n">
        <v>13055</v>
      </c>
    </row>
    <row r="15" spans="1:3">
      <c r="A15" s="4" t="s">
        <v>39</v>
      </c>
      <c r="B15" s="5" t="n">
        <v>21611</v>
      </c>
      <c r="C15" s="5" t="n">
        <v>1634</v>
      </c>
    </row>
    <row r="16" spans="1:3">
      <c r="A16" s="4" t="s">
        <v>40</v>
      </c>
      <c r="B16" s="5" t="n">
        <v>1595</v>
      </c>
      <c r="C16" s="5" t="n">
        <v>569</v>
      </c>
    </row>
    <row r="17" spans="1:3">
      <c r="A17" s="4" t="s">
        <v>41</v>
      </c>
      <c r="B17" s="5" t="n">
        <v>590114</v>
      </c>
      <c r="C17" s="5" t="n">
        <v>559480</v>
      </c>
    </row>
    <row r="18" spans="1:3">
      <c r="A18" s="3" t="s">
        <v>42</v>
      </c>
    </row>
    <row r="19" spans="1:3">
      <c r="A19" s="4" t="s">
        <v>43</v>
      </c>
      <c r="B19" s="5" t="n">
        <v>3595</v>
      </c>
      <c r="C19" s="5" t="n">
        <v>3804</v>
      </c>
    </row>
    <row r="20" spans="1:3">
      <c r="A20" s="4" t="s">
        <v>44</v>
      </c>
      <c r="B20" s="5" t="n">
        <v>404620</v>
      </c>
      <c r="C20" s="5" t="n">
        <v>385397</v>
      </c>
    </row>
    <row r="21" spans="1:3">
      <c r="A21" s="4" t="s">
        <v>45</v>
      </c>
      <c r="B21" s="5" t="n">
        <v>408215</v>
      </c>
      <c r="C21" s="5" t="n">
        <v>389201</v>
      </c>
    </row>
    <row r="22" spans="1:3">
      <c r="A22" s="4" t="s">
        <v>46</v>
      </c>
      <c r="B22" s="5" t="n">
        <v>49012</v>
      </c>
      <c r="C22" s="5" t="n">
        <v>20000</v>
      </c>
    </row>
    <row r="23" spans="1:3">
      <c r="A23" s="4" t="s">
        <v>47</v>
      </c>
      <c r="B23" s="5" t="n">
        <v>15788</v>
      </c>
      <c r="C23" s="5" t="n">
        <v>30638</v>
      </c>
    </row>
    <row r="24" spans="1:3">
      <c r="A24" s="4" t="s">
        <v>48</v>
      </c>
      <c r="B24" s="5" t="n">
        <v>177</v>
      </c>
      <c r="C24" s="5" t="n">
        <v>1403</v>
      </c>
    </row>
    <row r="25" spans="1:3">
      <c r="A25" s="4" t="s">
        <v>49</v>
      </c>
      <c r="B25" s="5" t="n">
        <v>2513</v>
      </c>
      <c r="C25" s="5" t="n">
        <v>1748</v>
      </c>
    </row>
    <row r="26" spans="1:3">
      <c r="A26" s="4" t="s">
        <v>50</v>
      </c>
      <c r="B26" s="5" t="n">
        <v>1293</v>
      </c>
      <c r="C26" s="5" t="n">
        <v>2488</v>
      </c>
    </row>
    <row r="27" spans="1:3">
      <c r="A27" s="4" t="s">
        <v>51</v>
      </c>
      <c r="B27" s="5" t="n">
        <v>476998</v>
      </c>
      <c r="C27" s="5" t="n">
        <v>445478</v>
      </c>
    </row>
    <row r="28" spans="1:3">
      <c r="A28" s="3" t="s">
        <v>52</v>
      </c>
    </row>
    <row r="29" spans="1:3">
      <c r="A29" s="4" t="s">
        <v>53</v>
      </c>
      <c r="B29" s="4" t="s">
        <v>54</v>
      </c>
      <c r="C29" s="4" t="s">
        <v>54</v>
      </c>
    </row>
    <row r="30" spans="1:3">
      <c r="A30" s="4" t="s">
        <v>55</v>
      </c>
      <c r="B30" s="5" t="n">
        <v>95</v>
      </c>
      <c r="C30" s="5" t="n">
        <v>95</v>
      </c>
    </row>
    <row r="31" spans="1:3">
      <c r="A31" s="4" t="s">
        <v>56</v>
      </c>
      <c r="B31" s="5" t="n">
        <v>96022</v>
      </c>
      <c r="C31" s="5" t="n">
        <v>95713</v>
      </c>
    </row>
    <row r="32" spans="1:3">
      <c r="A32" s="4" t="s">
        <v>57</v>
      </c>
      <c r="B32" s="5" t="n">
        <v>-4456</v>
      </c>
      <c r="C32" s="5" t="n">
        <v>-4550</v>
      </c>
    </row>
    <row r="33" spans="1:3">
      <c r="A33" s="4" t="s">
        <v>58</v>
      </c>
      <c r="B33" s="5" t="n">
        <v>-21098</v>
      </c>
      <c r="C33" s="5" t="n">
        <v>-21098</v>
      </c>
    </row>
    <row r="34" spans="1:3">
      <c r="A34" s="4" t="s">
        <v>59</v>
      </c>
      <c r="B34" s="5" t="n">
        <v>43550</v>
      </c>
      <c r="C34" s="5" t="n">
        <v>43044</v>
      </c>
    </row>
    <row r="35" spans="1:3">
      <c r="A35" s="4" t="s">
        <v>60</v>
      </c>
      <c r="B35" s="5" t="n">
        <v>-997</v>
      </c>
      <c r="C35" s="5" t="n">
        <v>798</v>
      </c>
    </row>
    <row r="36" spans="1:3">
      <c r="A36" s="4" t="s">
        <v>61</v>
      </c>
      <c r="B36" s="5" t="n">
        <v>113116</v>
      </c>
      <c r="C36" s="5" t="n">
        <v>114002</v>
      </c>
    </row>
    <row r="37" spans="1:3">
      <c r="A37" s="4" t="s">
        <v>62</v>
      </c>
      <c r="B37" s="7" t="n">
        <v>590114</v>
      </c>
      <c r="C37" s="7" t="n">
        <v>55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128</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34619</v>
      </c>
      <c r="C3" s="7" t="n">
        <v>137222</v>
      </c>
    </row>
    <row r="4" spans="1:3">
      <c r="A4" s="4" t="s">
        <v>66</v>
      </c>
      <c r="B4" s="5" t="n">
        <v>43038</v>
      </c>
      <c r="C4" s="5" t="n">
        <v>40700</v>
      </c>
    </row>
    <row r="5" spans="1:3">
      <c r="A5" s="4" t="s">
        <v>67</v>
      </c>
      <c r="B5" s="7" t="n">
        <v>3454</v>
      </c>
      <c r="C5" s="7" t="n">
        <v>3269</v>
      </c>
    </row>
    <row r="6" spans="1:3">
      <c r="A6" s="4" t="s">
        <v>68</v>
      </c>
      <c r="B6" s="8" t="n">
        <v>0.01</v>
      </c>
      <c r="C6" s="8" t="n">
        <v>0.01</v>
      </c>
    </row>
    <row r="7" spans="1:3">
      <c r="A7" s="4" t="s">
        <v>69</v>
      </c>
      <c r="B7" s="5" t="n">
        <v>10000000</v>
      </c>
      <c r="C7" s="5" t="n">
        <v>10000000</v>
      </c>
    </row>
    <row r="8" spans="1:3">
      <c r="A8" s="4" t="s">
        <v>70</v>
      </c>
      <c r="B8" s="5" t="n">
        <v>0</v>
      </c>
      <c r="C8" s="5" t="n">
        <v>0</v>
      </c>
    </row>
    <row r="9" spans="1:3">
      <c r="A9" s="4" t="s">
        <v>71</v>
      </c>
      <c r="B9" s="8" t="n">
        <v>0.01</v>
      </c>
      <c r="C9" s="8" t="n">
        <v>0.01</v>
      </c>
    </row>
    <row r="10" spans="1:3">
      <c r="A10" s="4" t="s">
        <v>72</v>
      </c>
      <c r="B10" s="5" t="n">
        <v>40000000</v>
      </c>
      <c r="C10" s="5" t="n">
        <v>40000000</v>
      </c>
    </row>
    <row r="11" spans="1:3">
      <c r="A11" s="4" t="s">
        <v>73</v>
      </c>
      <c r="B11" s="5" t="n">
        <v>9544809</v>
      </c>
      <c r="C11" s="5" t="n">
        <v>9544809</v>
      </c>
    </row>
    <row r="12" spans="1:3">
      <c r="A12" s="4" t="s">
        <v>74</v>
      </c>
      <c r="B12" s="5" t="n">
        <v>8045544</v>
      </c>
      <c r="C12" s="5" t="n">
        <v>8045544</v>
      </c>
    </row>
    <row r="13" spans="1:3">
      <c r="A13" s="4" t="s">
        <v>75</v>
      </c>
      <c r="B13" s="5" t="n">
        <v>1499265</v>
      </c>
      <c r="C13" s="5" t="n">
        <v>1499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4"/>
  </cols>
  <sheetData>
    <row r="1" spans="1:2">
      <c r="A1" s="1" t="s">
        <v>308</v>
      </c>
      <c r="B1" s="2" t="s">
        <v>1</v>
      </c>
    </row>
    <row r="2" spans="1:2">
      <c r="B2" s="2" t="s">
        <v>309</v>
      </c>
    </row>
    <row r="3" spans="1:2">
      <c r="A3" s="3" t="s">
        <v>310</v>
      </c>
    </row>
    <row r="4" spans="1:2">
      <c r="A4" s="4" t="s">
        <v>311</v>
      </c>
      <c r="B4" s="5" t="n">
        <v>10</v>
      </c>
    </row>
    <row r="5" spans="1:2">
      <c r="A5" s="4" t="s">
        <v>312</v>
      </c>
      <c r="B5" s="5" t="n">
        <v>11</v>
      </c>
    </row>
    <row r="6" spans="1:2">
      <c r="A6" s="4" t="s">
        <v>313</v>
      </c>
    </row>
    <row r="7" spans="1:2">
      <c r="A7" s="3" t="s">
        <v>310</v>
      </c>
    </row>
    <row r="8" spans="1:2">
      <c r="A8" s="4" t="s">
        <v>312</v>
      </c>
      <c r="B8" s="5" t="n">
        <v>9</v>
      </c>
    </row>
    <row r="9" spans="1:2">
      <c r="A9" s="4" t="s">
        <v>314</v>
      </c>
    </row>
    <row r="10" spans="1:2">
      <c r="A10" s="3" t="s">
        <v>310</v>
      </c>
    </row>
    <row r="11" spans="1:2">
      <c r="A11" s="4" t="s">
        <v>312</v>
      </c>
      <c r="B11" s="5" t="n">
        <v>1</v>
      </c>
    </row>
    <row r="12" spans="1:2">
      <c r="A12" s="4" t="s">
        <v>315</v>
      </c>
    </row>
    <row r="13" spans="1:2">
      <c r="A13" s="3" t="s">
        <v>310</v>
      </c>
    </row>
    <row r="14" spans="1:2">
      <c r="A14" s="4" t="s">
        <v>312</v>
      </c>
      <c r="B1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7</v>
      </c>
    </row>
    <row r="3" spans="1:3">
      <c r="A3" s="3" t="s">
        <v>317</v>
      </c>
    </row>
    <row r="4" spans="1:3">
      <c r="A4" s="4" t="s">
        <v>118</v>
      </c>
      <c r="B4" s="7" t="n">
        <v>731</v>
      </c>
      <c r="C4" s="7" t="n">
        <v>413</v>
      </c>
    </row>
    <row r="5" spans="1:3">
      <c r="A5" s="4" t="s">
        <v>318</v>
      </c>
      <c r="B5" s="5" t="n">
        <v>7333531</v>
      </c>
      <c r="C5" s="5" t="n">
        <v>7625150</v>
      </c>
    </row>
    <row r="6" spans="1:3">
      <c r="A6" s="4" t="s">
        <v>319</v>
      </c>
      <c r="B6" s="4" t="s">
        <v>54</v>
      </c>
      <c r="C6" s="4" t="s">
        <v>54</v>
      </c>
    </row>
    <row r="7" spans="1:3">
      <c r="A7" s="4" t="s">
        <v>320</v>
      </c>
      <c r="B7" s="5" t="n">
        <v>7333531</v>
      </c>
      <c r="C7" s="5" t="n">
        <v>7625150</v>
      </c>
    </row>
    <row r="8" spans="1:3">
      <c r="A8" s="4" t="s">
        <v>321</v>
      </c>
      <c r="B8" s="8" t="n">
        <v>0.1</v>
      </c>
      <c r="C8" s="8" t="n">
        <v>0.05</v>
      </c>
    </row>
    <row r="9" spans="1:3">
      <c r="A9" s="3" t="s">
        <v>322</v>
      </c>
    </row>
    <row r="10" spans="1:3">
      <c r="A10" s="4" t="s">
        <v>118</v>
      </c>
      <c r="B10" s="7" t="n">
        <v>731</v>
      </c>
      <c r="C10" s="7" t="n">
        <v>413</v>
      </c>
    </row>
    <row r="11" spans="1:3">
      <c r="A11" s="4" t="s">
        <v>323</v>
      </c>
      <c r="B11" s="5" t="n">
        <v>7333531</v>
      </c>
      <c r="C11" s="5" t="n">
        <v>7625150</v>
      </c>
    </row>
    <row r="12" spans="1:3">
      <c r="A12" s="4" t="s">
        <v>324</v>
      </c>
      <c r="B12" s="5" t="n">
        <v>320745</v>
      </c>
      <c r="C12" s="5" t="n">
        <v>158906</v>
      </c>
    </row>
    <row r="13" spans="1:3">
      <c r="A13" s="4" t="s">
        <v>325</v>
      </c>
      <c r="B13" s="5" t="n">
        <v>7654276</v>
      </c>
      <c r="C13" s="5" t="n">
        <v>7784056</v>
      </c>
    </row>
    <row r="14" spans="1:3">
      <c r="A14" s="4" t="s">
        <v>326</v>
      </c>
      <c r="B14" s="8" t="n">
        <v>0.1</v>
      </c>
      <c r="C14" s="8" t="n">
        <v>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27</v>
      </c>
      <c r="C1" s="2" t="s">
        <v>1</v>
      </c>
    </row>
    <row r="2" spans="1:4">
      <c r="C2" s="2" t="s">
        <v>2</v>
      </c>
      <c r="D2" s="2" t="s">
        <v>77</v>
      </c>
    </row>
    <row r="3" spans="1:4">
      <c r="A3" s="3" t="s">
        <v>328</v>
      </c>
    </row>
    <row r="4" spans="1:4">
      <c r="A4" s="4" t="s">
        <v>329</v>
      </c>
      <c r="C4" s="7" t="n">
        <v>798</v>
      </c>
    </row>
    <row r="5" spans="1:4">
      <c r="A5" s="4" t="s">
        <v>122</v>
      </c>
      <c r="C5" s="5" t="n">
        <v>-1795</v>
      </c>
      <c r="D5" s="7" t="n">
        <v>-782</v>
      </c>
    </row>
    <row r="6" spans="1:4">
      <c r="A6" s="4" t="s">
        <v>330</v>
      </c>
      <c r="C6" s="5" t="n">
        <v>-997</v>
      </c>
    </row>
    <row r="7" spans="1:4">
      <c r="A7" s="4" t="s">
        <v>331</v>
      </c>
    </row>
    <row r="8" spans="1:4">
      <c r="A8" s="3" t="s">
        <v>328</v>
      </c>
    </row>
    <row r="9" spans="1:4">
      <c r="A9" s="4" t="s">
        <v>329</v>
      </c>
      <c r="B9" s="4" t="s">
        <v>332</v>
      </c>
      <c r="C9" s="5" t="n">
        <v>798</v>
      </c>
    </row>
    <row r="10" spans="1:4">
      <c r="A10" s="4" t="s">
        <v>333</v>
      </c>
      <c r="B10" s="4" t="s">
        <v>332</v>
      </c>
      <c r="C10" s="5" t="n">
        <v>-2279</v>
      </c>
    </row>
    <row r="11" spans="1:4">
      <c r="A11" s="4" t="s">
        <v>334</v>
      </c>
      <c r="B11" s="4" t="s">
        <v>332</v>
      </c>
      <c r="C11" s="5" t="n">
        <v>484</v>
      </c>
    </row>
    <row r="12" spans="1:4">
      <c r="A12" s="4" t="s">
        <v>122</v>
      </c>
      <c r="B12" s="4" t="s">
        <v>332</v>
      </c>
      <c r="C12" s="5" t="n">
        <v>-1795</v>
      </c>
    </row>
    <row r="13" spans="1:4">
      <c r="A13" s="4" t="s">
        <v>330</v>
      </c>
      <c r="B13" s="4" t="s">
        <v>332</v>
      </c>
      <c r="C13" s="7" t="n">
        <v>-997</v>
      </c>
    </row>
    <row r="14" spans="1:4">
      <c r="A14" s="4" t="s">
        <v>335</v>
      </c>
    </row>
    <row r="15" spans="1:4">
      <c r="A15" s="3" t="s">
        <v>328</v>
      </c>
    </row>
    <row r="16" spans="1:4">
      <c r="A16" s="4" t="s">
        <v>329</v>
      </c>
      <c r="B16" s="4" t="s">
        <v>332</v>
      </c>
      <c r="D16" s="5" t="n">
        <v>18</v>
      </c>
    </row>
    <row r="17" spans="1:4">
      <c r="A17" s="4" t="s">
        <v>333</v>
      </c>
      <c r="B17" s="4" t="s">
        <v>332</v>
      </c>
      <c r="D17" s="5" t="n">
        <v>-782</v>
      </c>
    </row>
    <row r="18" spans="1:4">
      <c r="A18" s="4" t="s">
        <v>334</v>
      </c>
      <c r="D18" s="4" t="s">
        <v>54</v>
      </c>
    </row>
    <row r="19" spans="1:4">
      <c r="A19" s="4" t="s">
        <v>122</v>
      </c>
      <c r="B19" s="4" t="s">
        <v>332</v>
      </c>
      <c r="D19" s="5" t="n">
        <v>-782</v>
      </c>
    </row>
    <row r="20" spans="1:4">
      <c r="A20" s="4" t="s">
        <v>330</v>
      </c>
      <c r="B20" s="4" t="s">
        <v>332</v>
      </c>
      <c r="D20" s="7" t="n">
        <v>-764</v>
      </c>
    </row>
    <row r="21" spans="1:4"/>
    <row r="22" spans="1:4">
      <c r="A22" s="4" t="s">
        <v>332</v>
      </c>
      <c r="B22" s="4" t="s">
        <v>336</v>
      </c>
    </row>
  </sheetData>
  <mergeCells count="4">
    <mergeCell ref="A1:B2"/>
    <mergeCell ref="C1:D1"/>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134619</v>
      </c>
      <c r="C3" s="7" t="n">
        <v>137222</v>
      </c>
    </row>
    <row r="4" spans="1:3">
      <c r="A4" s="4" t="s">
        <v>340</v>
      </c>
      <c r="B4" s="5" t="n">
        <v>285</v>
      </c>
      <c r="C4" s="5" t="n">
        <v>1593</v>
      </c>
    </row>
    <row r="5" spans="1:3">
      <c r="A5" s="4" t="s">
        <v>341</v>
      </c>
      <c r="B5" s="5" t="n">
        <v>-2268</v>
      </c>
      <c r="C5" s="5" t="n">
        <v>-121</v>
      </c>
    </row>
    <row r="6" spans="1:3">
      <c r="A6" s="4" t="s">
        <v>342</v>
      </c>
      <c r="B6" s="5" t="n">
        <v>132636</v>
      </c>
      <c r="C6" s="5" t="n">
        <v>138694</v>
      </c>
    </row>
    <row r="7" spans="1:3">
      <c r="A7" s="3" t="s">
        <v>343</v>
      </c>
    </row>
    <row r="8" spans="1:3">
      <c r="A8" s="4" t="s">
        <v>339</v>
      </c>
      <c r="B8" s="5" t="n">
        <v>44741</v>
      </c>
      <c r="C8" s="5" t="n">
        <v>39971</v>
      </c>
    </row>
    <row r="9" spans="1:3">
      <c r="A9" s="4" t="s">
        <v>340</v>
      </c>
      <c r="B9" s="5" t="n">
        <v>642</v>
      </c>
      <c r="C9" s="5" t="n">
        <v>858</v>
      </c>
    </row>
    <row r="10" spans="1:3">
      <c r="A10" s="4" t="s">
        <v>344</v>
      </c>
      <c r="B10" s="5" t="n">
        <v>-2345</v>
      </c>
      <c r="C10" s="5" t="n">
        <v>-129</v>
      </c>
    </row>
    <row r="11" spans="1:3">
      <c r="A11" s="4" t="s">
        <v>345</v>
      </c>
      <c r="B11" s="5" t="n">
        <v>43038</v>
      </c>
      <c r="C11" s="5" t="n">
        <v>40700</v>
      </c>
    </row>
    <row r="12" spans="1:3">
      <c r="A12" s="4" t="s">
        <v>346</v>
      </c>
    </row>
    <row r="13" spans="1:3">
      <c r="A13" s="3" t="s">
        <v>338</v>
      </c>
    </row>
    <row r="14" spans="1:3">
      <c r="A14" s="4" t="s">
        <v>339</v>
      </c>
      <c r="B14" s="5" t="n">
        <v>20989</v>
      </c>
      <c r="C14" s="5" t="n">
        <v>20988</v>
      </c>
    </row>
    <row r="15" spans="1:3">
      <c r="A15" s="4" t="s">
        <v>340</v>
      </c>
      <c r="B15" s="4" t="s">
        <v>54</v>
      </c>
      <c r="C15" s="5" t="n">
        <v>36</v>
      </c>
    </row>
    <row r="16" spans="1:3">
      <c r="A16" s="4" t="s">
        <v>341</v>
      </c>
      <c r="B16" s="5" t="n">
        <v>-476</v>
      </c>
      <c r="C16" s="4" t="s">
        <v>54</v>
      </c>
    </row>
    <row r="17" spans="1:3">
      <c r="A17" s="4" t="s">
        <v>342</v>
      </c>
      <c r="B17" s="5" t="n">
        <v>20513</v>
      </c>
      <c r="C17" s="5" t="n">
        <v>21024</v>
      </c>
    </row>
    <row r="18" spans="1:3">
      <c r="A18" s="3" t="s">
        <v>343</v>
      </c>
    </row>
    <row r="19" spans="1:3">
      <c r="A19" s="4" t="s">
        <v>339</v>
      </c>
      <c r="B19" s="5" t="n">
        <v>33499</v>
      </c>
      <c r="C19" s="5" t="n">
        <v>33499</v>
      </c>
    </row>
    <row r="20" spans="1:3">
      <c r="A20" s="4" t="s">
        <v>340</v>
      </c>
      <c r="B20" s="5" t="n">
        <v>282</v>
      </c>
      <c r="C20" s="5" t="n">
        <v>399</v>
      </c>
    </row>
    <row r="21" spans="1:3">
      <c r="A21" s="4" t="s">
        <v>344</v>
      </c>
      <c r="B21" s="5" t="n">
        <v>-2054</v>
      </c>
      <c r="C21" s="5" t="n">
        <v>-129</v>
      </c>
    </row>
    <row r="22" spans="1:3">
      <c r="A22" s="4" t="s">
        <v>345</v>
      </c>
      <c r="B22" s="5" t="n">
        <v>31727</v>
      </c>
      <c r="C22" s="5" t="n">
        <v>33769</v>
      </c>
    </row>
    <row r="23" spans="1:3">
      <c r="A23" s="4" t="s">
        <v>347</v>
      </c>
    </row>
    <row r="24" spans="1:3">
      <c r="A24" s="3" t="s">
        <v>338</v>
      </c>
    </row>
    <row r="25" spans="1:3">
      <c r="A25" s="4" t="s">
        <v>339</v>
      </c>
      <c r="B25" s="5" t="n">
        <v>88227</v>
      </c>
      <c r="C25" s="5" t="n">
        <v>90817</v>
      </c>
    </row>
    <row r="26" spans="1:3">
      <c r="A26" s="4" t="s">
        <v>340</v>
      </c>
      <c r="B26" s="5" t="n">
        <v>183</v>
      </c>
      <c r="C26" s="5" t="n">
        <v>860</v>
      </c>
    </row>
    <row r="27" spans="1:3">
      <c r="A27" s="4" t="s">
        <v>341</v>
      </c>
      <c r="B27" s="5" t="n">
        <v>-1347</v>
      </c>
      <c r="C27" s="5" t="n">
        <v>-102</v>
      </c>
    </row>
    <row r="28" spans="1:3">
      <c r="A28" s="4" t="s">
        <v>342</v>
      </c>
      <c r="B28" s="5" t="n">
        <v>87063</v>
      </c>
      <c r="C28" s="5" t="n">
        <v>91575</v>
      </c>
    </row>
    <row r="29" spans="1:3">
      <c r="A29" s="3" t="s">
        <v>343</v>
      </c>
    </row>
    <row r="30" spans="1:3">
      <c r="A30" s="4" t="s">
        <v>339</v>
      </c>
      <c r="B30" s="5" t="n">
        <v>6183</v>
      </c>
      <c r="C30" s="5" t="n">
        <v>6472</v>
      </c>
    </row>
    <row r="31" spans="1:3">
      <c r="A31" s="4" t="s">
        <v>340</v>
      </c>
      <c r="B31" s="5" t="n">
        <v>360</v>
      </c>
      <c r="C31" s="5" t="n">
        <v>459</v>
      </c>
    </row>
    <row r="32" spans="1:3">
      <c r="A32" s="4" t="s">
        <v>344</v>
      </c>
      <c r="B32" s="5" t="n">
        <v>-36</v>
      </c>
      <c r="C32" s="4" t="s">
        <v>54</v>
      </c>
    </row>
    <row r="33" spans="1:3">
      <c r="A33" s="4" t="s">
        <v>345</v>
      </c>
      <c r="B33" s="5" t="n">
        <v>6507</v>
      </c>
      <c r="C33" s="5" t="n">
        <v>6931</v>
      </c>
    </row>
    <row r="34" spans="1:3">
      <c r="A34" s="4" t="s">
        <v>348</v>
      </c>
    </row>
    <row r="35" spans="1:3">
      <c r="A35" s="3" t="s">
        <v>338</v>
      </c>
    </row>
    <row r="36" spans="1:3">
      <c r="A36" s="4" t="s">
        <v>339</v>
      </c>
      <c r="B36" s="5" t="n">
        <v>25397</v>
      </c>
      <c r="C36" s="5" t="n">
        <v>25411</v>
      </c>
    </row>
    <row r="37" spans="1:3">
      <c r="A37" s="4" t="s">
        <v>340</v>
      </c>
      <c r="B37" s="5" t="n">
        <v>9</v>
      </c>
      <c r="C37" s="5" t="n">
        <v>661</v>
      </c>
    </row>
    <row r="38" spans="1:3">
      <c r="A38" s="4" t="s">
        <v>341</v>
      </c>
      <c r="B38" s="5" t="n">
        <v>-445</v>
      </c>
      <c r="C38" s="5" t="n">
        <v>-19</v>
      </c>
    </row>
    <row r="39" spans="1:3">
      <c r="A39" s="4" t="s">
        <v>342</v>
      </c>
      <c r="B39" s="5" t="n">
        <v>24961</v>
      </c>
      <c r="C39" s="5" t="n">
        <v>26053</v>
      </c>
    </row>
    <row r="40" spans="1:3">
      <c r="A40" s="4" t="s">
        <v>349</v>
      </c>
    </row>
    <row r="41" spans="1:3">
      <c r="A41" s="3" t="s">
        <v>338</v>
      </c>
    </row>
    <row r="42" spans="1:3">
      <c r="A42" s="4" t="s">
        <v>339</v>
      </c>
      <c r="B42" s="5" t="n">
        <v>134613</v>
      </c>
      <c r="C42" s="5" t="n">
        <v>137216</v>
      </c>
    </row>
    <row r="43" spans="1:3">
      <c r="A43" s="4" t="s">
        <v>340</v>
      </c>
      <c r="B43" s="5" t="n">
        <v>192</v>
      </c>
      <c r="C43" s="5" t="n">
        <v>1557</v>
      </c>
    </row>
    <row r="44" spans="1:3">
      <c r="A44" s="4" t="s">
        <v>341</v>
      </c>
      <c r="B44" s="5" t="n">
        <v>-2268</v>
      </c>
      <c r="C44" s="5" t="n">
        <v>-121</v>
      </c>
    </row>
    <row r="45" spans="1:3">
      <c r="A45" s="4" t="s">
        <v>342</v>
      </c>
      <c r="B45" s="5" t="n">
        <v>132537</v>
      </c>
      <c r="C45" s="5" t="n">
        <v>138652</v>
      </c>
    </row>
    <row r="46" spans="1:3">
      <c r="A46" s="4" t="s">
        <v>350</v>
      </c>
    </row>
    <row r="47" spans="1:3">
      <c r="A47" s="3" t="s">
        <v>338</v>
      </c>
    </row>
    <row r="48" spans="1:3">
      <c r="A48" s="4" t="s">
        <v>339</v>
      </c>
      <c r="B48" s="5" t="n">
        <v>6</v>
      </c>
      <c r="C48" s="5" t="n">
        <v>6</v>
      </c>
    </row>
    <row r="49" spans="1:3">
      <c r="A49" s="4" t="s">
        <v>340</v>
      </c>
      <c r="B49" s="5" t="n">
        <v>93</v>
      </c>
      <c r="C49" s="5" t="n">
        <v>36</v>
      </c>
    </row>
    <row r="50" spans="1:3">
      <c r="A50" s="4" t="s">
        <v>341</v>
      </c>
      <c r="B50" s="4" t="s">
        <v>54</v>
      </c>
      <c r="C50" s="4" t="s">
        <v>54</v>
      </c>
    </row>
    <row r="51" spans="1:3">
      <c r="A51" s="4" t="s">
        <v>342</v>
      </c>
      <c r="B51" s="5" t="n">
        <v>99</v>
      </c>
      <c r="C51" s="7" t="n">
        <v>42</v>
      </c>
    </row>
    <row r="52" spans="1:3">
      <c r="A52" s="4" t="s">
        <v>351</v>
      </c>
    </row>
    <row r="53" spans="1:3">
      <c r="A53" s="3" t="s">
        <v>343</v>
      </c>
    </row>
    <row r="54" spans="1:3">
      <c r="A54" s="4" t="s">
        <v>339</v>
      </c>
      <c r="B54" s="5" t="n">
        <v>5059</v>
      </c>
    </row>
    <row r="55" spans="1:3">
      <c r="A55" s="4" t="s">
        <v>340</v>
      </c>
      <c r="B55" s="4" t="s">
        <v>54</v>
      </c>
    </row>
    <row r="56" spans="1:3">
      <c r="A56" s="4" t="s">
        <v>344</v>
      </c>
      <c r="B56" s="5" t="n">
        <v>-255</v>
      </c>
    </row>
    <row r="57" spans="1:3">
      <c r="A57" s="4" t="s">
        <v>345</v>
      </c>
      <c r="B57" s="7" t="n">
        <v>4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38</v>
      </c>
    </row>
    <row r="3" spans="1:3">
      <c r="A3" s="4" t="s">
        <v>353</v>
      </c>
      <c r="B3" s="7" t="n">
        <v>-2089</v>
      </c>
      <c r="C3" s="7" t="n">
        <v>-69</v>
      </c>
    </row>
    <row r="4" spans="1:3">
      <c r="A4" s="4" t="s">
        <v>354</v>
      </c>
      <c r="B4" s="5" t="n">
        <v>111529</v>
      </c>
      <c r="C4" s="5" t="n">
        <v>20453</v>
      </c>
    </row>
    <row r="5" spans="1:3">
      <c r="A5" s="4" t="s">
        <v>355</v>
      </c>
      <c r="B5" s="5" t="n">
        <v>-179</v>
      </c>
      <c r="C5" s="5" t="n">
        <v>-52</v>
      </c>
    </row>
    <row r="6" spans="1:3">
      <c r="A6" s="4" t="s">
        <v>356</v>
      </c>
      <c r="B6" s="5" t="n">
        <v>7444</v>
      </c>
      <c r="C6" s="5" t="n">
        <v>6718</v>
      </c>
    </row>
    <row r="7" spans="1:3">
      <c r="A7" s="4" t="s">
        <v>357</v>
      </c>
      <c r="B7" s="5" t="n">
        <v>-2268</v>
      </c>
      <c r="C7" s="5" t="n">
        <v>-121</v>
      </c>
    </row>
    <row r="8" spans="1:3">
      <c r="A8" s="4" t="s">
        <v>358</v>
      </c>
      <c r="B8" s="5" t="n">
        <v>118973</v>
      </c>
      <c r="C8" s="5" t="n">
        <v>27171</v>
      </c>
    </row>
    <row r="9" spans="1:3">
      <c r="A9" s="3" t="s">
        <v>343</v>
      </c>
    </row>
    <row r="10" spans="1:3">
      <c r="A10" s="4" t="s">
        <v>353</v>
      </c>
      <c r="B10" s="5" t="n">
        <v>-2345</v>
      </c>
      <c r="C10" s="5" t="n">
        <v>-129</v>
      </c>
    </row>
    <row r="11" spans="1:3">
      <c r="A11" s="4" t="s">
        <v>354</v>
      </c>
      <c r="B11" s="5" t="n">
        <v>37859</v>
      </c>
      <c r="C11" s="5" t="n">
        <v>20371</v>
      </c>
    </row>
    <row r="12" spans="1:3">
      <c r="A12" s="4" t="s">
        <v>355</v>
      </c>
      <c r="B12" s="4" t="s">
        <v>54</v>
      </c>
      <c r="C12" s="4" t="s">
        <v>54</v>
      </c>
    </row>
    <row r="13" spans="1:3">
      <c r="A13" s="4" t="s">
        <v>356</v>
      </c>
      <c r="B13" s="4" t="s">
        <v>54</v>
      </c>
      <c r="C13" s="4" t="s">
        <v>54</v>
      </c>
    </row>
    <row r="14" spans="1:3">
      <c r="A14" s="4" t="s">
        <v>359</v>
      </c>
      <c r="B14" s="5" t="n">
        <v>-2345</v>
      </c>
      <c r="C14" s="5" t="n">
        <v>-129</v>
      </c>
    </row>
    <row r="15" spans="1:3">
      <c r="A15" s="4" t="s">
        <v>358</v>
      </c>
      <c r="B15" s="5" t="n">
        <v>37859</v>
      </c>
      <c r="C15" s="5" t="n">
        <v>20371</v>
      </c>
    </row>
    <row r="16" spans="1:3">
      <c r="A16" s="4" t="s">
        <v>353</v>
      </c>
      <c r="B16" s="5" t="n">
        <v>-4434</v>
      </c>
      <c r="C16" s="5" t="n">
        <v>-198</v>
      </c>
    </row>
    <row r="17" spans="1:3">
      <c r="A17" s="4" t="s">
        <v>360</v>
      </c>
      <c r="B17" s="5" t="n">
        <v>149388</v>
      </c>
      <c r="C17" s="5" t="n">
        <v>40824</v>
      </c>
    </row>
    <row r="18" spans="1:3">
      <c r="A18" s="4" t="s">
        <v>361</v>
      </c>
      <c r="B18" s="5" t="n">
        <v>-179</v>
      </c>
      <c r="C18" s="5" t="n">
        <v>-52</v>
      </c>
    </row>
    <row r="19" spans="1:3">
      <c r="A19" s="4" t="s">
        <v>362</v>
      </c>
      <c r="B19" s="5" t="n">
        <v>7444</v>
      </c>
      <c r="C19" s="5" t="n">
        <v>6718</v>
      </c>
    </row>
    <row r="20" spans="1:3">
      <c r="A20" s="4" t="s">
        <v>363</v>
      </c>
      <c r="B20" s="5" t="n">
        <v>-4613</v>
      </c>
      <c r="C20" s="5" t="n">
        <v>-250</v>
      </c>
    </row>
    <row r="21" spans="1:3">
      <c r="A21" s="4" t="s">
        <v>358</v>
      </c>
      <c r="B21" s="5" t="n">
        <v>156832</v>
      </c>
      <c r="C21" s="5" t="n">
        <v>47542</v>
      </c>
    </row>
    <row r="22" spans="1:3">
      <c r="A22" s="4" t="s">
        <v>346</v>
      </c>
    </row>
    <row r="23" spans="1:3">
      <c r="A23" s="3" t="s">
        <v>338</v>
      </c>
    </row>
    <row r="24" spans="1:3">
      <c r="A24" s="4" t="s">
        <v>353</v>
      </c>
      <c r="B24" s="5" t="n">
        <v>-476</v>
      </c>
      <c r="C24" s="5" t="n">
        <v>-50</v>
      </c>
    </row>
    <row r="25" spans="1:3">
      <c r="A25" s="4" t="s">
        <v>354</v>
      </c>
      <c r="B25" s="5" t="n">
        <v>20513</v>
      </c>
      <c r="C25" s="5" t="n">
        <v>16498</v>
      </c>
    </row>
    <row r="26" spans="1:3">
      <c r="A26" s="4" t="s">
        <v>355</v>
      </c>
      <c r="B26" s="4" t="s">
        <v>54</v>
      </c>
      <c r="C26" s="5" t="n">
        <v>-52</v>
      </c>
    </row>
    <row r="27" spans="1:3">
      <c r="A27" s="4" t="s">
        <v>356</v>
      </c>
      <c r="B27" s="4" t="s">
        <v>54</v>
      </c>
      <c r="C27" s="5" t="n">
        <v>6718</v>
      </c>
    </row>
    <row r="28" spans="1:3">
      <c r="A28" s="4" t="s">
        <v>357</v>
      </c>
      <c r="B28" s="5" t="n">
        <v>-476</v>
      </c>
      <c r="C28" s="5" t="n">
        <v>-102</v>
      </c>
    </row>
    <row r="29" spans="1:3">
      <c r="A29" s="4" t="s">
        <v>358</v>
      </c>
      <c r="B29" s="5" t="n">
        <v>20513</v>
      </c>
      <c r="C29" s="5" t="n">
        <v>23216</v>
      </c>
    </row>
    <row r="30" spans="1:3">
      <c r="A30" s="3" t="s">
        <v>343</v>
      </c>
    </row>
    <row r="31" spans="1:3">
      <c r="A31" s="4" t="s">
        <v>353</v>
      </c>
      <c r="B31" s="5" t="n">
        <v>-2054</v>
      </c>
      <c r="C31" s="5" t="n">
        <v>-129</v>
      </c>
    </row>
    <row r="32" spans="1:3">
      <c r="A32" s="4" t="s">
        <v>354</v>
      </c>
      <c r="B32" s="5" t="n">
        <v>31727</v>
      </c>
      <c r="C32" s="5" t="n">
        <v>20371</v>
      </c>
    </row>
    <row r="33" spans="1:3">
      <c r="A33" s="4" t="s">
        <v>355</v>
      </c>
      <c r="B33" s="4" t="s">
        <v>54</v>
      </c>
      <c r="C33" s="4" t="s">
        <v>54</v>
      </c>
    </row>
    <row r="34" spans="1:3">
      <c r="A34" s="4" t="s">
        <v>356</v>
      </c>
      <c r="B34" s="4" t="s">
        <v>54</v>
      </c>
      <c r="C34" s="4" t="s">
        <v>54</v>
      </c>
    </row>
    <row r="35" spans="1:3">
      <c r="A35" s="4" t="s">
        <v>359</v>
      </c>
      <c r="B35" s="5" t="n">
        <v>-2054</v>
      </c>
      <c r="C35" s="5" t="n">
        <v>-129</v>
      </c>
    </row>
    <row r="36" spans="1:3">
      <c r="A36" s="4" t="s">
        <v>358</v>
      </c>
      <c r="B36" s="5" t="n">
        <v>31727</v>
      </c>
      <c r="C36" s="5" t="n">
        <v>20371</v>
      </c>
    </row>
    <row r="37" spans="1:3">
      <c r="A37" s="4" t="s">
        <v>347</v>
      </c>
    </row>
    <row r="38" spans="1:3">
      <c r="A38" s="3" t="s">
        <v>338</v>
      </c>
    </row>
    <row r="39" spans="1:3">
      <c r="A39" s="4" t="s">
        <v>353</v>
      </c>
      <c r="B39" s="5" t="n">
        <v>-1168</v>
      </c>
      <c r="C39" s="5" t="n">
        <v>-19</v>
      </c>
    </row>
    <row r="40" spans="1:3">
      <c r="A40" s="4" t="s">
        <v>354</v>
      </c>
      <c r="B40" s="5" t="n">
        <v>66064</v>
      </c>
      <c r="C40" s="5" t="n">
        <v>3955</v>
      </c>
    </row>
    <row r="41" spans="1:3">
      <c r="A41" s="4" t="s">
        <v>355</v>
      </c>
      <c r="B41" s="5" t="n">
        <v>-179</v>
      </c>
      <c r="C41" s="4" t="s">
        <v>54</v>
      </c>
    </row>
    <row r="42" spans="1:3">
      <c r="A42" s="4" t="s">
        <v>356</v>
      </c>
      <c r="B42" s="5" t="n">
        <v>7444</v>
      </c>
      <c r="C42" s="4" t="s">
        <v>54</v>
      </c>
    </row>
    <row r="43" spans="1:3">
      <c r="A43" s="4" t="s">
        <v>357</v>
      </c>
      <c r="B43" s="5" t="n">
        <v>-1347</v>
      </c>
      <c r="C43" s="5" t="n">
        <v>-19</v>
      </c>
    </row>
    <row r="44" spans="1:3">
      <c r="A44" s="4" t="s">
        <v>358</v>
      </c>
      <c r="B44" s="5" t="n">
        <v>73508</v>
      </c>
      <c r="C44" s="7" t="n">
        <v>3955</v>
      </c>
    </row>
    <row r="45" spans="1:3">
      <c r="A45" s="3" t="s">
        <v>343</v>
      </c>
    </row>
    <row r="46" spans="1:3">
      <c r="A46" s="4" t="s">
        <v>353</v>
      </c>
      <c r="B46" s="5" t="n">
        <v>-36</v>
      </c>
    </row>
    <row r="47" spans="1:3">
      <c r="A47" s="4" t="s">
        <v>354</v>
      </c>
      <c r="B47" s="5" t="n">
        <v>1328</v>
      </c>
    </row>
    <row r="48" spans="1:3">
      <c r="A48" s="4" t="s">
        <v>355</v>
      </c>
      <c r="B48" s="4" t="s">
        <v>54</v>
      </c>
    </row>
    <row r="49" spans="1:3">
      <c r="A49" s="4" t="s">
        <v>356</v>
      </c>
      <c r="B49" s="4" t="s">
        <v>54</v>
      </c>
    </row>
    <row r="50" spans="1:3">
      <c r="A50" s="4" t="s">
        <v>359</v>
      </c>
      <c r="B50" s="5" t="n">
        <v>-36</v>
      </c>
    </row>
    <row r="51" spans="1:3">
      <c r="A51" s="4" t="s">
        <v>358</v>
      </c>
      <c r="B51" s="5" t="n">
        <v>1328</v>
      </c>
    </row>
    <row r="52" spans="1:3">
      <c r="A52" s="4" t="s">
        <v>348</v>
      </c>
    </row>
    <row r="53" spans="1:3">
      <c r="A53" s="3" t="s">
        <v>338</v>
      </c>
    </row>
    <row r="54" spans="1:3">
      <c r="A54" s="4" t="s">
        <v>353</v>
      </c>
      <c r="B54" s="5" t="n">
        <v>-445</v>
      </c>
    </row>
    <row r="55" spans="1:3">
      <c r="A55" s="4" t="s">
        <v>354</v>
      </c>
      <c r="B55" s="5" t="n">
        <v>24952</v>
      </c>
    </row>
    <row r="56" spans="1:3">
      <c r="A56" s="4" t="s">
        <v>355</v>
      </c>
      <c r="B56" s="4" t="s">
        <v>54</v>
      </c>
    </row>
    <row r="57" spans="1:3">
      <c r="A57" s="4" t="s">
        <v>356</v>
      </c>
      <c r="B57" s="4" t="s">
        <v>54</v>
      </c>
    </row>
    <row r="58" spans="1:3">
      <c r="A58" s="4" t="s">
        <v>357</v>
      </c>
      <c r="B58" s="5" t="n">
        <v>-445</v>
      </c>
    </row>
    <row r="59" spans="1:3">
      <c r="A59" s="4" t="s">
        <v>358</v>
      </c>
      <c r="B59" s="5" t="n">
        <v>24952</v>
      </c>
    </row>
    <row r="60" spans="1:3">
      <c r="A60" s="4" t="s">
        <v>351</v>
      </c>
    </row>
    <row r="61" spans="1:3">
      <c r="A61" s="3" t="s">
        <v>343</v>
      </c>
    </row>
    <row r="62" spans="1:3">
      <c r="A62" s="4" t="s">
        <v>353</v>
      </c>
      <c r="B62" s="5" t="n">
        <v>-255</v>
      </c>
    </row>
    <row r="63" spans="1:3">
      <c r="A63" s="4" t="s">
        <v>354</v>
      </c>
      <c r="B63" s="5" t="n">
        <v>4804</v>
      </c>
    </row>
    <row r="64" spans="1:3">
      <c r="A64" s="4" t="s">
        <v>355</v>
      </c>
      <c r="B64" s="4" t="s">
        <v>54</v>
      </c>
    </row>
    <row r="65" spans="1:3">
      <c r="A65" s="4" t="s">
        <v>356</v>
      </c>
      <c r="B65" s="4" t="s">
        <v>54</v>
      </c>
    </row>
    <row r="66" spans="1:3">
      <c r="A66" s="4" t="s">
        <v>359</v>
      </c>
      <c r="B66" s="5" t="n">
        <v>-255</v>
      </c>
    </row>
    <row r="67" spans="1:3">
      <c r="A67" s="4" t="s">
        <v>358</v>
      </c>
      <c r="B67" s="7" t="n">
        <v>48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6</v>
      </c>
    </row>
    <row r="3" spans="1:2">
      <c r="A3" s="4" t="s">
        <v>367</v>
      </c>
      <c r="B3" s="7" t="n">
        <v>1999</v>
      </c>
    </row>
    <row r="4" spans="1:2">
      <c r="A4" s="4" t="s">
        <v>368</v>
      </c>
      <c r="B4" s="5" t="n">
        <v>12022</v>
      </c>
    </row>
    <row r="5" spans="1:2">
      <c r="A5" s="4" t="s">
        <v>369</v>
      </c>
      <c r="B5" s="5" t="n">
        <v>24537</v>
      </c>
    </row>
    <row r="6" spans="1:2">
      <c r="A6" s="4" t="s">
        <v>131</v>
      </c>
      <c r="B6" s="5" t="n">
        <v>38558</v>
      </c>
    </row>
    <row r="7" spans="1:2">
      <c r="A7" s="3" t="s">
        <v>370</v>
      </c>
    </row>
    <row r="8" spans="1:2">
      <c r="A8" s="4" t="s">
        <v>367</v>
      </c>
      <c r="B8" s="5" t="n">
        <v>2151</v>
      </c>
    </row>
    <row r="9" spans="1:2">
      <c r="A9" s="4" t="s">
        <v>368</v>
      </c>
      <c r="B9" s="5" t="n">
        <v>11699</v>
      </c>
    </row>
    <row r="10" spans="1:2">
      <c r="A10" s="4" t="s">
        <v>369</v>
      </c>
      <c r="B10" s="5" t="n">
        <v>22681</v>
      </c>
    </row>
    <row r="11" spans="1:2">
      <c r="A11" s="4" t="s">
        <v>131</v>
      </c>
      <c r="B11" s="5" t="n">
        <v>36531</v>
      </c>
    </row>
    <row r="12" spans="1:2">
      <c r="A12" s="3" t="s">
        <v>371</v>
      </c>
    </row>
    <row r="13" spans="1:2">
      <c r="A13" s="4" t="s">
        <v>367</v>
      </c>
      <c r="B13" s="5" t="n">
        <v>2057</v>
      </c>
    </row>
    <row r="14" spans="1:2">
      <c r="A14" s="4" t="s">
        <v>368</v>
      </c>
      <c r="B14" s="5" t="n">
        <v>22350</v>
      </c>
    </row>
    <row r="15" spans="1:2">
      <c r="A15" s="4" t="s">
        <v>369</v>
      </c>
      <c r="B15" s="5" t="n">
        <v>21979</v>
      </c>
    </row>
    <row r="16" spans="1:2">
      <c r="A16" s="4" t="s">
        <v>131</v>
      </c>
      <c r="B16" s="5" t="n">
        <v>46386</v>
      </c>
    </row>
    <row r="17" spans="1:2">
      <c r="A17" s="3" t="s">
        <v>372</v>
      </c>
    </row>
    <row r="18" spans="1:2">
      <c r="A18" s="4" t="s">
        <v>367</v>
      </c>
      <c r="B18" s="5" t="n">
        <v>2023</v>
      </c>
    </row>
    <row r="19" spans="1:2">
      <c r="A19" s="4" t="s">
        <v>368</v>
      </c>
      <c r="B19" s="5" t="n">
        <v>22016</v>
      </c>
    </row>
    <row r="20" spans="1:2">
      <c r="A20" s="4" t="s">
        <v>369</v>
      </c>
      <c r="B20" s="5" t="n">
        <v>21435</v>
      </c>
    </row>
    <row r="21" spans="1:2">
      <c r="A21" s="4" t="s">
        <v>131</v>
      </c>
      <c r="B21" s="7" t="n">
        <v>45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325</v>
      </c>
      <c r="C4" s="7" t="n">
        <v>3060</v>
      </c>
    </row>
    <row r="5" spans="1:3">
      <c r="A5" s="4" t="s">
        <v>80</v>
      </c>
      <c r="B5" s="5" t="n">
        <v>571</v>
      </c>
      <c r="C5" s="5" t="n">
        <v>512</v>
      </c>
    </row>
    <row r="6" spans="1:3">
      <c r="A6" s="4" t="s">
        <v>81</v>
      </c>
      <c r="B6" s="5" t="n">
        <v>606</v>
      </c>
      <c r="C6" s="5" t="n">
        <v>479</v>
      </c>
    </row>
    <row r="7" spans="1:3">
      <c r="A7" s="4" t="s">
        <v>82</v>
      </c>
      <c r="B7" s="5" t="n">
        <v>3</v>
      </c>
      <c r="C7" s="5" t="n">
        <v>5</v>
      </c>
    </row>
    <row r="8" spans="1:3">
      <c r="A8" s="4" t="s">
        <v>83</v>
      </c>
      <c r="B8" s="5" t="n">
        <v>4505</v>
      </c>
      <c r="C8" s="5" t="n">
        <v>4056</v>
      </c>
    </row>
    <row r="9" spans="1:3">
      <c r="A9" s="3" t="s">
        <v>84</v>
      </c>
    </row>
    <row r="10" spans="1:3">
      <c r="A10" s="4" t="s">
        <v>85</v>
      </c>
      <c r="B10" s="5" t="n">
        <v>691</v>
      </c>
      <c r="C10" s="5" t="n">
        <v>752</v>
      </c>
    </row>
    <row r="11" spans="1:3">
      <c r="A11" s="4" t="s">
        <v>86</v>
      </c>
      <c r="B11" s="5" t="n">
        <v>166</v>
      </c>
      <c r="C11" s="5" t="n">
        <v>48</v>
      </c>
    </row>
    <row r="12" spans="1:3">
      <c r="A12" s="4" t="s">
        <v>87</v>
      </c>
      <c r="B12" s="5" t="n">
        <v>857</v>
      </c>
      <c r="C12" s="5" t="n">
        <v>800</v>
      </c>
    </row>
    <row r="13" spans="1:3">
      <c r="A13" s="4" t="s">
        <v>88</v>
      </c>
      <c r="B13" s="5" t="n">
        <v>3648</v>
      </c>
      <c r="C13" s="5" t="n">
        <v>3256</v>
      </c>
    </row>
    <row r="14" spans="1:3">
      <c r="A14" s="4" t="s">
        <v>89</v>
      </c>
      <c r="B14" s="5" t="n">
        <v>185</v>
      </c>
    </row>
    <row r="15" spans="1:3">
      <c r="A15" s="4" t="s">
        <v>90</v>
      </c>
      <c r="B15" s="5" t="n">
        <v>3463</v>
      </c>
      <c r="C15" s="5" t="n">
        <v>3256</v>
      </c>
    </row>
    <row r="16" spans="1:3">
      <c r="A16" s="3" t="s">
        <v>91</v>
      </c>
    </row>
    <row r="17" spans="1:3">
      <c r="A17" s="4" t="s">
        <v>92</v>
      </c>
      <c r="B17" s="5" t="n">
        <v>124</v>
      </c>
      <c r="C17" s="5" t="n">
        <v>119</v>
      </c>
    </row>
    <row r="18" spans="1:3">
      <c r="A18" s="4" t="s">
        <v>93</v>
      </c>
      <c r="B18" s="5" t="n">
        <v>44</v>
      </c>
      <c r="C18" s="5" t="n">
        <v>1</v>
      </c>
    </row>
    <row r="19" spans="1:3">
      <c r="A19" s="4" t="s">
        <v>94</v>
      </c>
      <c r="C19" s="5" t="n">
        <v>58</v>
      </c>
    </row>
    <row r="20" spans="1:3">
      <c r="A20" s="4" t="s">
        <v>95</v>
      </c>
      <c r="B20" s="5" t="n">
        <v>166</v>
      </c>
      <c r="C20" s="5" t="n">
        <v>84</v>
      </c>
    </row>
    <row r="21" spans="1:3">
      <c r="A21" s="4" t="s">
        <v>96</v>
      </c>
      <c r="B21" s="5" t="n">
        <v>24</v>
      </c>
      <c r="C21" s="5" t="n">
        <v>12</v>
      </c>
    </row>
    <row r="22" spans="1:3">
      <c r="A22" s="4" t="s">
        <v>97</v>
      </c>
      <c r="B22" s="5" t="n">
        <v>358</v>
      </c>
      <c r="C22" s="5" t="n">
        <v>274</v>
      </c>
    </row>
    <row r="23" spans="1:3">
      <c r="A23" s="3" t="s">
        <v>98</v>
      </c>
    </row>
    <row r="24" spans="1:3">
      <c r="A24" s="4" t="s">
        <v>99</v>
      </c>
      <c r="B24" s="5" t="n">
        <v>1569</v>
      </c>
      <c r="C24" s="5" t="n">
        <v>1717</v>
      </c>
    </row>
    <row r="25" spans="1:3">
      <c r="A25" s="4" t="s">
        <v>100</v>
      </c>
      <c r="B25" s="5" t="n">
        <v>112</v>
      </c>
      <c r="C25" s="5" t="n">
        <v>116</v>
      </c>
    </row>
    <row r="26" spans="1:3">
      <c r="A26" s="4" t="s">
        <v>101</v>
      </c>
      <c r="B26" s="5" t="n">
        <v>319</v>
      </c>
      <c r="C26" s="5" t="n">
        <v>279</v>
      </c>
    </row>
    <row r="27" spans="1:3">
      <c r="A27" s="4" t="s">
        <v>102</v>
      </c>
      <c r="B27" s="5" t="n">
        <v>252</v>
      </c>
      <c r="C27" s="5" t="n">
        <v>248</v>
      </c>
    </row>
    <row r="28" spans="1:3">
      <c r="A28" s="4" t="s">
        <v>103</v>
      </c>
      <c r="B28" s="5" t="n">
        <v>68</v>
      </c>
      <c r="C28" s="5" t="n">
        <v>126</v>
      </c>
    </row>
    <row r="29" spans="1:3">
      <c r="A29" s="4" t="s">
        <v>104</v>
      </c>
      <c r="B29" s="5" t="n">
        <v>-30</v>
      </c>
      <c r="C29" s="5" t="n">
        <v>82</v>
      </c>
    </row>
    <row r="30" spans="1:3">
      <c r="A30" s="4" t="s">
        <v>105</v>
      </c>
      <c r="B30" s="5" t="n">
        <v>37</v>
      </c>
      <c r="C30" s="5" t="n">
        <v>17</v>
      </c>
    </row>
    <row r="31" spans="1:3">
      <c r="A31" s="4" t="s">
        <v>96</v>
      </c>
      <c r="B31" s="5" t="n">
        <v>393</v>
      </c>
      <c r="C31" s="5" t="n">
        <v>311</v>
      </c>
    </row>
    <row r="32" spans="1:3">
      <c r="A32" s="4" t="s">
        <v>106</v>
      </c>
      <c r="B32" s="5" t="n">
        <v>2720</v>
      </c>
      <c r="C32" s="5" t="n">
        <v>2896</v>
      </c>
    </row>
    <row r="33" spans="1:3">
      <c r="A33" s="4" t="s">
        <v>107</v>
      </c>
      <c r="B33" s="5" t="n">
        <v>1101</v>
      </c>
      <c r="C33" s="5" t="n">
        <v>634</v>
      </c>
    </row>
    <row r="34" spans="1:3">
      <c r="A34" s="3" t="s">
        <v>108</v>
      </c>
    </row>
    <row r="35" spans="1:3">
      <c r="A35" s="4" t="s">
        <v>109</v>
      </c>
      <c r="B35" s="5" t="n">
        <v>470</v>
      </c>
      <c r="C35" s="5" t="n">
        <v>286</v>
      </c>
    </row>
    <row r="36" spans="1:3">
      <c r="A36" s="4" t="s">
        <v>110</v>
      </c>
      <c r="B36" s="5" t="n">
        <v>-100</v>
      </c>
      <c r="C36" s="5" t="n">
        <v>-65</v>
      </c>
    </row>
    <row r="37" spans="1:3">
      <c r="A37" s="4" t="s">
        <v>111</v>
      </c>
      <c r="B37" s="5" t="n">
        <v>370</v>
      </c>
      <c r="C37" s="5" t="n">
        <v>221</v>
      </c>
    </row>
    <row r="38" spans="1:3">
      <c r="A38" s="4" t="s">
        <v>112</v>
      </c>
      <c r="B38" s="7" t="n">
        <v>731</v>
      </c>
      <c r="C38" s="7" t="n">
        <v>413</v>
      </c>
    </row>
    <row r="39" spans="1:3">
      <c r="A39" s="4" t="s">
        <v>113</v>
      </c>
      <c r="B39" s="8" t="n">
        <v>0.1</v>
      </c>
      <c r="C39" s="8" t="n">
        <v>0.05</v>
      </c>
    </row>
    <row r="40" spans="1:3">
      <c r="A40" s="4" t="s">
        <v>114</v>
      </c>
      <c r="B40" s="9" t="n">
        <v>0.1</v>
      </c>
      <c r="C40" s="9" t="n">
        <v>0.05</v>
      </c>
    </row>
    <row r="41" spans="1:3">
      <c r="A41" s="4" t="s">
        <v>115</v>
      </c>
      <c r="B41" s="8" t="n">
        <v>0.03</v>
      </c>
      <c r="C41"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373</v>
      </c>
      <c r="B1" s="2" t="s">
        <v>374</v>
      </c>
    </row>
    <row r="2" spans="1:2">
      <c r="A2" s="4" t="s">
        <v>375</v>
      </c>
    </row>
    <row r="3" spans="1:2">
      <c r="A3" s="3" t="s">
        <v>376</v>
      </c>
    </row>
    <row r="4" spans="1:2">
      <c r="A4" s="4" t="s">
        <v>377</v>
      </c>
      <c r="B4" s="5" t="n">
        <v>6</v>
      </c>
    </row>
    <row r="5" spans="1:2">
      <c r="A5" s="4" t="s">
        <v>347</v>
      </c>
    </row>
    <row r="6" spans="1:2">
      <c r="A6" s="3" t="s">
        <v>376</v>
      </c>
    </row>
    <row r="7" spans="1:2">
      <c r="A7" s="4" t="s">
        <v>377</v>
      </c>
      <c r="B7" s="5" t="n">
        <v>33</v>
      </c>
    </row>
    <row r="8" spans="1:2">
      <c r="A8" s="4" t="s">
        <v>378</v>
      </c>
      <c r="B8" s="5" t="n">
        <v>6</v>
      </c>
    </row>
    <row r="9" spans="1:2">
      <c r="A9" s="4" t="s">
        <v>348</v>
      </c>
    </row>
    <row r="10" spans="1:2">
      <c r="A10" s="3" t="s">
        <v>376</v>
      </c>
    </row>
    <row r="11" spans="1:2">
      <c r="A11" s="4" t="s">
        <v>377</v>
      </c>
      <c r="B11" s="5" t="n">
        <v>13</v>
      </c>
    </row>
    <row r="12" spans="1:2">
      <c r="A12" s="4" t="s">
        <v>351</v>
      </c>
    </row>
    <row r="13" spans="1:2">
      <c r="A13" s="3" t="s">
        <v>376</v>
      </c>
    </row>
    <row r="14" spans="1:2">
      <c r="A14" s="4" t="s">
        <v>377</v>
      </c>
      <c r="B14"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5</v>
      </c>
      <c r="D1" s="2" t="s">
        <v>77</v>
      </c>
      <c r="E1" s="2" t="s">
        <v>380</v>
      </c>
    </row>
    <row r="2" spans="1:5">
      <c r="A2" s="3" t="s">
        <v>381</v>
      </c>
    </row>
    <row r="3" spans="1:5">
      <c r="A3" s="4" t="s">
        <v>382</v>
      </c>
      <c r="B3" s="7" t="n">
        <v>359880</v>
      </c>
      <c r="C3" s="7" t="n">
        <v>351891</v>
      </c>
    </row>
    <row r="4" spans="1:5">
      <c r="A4" s="4" t="s">
        <v>383</v>
      </c>
      <c r="B4" s="5" t="n">
        <v>-8430</v>
      </c>
      <c r="C4" s="5" t="n">
        <v>-5371</v>
      </c>
    </row>
    <row r="5" spans="1:5">
      <c r="A5" s="4" t="s">
        <v>384</v>
      </c>
      <c r="B5" s="5" t="n">
        <v>1498</v>
      </c>
      <c r="C5" s="5" t="n">
        <v>1697</v>
      </c>
    </row>
    <row r="6" spans="1:5">
      <c r="A6" s="4" t="s">
        <v>385</v>
      </c>
      <c r="B6" s="5" t="n">
        <v>-3454</v>
      </c>
      <c r="C6" s="5" t="n">
        <v>-3269</v>
      </c>
      <c r="D6" s="7" t="n">
        <v>-2919</v>
      </c>
      <c r="E6" s="7" t="n">
        <v>-2930</v>
      </c>
    </row>
    <row r="7" spans="1:5">
      <c r="A7" s="4" t="s">
        <v>386</v>
      </c>
      <c r="B7" s="5" t="n">
        <v>349494</v>
      </c>
      <c r="C7" s="5" t="n">
        <v>344948</v>
      </c>
    </row>
    <row r="8" spans="1:5">
      <c r="A8" s="4" t="s">
        <v>387</v>
      </c>
    </row>
    <row r="9" spans="1:5">
      <c r="A9" s="3" t="s">
        <v>381</v>
      </c>
    </row>
    <row r="10" spans="1:5">
      <c r="A10" s="4" t="s">
        <v>382</v>
      </c>
      <c r="B10" s="5" t="n">
        <v>225375</v>
      </c>
      <c r="C10" s="5" t="n">
        <v>233531</v>
      </c>
    </row>
    <row r="11" spans="1:5">
      <c r="A11" s="4" t="s">
        <v>385</v>
      </c>
      <c r="B11" s="5" t="n">
        <v>-1564</v>
      </c>
      <c r="C11" s="5" t="n">
        <v>-1627</v>
      </c>
      <c r="D11" s="5" t="n">
        <v>-1471</v>
      </c>
      <c r="E11" s="5" t="n">
        <v>-1635</v>
      </c>
    </row>
    <row r="12" spans="1:5">
      <c r="A12" s="4" t="s">
        <v>388</v>
      </c>
    </row>
    <row r="13" spans="1:5">
      <c r="A13" s="3" t="s">
        <v>381</v>
      </c>
    </row>
    <row r="14" spans="1:5">
      <c r="A14" s="4" t="s">
        <v>382</v>
      </c>
      <c r="B14" s="5" t="n">
        <v>12355</v>
      </c>
      <c r="C14" s="5" t="n">
        <v>12478</v>
      </c>
    </row>
    <row r="15" spans="1:5">
      <c r="A15" s="4" t="s">
        <v>385</v>
      </c>
      <c r="B15" s="5" t="n">
        <v>-135</v>
      </c>
      <c r="C15" s="5" t="n">
        <v>-137</v>
      </c>
      <c r="D15" s="5" t="n">
        <v>-58</v>
      </c>
      <c r="E15" s="5" t="n">
        <v>-66</v>
      </c>
    </row>
    <row r="16" spans="1:5">
      <c r="A16" s="4" t="s">
        <v>389</v>
      </c>
    </row>
    <row r="17" spans="1:5">
      <c r="A17" s="3" t="s">
        <v>381</v>
      </c>
    </row>
    <row r="18" spans="1:5">
      <c r="A18" s="4" t="s">
        <v>382</v>
      </c>
      <c r="B18" s="5" t="n">
        <v>88776</v>
      </c>
      <c r="C18" s="5" t="n">
        <v>79859</v>
      </c>
    </row>
    <row r="19" spans="1:5">
      <c r="A19" s="4" t="s">
        <v>385</v>
      </c>
      <c r="B19" s="5" t="n">
        <v>-963</v>
      </c>
      <c r="C19" s="5" t="n">
        <v>-859</v>
      </c>
      <c r="D19" s="5" t="n">
        <v>-359</v>
      </c>
      <c r="E19" s="5" t="n">
        <v>-231</v>
      </c>
    </row>
    <row r="20" spans="1:5">
      <c r="A20" s="4" t="s">
        <v>390</v>
      </c>
    </row>
    <row r="21" spans="1:5">
      <c r="A21" s="3" t="s">
        <v>381</v>
      </c>
    </row>
    <row r="22" spans="1:5">
      <c r="A22" s="4" t="s">
        <v>382</v>
      </c>
      <c r="B22" s="5" t="n">
        <v>27023</v>
      </c>
      <c r="C22" s="5" t="n">
        <v>21839</v>
      </c>
    </row>
    <row r="23" spans="1:5">
      <c r="A23" s="4" t="s">
        <v>385</v>
      </c>
      <c r="B23" s="5" t="n">
        <v>-415</v>
      </c>
      <c r="C23" s="5" t="n">
        <v>-316</v>
      </c>
      <c r="D23" s="5" t="n">
        <v>-757</v>
      </c>
      <c r="E23" s="5" t="n">
        <v>-724</v>
      </c>
    </row>
    <row r="24" spans="1:5">
      <c r="A24" s="4" t="s">
        <v>391</v>
      </c>
    </row>
    <row r="25" spans="1:5">
      <c r="A25" s="3" t="s">
        <v>381</v>
      </c>
    </row>
    <row r="26" spans="1:5">
      <c r="A26" s="4" t="s">
        <v>382</v>
      </c>
      <c r="B26" s="4" t="s">
        <v>54</v>
      </c>
      <c r="C26" s="5" t="n">
        <v>99</v>
      </c>
    </row>
    <row r="27" spans="1:5">
      <c r="A27" s="4" t="s">
        <v>385</v>
      </c>
      <c r="B27" s="4" t="s">
        <v>54</v>
      </c>
      <c r="C27" s="5" t="n">
        <v>-1</v>
      </c>
      <c r="D27" s="4" t="s">
        <v>54</v>
      </c>
      <c r="E27" s="4" t="s">
        <v>54</v>
      </c>
    </row>
    <row r="28" spans="1:5">
      <c r="A28" s="4" t="s">
        <v>392</v>
      </c>
    </row>
    <row r="29" spans="1:5">
      <c r="A29" s="3" t="s">
        <v>381</v>
      </c>
    </row>
    <row r="30" spans="1:5">
      <c r="A30" s="4" t="s">
        <v>382</v>
      </c>
      <c r="B30" s="5" t="n">
        <v>4436</v>
      </c>
      <c r="C30" s="5" t="n">
        <v>3286</v>
      </c>
    </row>
    <row r="31" spans="1:5">
      <c r="A31" s="4" t="s">
        <v>385</v>
      </c>
      <c r="B31" s="5" t="n">
        <v>-28</v>
      </c>
      <c r="C31" s="5" t="n">
        <v>-21</v>
      </c>
    </row>
    <row r="32" spans="1:5">
      <c r="A32" s="4" t="s">
        <v>393</v>
      </c>
    </row>
    <row r="33" spans="1:5">
      <c r="A33" s="3" t="s">
        <v>381</v>
      </c>
    </row>
    <row r="34" spans="1:5">
      <c r="A34" s="4" t="s">
        <v>382</v>
      </c>
      <c r="B34" s="5" t="n">
        <v>1915</v>
      </c>
      <c r="C34" s="5" t="n">
        <v>799</v>
      </c>
    </row>
    <row r="35" spans="1:5">
      <c r="A35" s="4" t="s">
        <v>385</v>
      </c>
      <c r="B35" s="7" t="n">
        <v>-35</v>
      </c>
      <c r="C35" s="7" t="n">
        <v>-10</v>
      </c>
      <c r="D35" s="7" t="n">
        <v>-8</v>
      </c>
      <c r="E35"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25</v>
      </c>
      <c r="D1" s="2" t="s">
        <v>77</v>
      </c>
      <c r="E1" s="2" t="s">
        <v>380</v>
      </c>
    </row>
    <row r="2" spans="1:5">
      <c r="A2" s="3" t="s">
        <v>395</v>
      </c>
    </row>
    <row r="3" spans="1:5">
      <c r="A3" s="4" t="s">
        <v>396</v>
      </c>
      <c r="B3" s="4" t="s">
        <v>54</v>
      </c>
      <c r="C3" s="4" t="s">
        <v>54</v>
      </c>
    </row>
    <row r="4" spans="1:5">
      <c r="A4" s="4" t="s">
        <v>397</v>
      </c>
      <c r="B4" s="5" t="n">
        <v>3454</v>
      </c>
      <c r="C4" s="5" t="n">
        <v>3269</v>
      </c>
    </row>
    <row r="5" spans="1:5">
      <c r="A5" s="4" t="s">
        <v>398</v>
      </c>
      <c r="B5" s="5" t="n">
        <v>3454</v>
      </c>
      <c r="C5" s="5" t="n">
        <v>3269</v>
      </c>
      <c r="D5" s="7" t="n">
        <v>2919</v>
      </c>
      <c r="E5" s="7" t="n">
        <v>2930</v>
      </c>
    </row>
    <row r="6" spans="1:5">
      <c r="A6" s="3" t="s">
        <v>399</v>
      </c>
    </row>
    <row r="7" spans="1:5">
      <c r="A7" s="4" t="s">
        <v>396</v>
      </c>
      <c r="B7" s="5" t="n">
        <v>19053</v>
      </c>
      <c r="C7" s="5" t="n">
        <v>19429</v>
      </c>
    </row>
    <row r="8" spans="1:5">
      <c r="A8" s="4" t="s">
        <v>397</v>
      </c>
      <c r="B8" s="5" t="n">
        <v>340827</v>
      </c>
      <c r="C8" s="5" t="n">
        <v>332462</v>
      </c>
    </row>
    <row r="9" spans="1:5">
      <c r="A9" s="4" t="s">
        <v>382</v>
      </c>
      <c r="B9" s="5" t="n">
        <v>359880</v>
      </c>
      <c r="C9" s="5" t="n">
        <v>351891</v>
      </c>
    </row>
    <row r="10" spans="1:5">
      <c r="A10" s="4" t="s">
        <v>387</v>
      </c>
    </row>
    <row r="11" spans="1:5">
      <c r="A11" s="3" t="s">
        <v>395</v>
      </c>
    </row>
    <row r="12" spans="1:5">
      <c r="A12" s="4" t="s">
        <v>396</v>
      </c>
      <c r="B12" s="4" t="s">
        <v>54</v>
      </c>
      <c r="C12" s="4" t="s">
        <v>54</v>
      </c>
    </row>
    <row r="13" spans="1:5">
      <c r="A13" s="4" t="s">
        <v>397</v>
      </c>
      <c r="B13" s="5" t="n">
        <v>1564</v>
      </c>
      <c r="C13" s="5" t="n">
        <v>1627</v>
      </c>
    </row>
    <row r="14" spans="1:5">
      <c r="A14" s="4" t="s">
        <v>398</v>
      </c>
      <c r="B14" s="5" t="n">
        <v>1564</v>
      </c>
      <c r="C14" s="5" t="n">
        <v>1627</v>
      </c>
      <c r="D14" s="5" t="n">
        <v>1471</v>
      </c>
      <c r="E14" s="5" t="n">
        <v>1635</v>
      </c>
    </row>
    <row r="15" spans="1:5">
      <c r="A15" s="3" t="s">
        <v>399</v>
      </c>
    </row>
    <row r="16" spans="1:5">
      <c r="A16" s="4" t="s">
        <v>396</v>
      </c>
      <c r="B16" s="5" t="n">
        <v>5489</v>
      </c>
      <c r="C16" s="5" t="n">
        <v>5553</v>
      </c>
    </row>
    <row r="17" spans="1:5">
      <c r="A17" s="4" t="s">
        <v>397</v>
      </c>
      <c r="B17" s="5" t="n">
        <v>219886</v>
      </c>
      <c r="C17" s="5" t="n">
        <v>227978</v>
      </c>
    </row>
    <row r="18" spans="1:5">
      <c r="A18" s="4" t="s">
        <v>382</v>
      </c>
      <c r="B18" s="5" t="n">
        <v>225375</v>
      </c>
      <c r="C18" s="5" t="n">
        <v>233531</v>
      </c>
    </row>
    <row r="19" spans="1:5">
      <c r="A19" s="4" t="s">
        <v>388</v>
      </c>
    </row>
    <row r="20" spans="1:5">
      <c r="A20" s="3" t="s">
        <v>395</v>
      </c>
    </row>
    <row r="21" spans="1:5">
      <c r="A21" s="4" t="s">
        <v>396</v>
      </c>
      <c r="B21" s="4" t="s">
        <v>54</v>
      </c>
      <c r="C21" s="4" t="s">
        <v>54</v>
      </c>
    </row>
    <row r="22" spans="1:5">
      <c r="A22" s="4" t="s">
        <v>397</v>
      </c>
      <c r="B22" s="5" t="n">
        <v>135</v>
      </c>
      <c r="C22" s="5" t="n">
        <v>137</v>
      </c>
    </row>
    <row r="23" spans="1:5">
      <c r="A23" s="4" t="s">
        <v>398</v>
      </c>
      <c r="B23" s="5" t="n">
        <v>135</v>
      </c>
      <c r="C23" s="5" t="n">
        <v>137</v>
      </c>
      <c r="D23" s="5" t="n">
        <v>58</v>
      </c>
      <c r="E23" s="5" t="n">
        <v>66</v>
      </c>
    </row>
    <row r="24" spans="1:5">
      <c r="A24" s="3" t="s">
        <v>399</v>
      </c>
    </row>
    <row r="25" spans="1:5">
      <c r="A25" s="4" t="s">
        <v>396</v>
      </c>
      <c r="B25" s="5" t="n">
        <v>331</v>
      </c>
      <c r="C25" s="5" t="n">
        <v>335</v>
      </c>
    </row>
    <row r="26" spans="1:5">
      <c r="A26" s="4" t="s">
        <v>397</v>
      </c>
      <c r="B26" s="5" t="n">
        <v>12024</v>
      </c>
      <c r="C26" s="5" t="n">
        <v>12143</v>
      </c>
    </row>
    <row r="27" spans="1:5">
      <c r="A27" s="4" t="s">
        <v>382</v>
      </c>
      <c r="B27" s="5" t="n">
        <v>12355</v>
      </c>
      <c r="C27" s="5" t="n">
        <v>12478</v>
      </c>
    </row>
    <row r="28" spans="1:5">
      <c r="A28" s="4" t="s">
        <v>389</v>
      </c>
    </row>
    <row r="29" spans="1:5">
      <c r="A29" s="3" t="s">
        <v>395</v>
      </c>
    </row>
    <row r="30" spans="1:5">
      <c r="A30" s="4" t="s">
        <v>396</v>
      </c>
      <c r="B30" s="4" t="s">
        <v>54</v>
      </c>
      <c r="C30" s="4" t="s">
        <v>54</v>
      </c>
    </row>
    <row r="31" spans="1:5">
      <c r="A31" s="4" t="s">
        <v>397</v>
      </c>
      <c r="B31" s="5" t="n">
        <v>963</v>
      </c>
      <c r="C31" s="5" t="n">
        <v>859</v>
      </c>
    </row>
    <row r="32" spans="1:5">
      <c r="A32" s="4" t="s">
        <v>398</v>
      </c>
      <c r="B32" s="5" t="n">
        <v>963</v>
      </c>
      <c r="C32" s="5" t="n">
        <v>859</v>
      </c>
      <c r="D32" s="5" t="n">
        <v>359</v>
      </c>
      <c r="E32" s="5" t="n">
        <v>231</v>
      </c>
    </row>
    <row r="33" spans="1:5">
      <c r="A33" s="3" t="s">
        <v>399</v>
      </c>
    </row>
    <row r="34" spans="1:5">
      <c r="A34" s="4" t="s">
        <v>396</v>
      </c>
      <c r="B34" s="5" t="n">
        <v>2722</v>
      </c>
      <c r="C34" s="5" t="n">
        <v>3154</v>
      </c>
    </row>
    <row r="35" spans="1:5">
      <c r="A35" s="4" t="s">
        <v>397</v>
      </c>
      <c r="B35" s="5" t="n">
        <v>86054</v>
      </c>
      <c r="C35" s="5" t="n">
        <v>76705</v>
      </c>
    </row>
    <row r="36" spans="1:5">
      <c r="A36" s="4" t="s">
        <v>382</v>
      </c>
      <c r="B36" s="5" t="n">
        <v>88776</v>
      </c>
      <c r="C36" s="5" t="n">
        <v>79859</v>
      </c>
    </row>
    <row r="37" spans="1:5">
      <c r="A37" s="4" t="s">
        <v>390</v>
      </c>
    </row>
    <row r="38" spans="1:5">
      <c r="A38" s="3" t="s">
        <v>395</v>
      </c>
    </row>
    <row r="39" spans="1:5">
      <c r="A39" s="4" t="s">
        <v>396</v>
      </c>
      <c r="B39" s="4" t="s">
        <v>54</v>
      </c>
      <c r="C39" s="4" t="s">
        <v>54</v>
      </c>
    </row>
    <row r="40" spans="1:5">
      <c r="A40" s="4" t="s">
        <v>397</v>
      </c>
      <c r="B40" s="5" t="n">
        <v>415</v>
      </c>
      <c r="C40" s="5" t="n">
        <v>316</v>
      </c>
    </row>
    <row r="41" spans="1:5">
      <c r="A41" s="4" t="s">
        <v>398</v>
      </c>
      <c r="B41" s="5" t="n">
        <v>415</v>
      </c>
      <c r="C41" s="5" t="n">
        <v>316</v>
      </c>
      <c r="D41" s="5" t="n">
        <v>757</v>
      </c>
      <c r="E41" s="5" t="n">
        <v>724</v>
      </c>
    </row>
    <row r="42" spans="1:5">
      <c r="A42" s="3" t="s">
        <v>399</v>
      </c>
    </row>
    <row r="43" spans="1:5">
      <c r="A43" s="4" t="s">
        <v>396</v>
      </c>
      <c r="B43" s="5" t="n">
        <v>10511</v>
      </c>
      <c r="C43" s="5" t="n">
        <v>10288</v>
      </c>
    </row>
    <row r="44" spans="1:5">
      <c r="A44" s="4" t="s">
        <v>397</v>
      </c>
      <c r="B44" s="5" t="n">
        <v>16512</v>
      </c>
      <c r="C44" s="5" t="n">
        <v>11551</v>
      </c>
    </row>
    <row r="45" spans="1:5">
      <c r="A45" s="4" t="s">
        <v>382</v>
      </c>
      <c r="B45" s="5" t="n">
        <v>27023</v>
      </c>
      <c r="C45" s="5" t="n">
        <v>21839</v>
      </c>
    </row>
    <row r="46" spans="1:5">
      <c r="A46" s="4" t="s">
        <v>391</v>
      </c>
    </row>
    <row r="47" spans="1:5">
      <c r="A47" s="3" t="s">
        <v>395</v>
      </c>
    </row>
    <row r="48" spans="1:5">
      <c r="A48" s="4" t="s">
        <v>396</v>
      </c>
      <c r="C48" s="4" t="s">
        <v>54</v>
      </c>
    </row>
    <row r="49" spans="1:5">
      <c r="A49" s="4" t="s">
        <v>397</v>
      </c>
      <c r="C49" s="5" t="n">
        <v>1</v>
      </c>
    </row>
    <row r="50" spans="1:5">
      <c r="A50" s="4" t="s">
        <v>398</v>
      </c>
      <c r="B50" s="4" t="s">
        <v>54</v>
      </c>
      <c r="C50" s="5" t="n">
        <v>1</v>
      </c>
      <c r="D50" s="4" t="s">
        <v>54</v>
      </c>
      <c r="E50" s="4" t="s">
        <v>54</v>
      </c>
    </row>
    <row r="51" spans="1:5">
      <c r="A51" s="3" t="s">
        <v>399</v>
      </c>
    </row>
    <row r="52" spans="1:5">
      <c r="A52" s="4" t="s">
        <v>396</v>
      </c>
      <c r="C52" s="5" t="n">
        <v>99</v>
      </c>
    </row>
    <row r="53" spans="1:5">
      <c r="A53" s="4" t="s">
        <v>397</v>
      </c>
      <c r="C53" s="4" t="s">
        <v>54</v>
      </c>
    </row>
    <row r="54" spans="1:5">
      <c r="A54" s="4" t="s">
        <v>382</v>
      </c>
      <c r="B54" s="4" t="s">
        <v>54</v>
      </c>
      <c r="C54" s="5" t="n">
        <v>99</v>
      </c>
    </row>
    <row r="55" spans="1:5">
      <c r="A55" s="4" t="s">
        <v>392</v>
      </c>
    </row>
    <row r="56" spans="1:5">
      <c r="A56" s="3" t="s">
        <v>395</v>
      </c>
    </row>
    <row r="57" spans="1:5">
      <c r="A57" s="4" t="s">
        <v>396</v>
      </c>
      <c r="B57" s="4" t="s">
        <v>54</v>
      </c>
      <c r="C57" s="4" t="s">
        <v>54</v>
      </c>
    </row>
    <row r="58" spans="1:5">
      <c r="A58" s="4" t="s">
        <v>397</v>
      </c>
      <c r="B58" s="5" t="n">
        <v>28</v>
      </c>
      <c r="C58" s="5" t="n">
        <v>21</v>
      </c>
    </row>
    <row r="59" spans="1:5">
      <c r="A59" s="4" t="s">
        <v>398</v>
      </c>
      <c r="B59" s="5" t="n">
        <v>28</v>
      </c>
      <c r="C59" s="5" t="n">
        <v>21</v>
      </c>
    </row>
    <row r="60" spans="1:5">
      <c r="A60" s="3" t="s">
        <v>399</v>
      </c>
    </row>
    <row r="61" spans="1:5">
      <c r="A61" s="4" t="s">
        <v>396</v>
      </c>
      <c r="B61" s="4" t="s">
        <v>54</v>
      </c>
      <c r="C61" s="4" t="s">
        <v>54</v>
      </c>
    </row>
    <row r="62" spans="1:5">
      <c r="A62" s="4" t="s">
        <v>397</v>
      </c>
      <c r="B62" s="5" t="n">
        <v>4436</v>
      </c>
      <c r="C62" s="5" t="n">
        <v>3286</v>
      </c>
    </row>
    <row r="63" spans="1:5">
      <c r="A63" s="4" t="s">
        <v>382</v>
      </c>
      <c r="B63" s="5" t="n">
        <v>4436</v>
      </c>
      <c r="C63" s="5" t="n">
        <v>3286</v>
      </c>
    </row>
    <row r="64" spans="1:5">
      <c r="A64" s="4" t="s">
        <v>393</v>
      </c>
    </row>
    <row r="65" spans="1:5">
      <c r="A65" s="3" t="s">
        <v>395</v>
      </c>
    </row>
    <row r="66" spans="1:5">
      <c r="A66" s="4" t="s">
        <v>396</v>
      </c>
      <c r="B66" s="4" t="s">
        <v>54</v>
      </c>
      <c r="C66" s="4" t="s">
        <v>54</v>
      </c>
    </row>
    <row r="67" spans="1:5">
      <c r="A67" s="4" t="s">
        <v>397</v>
      </c>
      <c r="B67" s="5" t="n">
        <v>35</v>
      </c>
      <c r="C67" s="5" t="n">
        <v>10</v>
      </c>
    </row>
    <row r="68" spans="1:5">
      <c r="A68" s="4" t="s">
        <v>398</v>
      </c>
      <c r="B68" s="5" t="n">
        <v>35</v>
      </c>
      <c r="C68" s="5" t="n">
        <v>10</v>
      </c>
      <c r="D68" s="5" t="n">
        <v>8</v>
      </c>
      <c r="E68" s="5" t="n">
        <v>5</v>
      </c>
    </row>
    <row r="69" spans="1:5">
      <c r="A69" s="3" t="s">
        <v>399</v>
      </c>
    </row>
    <row r="70" spans="1:5">
      <c r="A70" s="4" t="s">
        <v>396</v>
      </c>
      <c r="B70" s="4" t="s">
        <v>54</v>
      </c>
      <c r="C70" s="4" t="s">
        <v>54</v>
      </c>
    </row>
    <row r="71" spans="1:5">
      <c r="A71" s="4" t="s">
        <v>397</v>
      </c>
      <c r="B71" s="5" t="n">
        <v>1915</v>
      </c>
      <c r="C71" s="5" t="n">
        <v>799</v>
      </c>
    </row>
    <row r="72" spans="1:5">
      <c r="A72" s="4" t="s">
        <v>382</v>
      </c>
      <c r="B72" s="5" t="n">
        <v>1915</v>
      </c>
      <c r="C72" s="5" t="n">
        <v>799</v>
      </c>
    </row>
    <row r="73" spans="1:5">
      <c r="A73" s="4" t="s">
        <v>400</v>
      </c>
    </row>
    <row r="74" spans="1:5">
      <c r="A74" s="3" t="s">
        <v>395</v>
      </c>
    </row>
    <row r="75" spans="1:5">
      <c r="A75" s="4" t="s">
        <v>396</v>
      </c>
      <c r="B75" s="4" t="s">
        <v>54</v>
      </c>
      <c r="C75" s="4" t="s">
        <v>54</v>
      </c>
    </row>
    <row r="76" spans="1:5">
      <c r="A76" s="4" t="s">
        <v>397</v>
      </c>
      <c r="B76" s="5" t="n">
        <v>314</v>
      </c>
      <c r="C76" s="5" t="n">
        <v>298</v>
      </c>
    </row>
    <row r="77" spans="1:5">
      <c r="A77" s="4" t="s">
        <v>398</v>
      </c>
      <c r="B77" s="7" t="n">
        <v>314</v>
      </c>
      <c r="C77" s="7" t="n">
        <v>298</v>
      </c>
      <c r="D77" s="7" t="n">
        <v>266</v>
      </c>
      <c r="E77" s="7" t="n">
        <v>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4" t="s">
        <v>54</v>
      </c>
      <c r="C3" s="4" t="s">
        <v>54</v>
      </c>
    </row>
    <row r="4" spans="1:3">
      <c r="A4" s="4" t="s">
        <v>404</v>
      </c>
      <c r="B4" s="4" t="s">
        <v>54</v>
      </c>
      <c r="C4" s="4" t="s">
        <v>54</v>
      </c>
    </row>
    <row r="5" spans="1:3">
      <c r="A5" s="4" t="s">
        <v>405</v>
      </c>
      <c r="B5" s="5" t="n">
        <v>19053</v>
      </c>
      <c r="C5" s="5" t="n">
        <v>19429</v>
      </c>
    </row>
    <row r="6" spans="1:3">
      <c r="A6" s="4" t="s">
        <v>406</v>
      </c>
      <c r="B6" s="5" t="n">
        <v>19053</v>
      </c>
      <c r="C6" s="5" t="n">
        <v>19429</v>
      </c>
    </row>
    <row r="7" spans="1:3">
      <c r="A7" s="4" t="s">
        <v>407</v>
      </c>
      <c r="B7" s="5" t="n">
        <v>19282</v>
      </c>
      <c r="C7" s="5" t="n">
        <v>19745</v>
      </c>
    </row>
    <row r="8" spans="1:3">
      <c r="A8" s="4" t="s">
        <v>387</v>
      </c>
    </row>
    <row r="9" spans="1:3">
      <c r="A9" s="3" t="s">
        <v>402</v>
      </c>
    </row>
    <row r="10" spans="1:3">
      <c r="A10" s="4" t="s">
        <v>403</v>
      </c>
      <c r="B10" s="4" t="s">
        <v>54</v>
      </c>
      <c r="C10" s="4" t="s">
        <v>54</v>
      </c>
    </row>
    <row r="11" spans="1:3">
      <c r="A11" s="4" t="s">
        <v>404</v>
      </c>
      <c r="B11" s="4" t="s">
        <v>54</v>
      </c>
      <c r="C11" s="4" t="s">
        <v>54</v>
      </c>
    </row>
    <row r="12" spans="1:3">
      <c r="A12" s="4" t="s">
        <v>405</v>
      </c>
      <c r="B12" s="5" t="n">
        <v>5489</v>
      </c>
      <c r="C12" s="5" t="n">
        <v>5553</v>
      </c>
    </row>
    <row r="13" spans="1:3">
      <c r="A13" s="4" t="s">
        <v>406</v>
      </c>
      <c r="B13" s="5" t="n">
        <v>5489</v>
      </c>
      <c r="C13" s="5" t="n">
        <v>5553</v>
      </c>
    </row>
    <row r="14" spans="1:3">
      <c r="A14" s="4" t="s">
        <v>407</v>
      </c>
      <c r="B14" s="5" t="n">
        <v>5718</v>
      </c>
      <c r="C14" s="5" t="n">
        <v>5869</v>
      </c>
    </row>
    <row r="15" spans="1:3">
      <c r="A15" s="4" t="s">
        <v>388</v>
      </c>
    </row>
    <row r="16" spans="1:3">
      <c r="A16" s="3" t="s">
        <v>402</v>
      </c>
    </row>
    <row r="17" spans="1:3">
      <c r="A17" s="4" t="s">
        <v>403</v>
      </c>
      <c r="B17" s="4" t="s">
        <v>54</v>
      </c>
      <c r="C17" s="4" t="s">
        <v>54</v>
      </c>
    </row>
    <row r="18" spans="1:3">
      <c r="A18" s="4" t="s">
        <v>404</v>
      </c>
      <c r="B18" s="4" t="s">
        <v>54</v>
      </c>
      <c r="C18" s="4" t="s">
        <v>54</v>
      </c>
    </row>
    <row r="19" spans="1:3">
      <c r="A19" s="4" t="s">
        <v>405</v>
      </c>
      <c r="B19" s="5" t="n">
        <v>331</v>
      </c>
      <c r="C19" s="5" t="n">
        <v>335</v>
      </c>
    </row>
    <row r="20" spans="1:3">
      <c r="A20" s="4" t="s">
        <v>406</v>
      </c>
      <c r="B20" s="5" t="n">
        <v>331</v>
      </c>
      <c r="C20" s="5" t="n">
        <v>335</v>
      </c>
    </row>
    <row r="21" spans="1:3">
      <c r="A21" s="4" t="s">
        <v>407</v>
      </c>
      <c r="B21" s="5" t="n">
        <v>331</v>
      </c>
      <c r="C21" s="5" t="n">
        <v>335</v>
      </c>
    </row>
    <row r="22" spans="1:3">
      <c r="A22" s="4" t="s">
        <v>389</v>
      </c>
    </row>
    <row r="23" spans="1:3">
      <c r="A23" s="3" t="s">
        <v>402</v>
      </c>
    </row>
    <row r="24" spans="1:3">
      <c r="A24" s="4" t="s">
        <v>403</v>
      </c>
      <c r="B24" s="4" t="s">
        <v>54</v>
      </c>
      <c r="C24" s="4" t="s">
        <v>54</v>
      </c>
    </row>
    <row r="25" spans="1:3">
      <c r="A25" s="4" t="s">
        <v>404</v>
      </c>
      <c r="B25" s="4" t="s">
        <v>54</v>
      </c>
      <c r="C25" s="4" t="s">
        <v>54</v>
      </c>
    </row>
    <row r="26" spans="1:3">
      <c r="A26" s="4" t="s">
        <v>405</v>
      </c>
      <c r="B26" s="5" t="n">
        <v>2722</v>
      </c>
      <c r="C26" s="5" t="n">
        <v>3154</v>
      </c>
    </row>
    <row r="27" spans="1:3">
      <c r="A27" s="4" t="s">
        <v>406</v>
      </c>
      <c r="B27" s="5" t="n">
        <v>2722</v>
      </c>
      <c r="C27" s="5" t="n">
        <v>3154</v>
      </c>
    </row>
    <row r="28" spans="1:3">
      <c r="A28" s="4" t="s">
        <v>407</v>
      </c>
      <c r="B28" s="5" t="n">
        <v>2722</v>
      </c>
      <c r="C28" s="5" t="n">
        <v>3154</v>
      </c>
    </row>
    <row r="29" spans="1:3">
      <c r="A29" s="4" t="s">
        <v>390</v>
      </c>
    </row>
    <row r="30" spans="1:3">
      <c r="A30" s="3" t="s">
        <v>402</v>
      </c>
    </row>
    <row r="31" spans="1:3">
      <c r="A31" s="4" t="s">
        <v>403</v>
      </c>
      <c r="B31" s="4" t="s">
        <v>54</v>
      </c>
      <c r="C31" s="4" t="s">
        <v>54</v>
      </c>
    </row>
    <row r="32" spans="1:3">
      <c r="A32" s="4" t="s">
        <v>404</v>
      </c>
      <c r="B32" s="4" t="s">
        <v>54</v>
      </c>
      <c r="C32" s="4" t="s">
        <v>54</v>
      </c>
    </row>
    <row r="33" spans="1:3">
      <c r="A33" s="4" t="s">
        <v>405</v>
      </c>
      <c r="B33" s="5" t="n">
        <v>10511</v>
      </c>
      <c r="C33" s="5" t="n">
        <v>10288</v>
      </c>
    </row>
    <row r="34" spans="1:3">
      <c r="A34" s="4" t="s">
        <v>406</v>
      </c>
      <c r="B34" s="5" t="n">
        <v>10511</v>
      </c>
      <c r="C34" s="5" t="n">
        <v>10288</v>
      </c>
    </row>
    <row r="35" spans="1:3">
      <c r="A35" s="4" t="s">
        <v>407</v>
      </c>
      <c r="B35" s="7" t="n">
        <v>10511</v>
      </c>
      <c r="C35" s="5" t="n">
        <v>10288</v>
      </c>
    </row>
    <row r="36" spans="1:3">
      <c r="A36" s="4" t="s">
        <v>408</v>
      </c>
    </row>
    <row r="37" spans="1:3">
      <c r="A37" s="3" t="s">
        <v>402</v>
      </c>
    </row>
    <row r="38" spans="1:3">
      <c r="A38" s="4" t="s">
        <v>403</v>
      </c>
      <c r="C38" s="4" t="s">
        <v>54</v>
      </c>
    </row>
    <row r="39" spans="1:3">
      <c r="A39" s="4" t="s">
        <v>404</v>
      </c>
      <c r="C39" s="4" t="s">
        <v>54</v>
      </c>
    </row>
    <row r="40" spans="1:3">
      <c r="A40" s="4" t="s">
        <v>405</v>
      </c>
      <c r="C40" s="5" t="n">
        <v>99</v>
      </c>
    </row>
    <row r="41" spans="1:3">
      <c r="A41" s="4" t="s">
        <v>406</v>
      </c>
      <c r="C41" s="5" t="n">
        <v>99</v>
      </c>
    </row>
    <row r="42" spans="1:3">
      <c r="A42" s="4" t="s">
        <v>407</v>
      </c>
      <c r="C42" s="7" t="n">
        <v>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7</v>
      </c>
    </row>
    <row r="3" spans="1:3">
      <c r="A3" s="3" t="s">
        <v>402</v>
      </c>
    </row>
    <row r="4" spans="1:3">
      <c r="A4" s="4" t="s">
        <v>410</v>
      </c>
      <c r="B4" s="7" t="n">
        <v>19191</v>
      </c>
      <c r="C4" s="7" t="n">
        <v>17603</v>
      </c>
    </row>
    <row r="5" spans="1:3">
      <c r="A5" s="4" t="s">
        <v>411</v>
      </c>
      <c r="B5" s="5" t="n">
        <v>40</v>
      </c>
      <c r="C5" s="5" t="n">
        <v>186</v>
      </c>
    </row>
    <row r="6" spans="1:3">
      <c r="A6" s="4" t="s">
        <v>412</v>
      </c>
      <c r="B6" s="5" t="n">
        <v>35</v>
      </c>
      <c r="C6" s="5" t="n">
        <v>36</v>
      </c>
    </row>
    <row r="7" spans="1:3">
      <c r="A7" s="4" t="s">
        <v>387</v>
      </c>
    </row>
    <row r="8" spans="1:3">
      <c r="A8" s="3" t="s">
        <v>402</v>
      </c>
    </row>
    <row r="9" spans="1:3">
      <c r="A9" s="4" t="s">
        <v>410</v>
      </c>
      <c r="B9" s="5" t="n">
        <v>5522</v>
      </c>
      <c r="C9" s="5" t="n">
        <v>4455</v>
      </c>
    </row>
    <row r="10" spans="1:3">
      <c r="A10" s="4" t="s">
        <v>411</v>
      </c>
      <c r="B10" s="5" t="n">
        <v>17</v>
      </c>
      <c r="C10" s="5" t="n">
        <v>31</v>
      </c>
    </row>
    <row r="11" spans="1:3">
      <c r="A11" s="4" t="s">
        <v>412</v>
      </c>
      <c r="B11" s="5" t="n">
        <v>24</v>
      </c>
      <c r="C11" s="5" t="n">
        <v>23</v>
      </c>
    </row>
    <row r="12" spans="1:3">
      <c r="A12" s="4" t="s">
        <v>388</v>
      </c>
    </row>
    <row r="13" spans="1:3">
      <c r="A13" s="3" t="s">
        <v>402</v>
      </c>
    </row>
    <row r="14" spans="1:3">
      <c r="A14" s="4" t="s">
        <v>410</v>
      </c>
      <c r="B14" s="5" t="n">
        <v>332</v>
      </c>
      <c r="C14" s="5" t="n">
        <v>351</v>
      </c>
    </row>
    <row r="15" spans="1:3">
      <c r="A15" s="4" t="s">
        <v>411</v>
      </c>
      <c r="B15" s="5" t="n">
        <v>6</v>
      </c>
      <c r="C15" s="5" t="n">
        <v>6</v>
      </c>
    </row>
    <row r="16" spans="1:3">
      <c r="A16" s="4" t="s">
        <v>412</v>
      </c>
      <c r="B16" s="4" t="s">
        <v>54</v>
      </c>
      <c r="C16" s="4" t="s">
        <v>54</v>
      </c>
    </row>
    <row r="17" spans="1:3">
      <c r="A17" s="4" t="s">
        <v>389</v>
      </c>
    </row>
    <row r="18" spans="1:3">
      <c r="A18" s="3" t="s">
        <v>402</v>
      </c>
    </row>
    <row r="19" spans="1:3">
      <c r="A19" s="4" t="s">
        <v>410</v>
      </c>
      <c r="B19" s="5" t="n">
        <v>2938</v>
      </c>
      <c r="C19" s="5" t="n">
        <v>3740</v>
      </c>
    </row>
    <row r="20" spans="1:3">
      <c r="A20" s="4" t="s">
        <v>411</v>
      </c>
      <c r="B20" s="5" t="n">
        <v>17</v>
      </c>
      <c r="C20" s="5" t="n">
        <v>24</v>
      </c>
    </row>
    <row r="21" spans="1:3">
      <c r="A21" s="4" t="s">
        <v>412</v>
      </c>
      <c r="B21" s="5" t="n">
        <v>11</v>
      </c>
      <c r="C21" s="5" t="n">
        <v>13</v>
      </c>
    </row>
    <row r="22" spans="1:3">
      <c r="A22" s="4" t="s">
        <v>390</v>
      </c>
    </row>
    <row r="23" spans="1:3">
      <c r="A23" s="3" t="s">
        <v>402</v>
      </c>
    </row>
    <row r="24" spans="1:3">
      <c r="A24" s="4" t="s">
        <v>410</v>
      </c>
      <c r="B24" s="5" t="n">
        <v>10399</v>
      </c>
      <c r="C24" s="5" t="n">
        <v>9057</v>
      </c>
    </row>
    <row r="25" spans="1:3">
      <c r="A25" s="4" t="s">
        <v>411</v>
      </c>
      <c r="B25" s="4" t="s">
        <v>54</v>
      </c>
      <c r="C25" s="5" t="n">
        <v>125</v>
      </c>
    </row>
    <row r="26" spans="1:3">
      <c r="A26" s="4" t="s">
        <v>412</v>
      </c>
      <c r="B26" s="4" t="s">
        <v>54</v>
      </c>
      <c r="C26" s="4" t="s">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359880</v>
      </c>
      <c r="C3" s="7" t="n">
        <v>351891</v>
      </c>
    </row>
    <row r="4" spans="1:3">
      <c r="A4" s="4" t="s">
        <v>387</v>
      </c>
    </row>
    <row r="5" spans="1:3">
      <c r="A5" s="3" t="s">
        <v>414</v>
      </c>
    </row>
    <row r="6" spans="1:3">
      <c r="A6" s="4" t="s">
        <v>415</v>
      </c>
      <c r="B6" s="5" t="n">
        <v>225375</v>
      </c>
      <c r="C6" s="5" t="n">
        <v>233531</v>
      </c>
    </row>
    <row r="7" spans="1:3">
      <c r="A7" s="4" t="s">
        <v>388</v>
      </c>
    </row>
    <row r="8" spans="1:3">
      <c r="A8" s="3" t="s">
        <v>414</v>
      </c>
    </row>
    <row r="9" spans="1:3">
      <c r="A9" s="4" t="s">
        <v>415</v>
      </c>
      <c r="B9" s="5" t="n">
        <v>12355</v>
      </c>
      <c r="C9" s="5" t="n">
        <v>12478</v>
      </c>
    </row>
    <row r="10" spans="1:3">
      <c r="A10" s="4" t="s">
        <v>389</v>
      </c>
    </row>
    <row r="11" spans="1:3">
      <c r="A11" s="3" t="s">
        <v>414</v>
      </c>
    </row>
    <row r="12" spans="1:3">
      <c r="A12" s="4" t="s">
        <v>415</v>
      </c>
      <c r="B12" s="5" t="n">
        <v>88776</v>
      </c>
      <c r="C12" s="5" t="n">
        <v>79859</v>
      </c>
    </row>
    <row r="13" spans="1:3">
      <c r="A13" s="4" t="s">
        <v>390</v>
      </c>
    </row>
    <row r="14" spans="1:3">
      <c r="A14" s="3" t="s">
        <v>414</v>
      </c>
    </row>
    <row r="15" spans="1:3">
      <c r="A15" s="4" t="s">
        <v>415</v>
      </c>
      <c r="B15" s="5" t="n">
        <v>27023</v>
      </c>
      <c r="C15" s="5" t="n">
        <v>21839</v>
      </c>
    </row>
    <row r="16" spans="1:3">
      <c r="A16" s="4" t="s">
        <v>391</v>
      </c>
    </row>
    <row r="17" spans="1:3">
      <c r="A17" s="3" t="s">
        <v>414</v>
      </c>
    </row>
    <row r="18" spans="1:3">
      <c r="A18" s="4" t="s">
        <v>415</v>
      </c>
      <c r="B18" s="4" t="s">
        <v>54</v>
      </c>
      <c r="C18" s="5" t="n">
        <v>99</v>
      </c>
    </row>
    <row r="19" spans="1:3">
      <c r="A19" s="4" t="s">
        <v>393</v>
      </c>
    </row>
    <row r="20" spans="1:3">
      <c r="A20" s="3" t="s">
        <v>414</v>
      </c>
    </row>
    <row r="21" spans="1:3">
      <c r="A21" s="4" t="s">
        <v>415</v>
      </c>
      <c r="B21" s="5" t="n">
        <v>1915</v>
      </c>
      <c r="C21" s="5" t="n">
        <v>799</v>
      </c>
    </row>
    <row r="22" spans="1:3">
      <c r="A22" s="4" t="s">
        <v>416</v>
      </c>
    </row>
    <row r="23" spans="1:3">
      <c r="A23" s="3" t="s">
        <v>414</v>
      </c>
    </row>
    <row r="24" spans="1:3">
      <c r="A24" s="4" t="s">
        <v>415</v>
      </c>
      <c r="B24" s="5" t="n">
        <v>130732</v>
      </c>
      <c r="C24" s="5" t="n">
        <v>117168</v>
      </c>
    </row>
    <row r="25" spans="1:3">
      <c r="A25" s="4" t="s">
        <v>417</v>
      </c>
    </row>
    <row r="26" spans="1:3">
      <c r="A26" s="3" t="s">
        <v>414</v>
      </c>
    </row>
    <row r="27" spans="1:3">
      <c r="A27" s="4" t="s">
        <v>415</v>
      </c>
      <c r="B27" s="5" t="n">
        <v>2578</v>
      </c>
      <c r="C27" s="5" t="n">
        <v>2893</v>
      </c>
    </row>
    <row r="28" spans="1:3">
      <c r="A28" s="4" t="s">
        <v>418</v>
      </c>
    </row>
    <row r="29" spans="1:3">
      <c r="A29" s="3" t="s">
        <v>414</v>
      </c>
    </row>
    <row r="30" spans="1:3">
      <c r="A30" s="4" t="s">
        <v>415</v>
      </c>
      <c r="B30" s="5" t="n">
        <v>12355</v>
      </c>
      <c r="C30" s="5" t="n">
        <v>12478</v>
      </c>
    </row>
    <row r="31" spans="1:3">
      <c r="A31" s="4" t="s">
        <v>419</v>
      </c>
    </row>
    <row r="32" spans="1:3">
      <c r="A32" s="3" t="s">
        <v>414</v>
      </c>
    </row>
    <row r="33" spans="1:3">
      <c r="A33" s="4" t="s">
        <v>415</v>
      </c>
      <c r="B33" s="5" t="n">
        <v>88776</v>
      </c>
      <c r="C33" s="5" t="n">
        <v>79859</v>
      </c>
    </row>
    <row r="34" spans="1:3">
      <c r="A34" s="4" t="s">
        <v>420</v>
      </c>
    </row>
    <row r="35" spans="1:3">
      <c r="A35" s="3" t="s">
        <v>414</v>
      </c>
    </row>
    <row r="36" spans="1:3">
      <c r="A36" s="4" t="s">
        <v>415</v>
      </c>
      <c r="B36" s="5" t="n">
        <v>27023</v>
      </c>
      <c r="C36" s="5" t="n">
        <v>21839</v>
      </c>
    </row>
    <row r="37" spans="1:3">
      <c r="A37" s="4" t="s">
        <v>421</v>
      </c>
    </row>
    <row r="38" spans="1:3">
      <c r="A38" s="3" t="s">
        <v>414</v>
      </c>
    </row>
    <row r="39" spans="1:3">
      <c r="A39" s="4" t="s">
        <v>415</v>
      </c>
      <c r="C39" s="5" t="n">
        <v>99</v>
      </c>
    </row>
    <row r="40" spans="1:3">
      <c r="A40" s="4" t="s">
        <v>422</v>
      </c>
    </row>
    <row r="41" spans="1:3">
      <c r="A41" s="3" t="s">
        <v>414</v>
      </c>
    </row>
    <row r="42" spans="1:3">
      <c r="A42" s="4" t="s">
        <v>415</v>
      </c>
      <c r="B42" s="5" t="n">
        <v>113652</v>
      </c>
      <c r="C42" s="5" t="n">
        <v>99979</v>
      </c>
    </row>
    <row r="43" spans="1:3">
      <c r="A43" s="4" t="s">
        <v>423</v>
      </c>
    </row>
    <row r="44" spans="1:3">
      <c r="A44" s="3" t="s">
        <v>414</v>
      </c>
    </row>
    <row r="45" spans="1:3">
      <c r="A45" s="4" t="s">
        <v>415</v>
      </c>
      <c r="B45" s="4" t="s">
        <v>54</v>
      </c>
      <c r="C45" s="4" t="s">
        <v>54</v>
      </c>
    </row>
    <row r="46" spans="1:3">
      <c r="A46" s="4" t="s">
        <v>424</v>
      </c>
    </row>
    <row r="47" spans="1:3">
      <c r="A47" s="3" t="s">
        <v>414</v>
      </c>
    </row>
    <row r="48" spans="1:3">
      <c r="A48" s="4" t="s">
        <v>415</v>
      </c>
      <c r="B48" s="5" t="n">
        <v>12025</v>
      </c>
      <c r="C48" s="5" t="n">
        <v>12144</v>
      </c>
    </row>
    <row r="49" spans="1:3">
      <c r="A49" s="4" t="s">
        <v>425</v>
      </c>
    </row>
    <row r="50" spans="1:3">
      <c r="A50" s="3" t="s">
        <v>414</v>
      </c>
    </row>
    <row r="51" spans="1:3">
      <c r="A51" s="4" t="s">
        <v>415</v>
      </c>
      <c r="B51" s="5" t="n">
        <v>85115</v>
      </c>
      <c r="C51" s="5" t="n">
        <v>76185</v>
      </c>
    </row>
    <row r="52" spans="1:3">
      <c r="A52" s="4" t="s">
        <v>426</v>
      </c>
    </row>
    <row r="53" spans="1:3">
      <c r="A53" s="3" t="s">
        <v>414</v>
      </c>
    </row>
    <row r="54" spans="1:3">
      <c r="A54" s="4" t="s">
        <v>415</v>
      </c>
      <c r="B54" s="5" t="n">
        <v>16512</v>
      </c>
      <c r="C54" s="5" t="n">
        <v>11551</v>
      </c>
    </row>
    <row r="55" spans="1:3">
      <c r="A55" s="4" t="s">
        <v>427</v>
      </c>
    </row>
    <row r="56" spans="1:3">
      <c r="A56" s="3" t="s">
        <v>414</v>
      </c>
    </row>
    <row r="57" spans="1:3">
      <c r="A57" s="4" t="s">
        <v>415</v>
      </c>
      <c r="C57" s="5" t="n">
        <v>99</v>
      </c>
    </row>
    <row r="58" spans="1:3">
      <c r="A58" s="4" t="s">
        <v>428</v>
      </c>
    </row>
    <row r="59" spans="1:3">
      <c r="A59" s="3" t="s">
        <v>414</v>
      </c>
    </row>
    <row r="60" spans="1:3">
      <c r="A60" s="4" t="s">
        <v>415</v>
      </c>
      <c r="B60" s="5" t="n">
        <v>3480</v>
      </c>
      <c r="C60" s="5" t="n">
        <v>2624</v>
      </c>
    </row>
    <row r="61" spans="1:3">
      <c r="A61" s="4" t="s">
        <v>429</v>
      </c>
    </row>
    <row r="62" spans="1:3">
      <c r="A62" s="3" t="s">
        <v>414</v>
      </c>
    </row>
    <row r="63" spans="1:3">
      <c r="A63" s="4" t="s">
        <v>415</v>
      </c>
      <c r="B63" s="5" t="n">
        <v>1670</v>
      </c>
      <c r="C63" s="5" t="n">
        <v>1681</v>
      </c>
    </row>
    <row r="64" spans="1:3">
      <c r="A64" s="4" t="s">
        <v>430</v>
      </c>
    </row>
    <row r="65" spans="1:3">
      <c r="A65" s="3" t="s">
        <v>414</v>
      </c>
    </row>
    <row r="66" spans="1:3">
      <c r="A66" s="4" t="s">
        <v>415</v>
      </c>
      <c r="B66" s="5" t="n">
        <v>330</v>
      </c>
      <c r="C66" s="4" t="s">
        <v>54</v>
      </c>
    </row>
    <row r="67" spans="1:3">
      <c r="A67" s="4" t="s">
        <v>431</v>
      </c>
    </row>
    <row r="68" spans="1:3">
      <c r="A68" s="3" t="s">
        <v>414</v>
      </c>
    </row>
    <row r="69" spans="1:3">
      <c r="A69" s="4" t="s">
        <v>415</v>
      </c>
      <c r="B69" s="5" t="n">
        <v>1480</v>
      </c>
      <c r="C69" s="5" t="n">
        <v>943</v>
      </c>
    </row>
    <row r="70" spans="1:3">
      <c r="A70" s="4" t="s">
        <v>432</v>
      </c>
    </row>
    <row r="71" spans="1:3">
      <c r="A71" s="3" t="s">
        <v>414</v>
      </c>
    </row>
    <row r="72" spans="1:3">
      <c r="A72" s="4" t="s">
        <v>415</v>
      </c>
      <c r="B72" s="4" t="s">
        <v>54</v>
      </c>
      <c r="C72" s="4" t="s">
        <v>54</v>
      </c>
    </row>
    <row r="73" spans="1:3">
      <c r="A73" s="4" t="s">
        <v>433</v>
      </c>
    </row>
    <row r="74" spans="1:3">
      <c r="A74" s="3" t="s">
        <v>414</v>
      </c>
    </row>
    <row r="75" spans="1:3">
      <c r="A75" s="4" t="s">
        <v>415</v>
      </c>
      <c r="C75" s="4" t="s">
        <v>54</v>
      </c>
    </row>
    <row r="76" spans="1:3">
      <c r="A76" s="4" t="s">
        <v>434</v>
      </c>
    </row>
    <row r="77" spans="1:3">
      <c r="A77" s="3" t="s">
        <v>414</v>
      </c>
    </row>
    <row r="78" spans="1:3">
      <c r="A78" s="4" t="s">
        <v>415</v>
      </c>
      <c r="B78" s="5" t="n">
        <v>13600</v>
      </c>
      <c r="C78" s="5" t="n">
        <v>14565</v>
      </c>
    </row>
    <row r="79" spans="1:3">
      <c r="A79" s="4" t="s">
        <v>435</v>
      </c>
    </row>
    <row r="80" spans="1:3">
      <c r="A80" s="3" t="s">
        <v>414</v>
      </c>
    </row>
    <row r="81" spans="1:3">
      <c r="A81" s="4" t="s">
        <v>415</v>
      </c>
      <c r="B81" s="5" t="n">
        <v>908</v>
      </c>
      <c r="C81" s="5" t="n">
        <v>1212</v>
      </c>
    </row>
    <row r="82" spans="1:3">
      <c r="A82" s="4" t="s">
        <v>436</v>
      </c>
    </row>
    <row r="83" spans="1:3">
      <c r="A83" s="3" t="s">
        <v>414</v>
      </c>
    </row>
    <row r="84" spans="1:3">
      <c r="A84" s="4" t="s">
        <v>415</v>
      </c>
      <c r="B84" s="4" t="s">
        <v>54</v>
      </c>
      <c r="C84" s="5" t="n">
        <v>334</v>
      </c>
    </row>
    <row r="85" spans="1:3">
      <c r="A85" s="4" t="s">
        <v>437</v>
      </c>
    </row>
    <row r="86" spans="1:3">
      <c r="A86" s="3" t="s">
        <v>414</v>
      </c>
    </row>
    <row r="87" spans="1:3">
      <c r="A87" s="4" t="s">
        <v>415</v>
      </c>
      <c r="B87" s="5" t="n">
        <v>2181</v>
      </c>
      <c r="C87" s="5" t="n">
        <v>2731</v>
      </c>
    </row>
    <row r="88" spans="1:3">
      <c r="A88" s="4" t="s">
        <v>438</v>
      </c>
    </row>
    <row r="89" spans="1:3">
      <c r="A89" s="3" t="s">
        <v>414</v>
      </c>
    </row>
    <row r="90" spans="1:3">
      <c r="A90" s="4" t="s">
        <v>415</v>
      </c>
      <c r="B90" s="7" t="n">
        <v>10511</v>
      </c>
      <c r="C90" s="5" t="n">
        <v>10288</v>
      </c>
    </row>
    <row r="91" spans="1:3">
      <c r="A91" s="4" t="s">
        <v>439</v>
      </c>
    </row>
    <row r="92" spans="1:3">
      <c r="A92" s="3" t="s">
        <v>414</v>
      </c>
    </row>
    <row r="93" spans="1:3">
      <c r="A93" s="4" t="s">
        <v>415</v>
      </c>
      <c r="C93"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14</v>
      </c>
    </row>
    <row r="3" spans="1:3">
      <c r="A3" s="4" t="s">
        <v>415</v>
      </c>
      <c r="B3" s="7" t="n">
        <v>359880</v>
      </c>
      <c r="C3" s="7" t="n">
        <v>351891</v>
      </c>
    </row>
    <row r="4" spans="1:3">
      <c r="A4" s="4" t="s">
        <v>387</v>
      </c>
    </row>
    <row r="5" spans="1:3">
      <c r="A5" s="3" t="s">
        <v>414</v>
      </c>
    </row>
    <row r="6" spans="1:3">
      <c r="A6" s="4" t="s">
        <v>415</v>
      </c>
      <c r="B6" s="5" t="n">
        <v>225375</v>
      </c>
      <c r="C6" s="5" t="n">
        <v>233531</v>
      </c>
    </row>
    <row r="7" spans="1:3">
      <c r="A7" s="4" t="s">
        <v>392</v>
      </c>
    </row>
    <row r="8" spans="1:3">
      <c r="A8" s="3" t="s">
        <v>414</v>
      </c>
    </row>
    <row r="9" spans="1:3">
      <c r="A9" s="4" t="s">
        <v>415</v>
      </c>
      <c r="B9" s="5" t="n">
        <v>4436</v>
      </c>
      <c r="C9" s="5" t="n">
        <v>3286</v>
      </c>
    </row>
    <row r="10" spans="1:3">
      <c r="A10" s="4" t="s">
        <v>393</v>
      </c>
    </row>
    <row r="11" spans="1:3">
      <c r="A11" s="3" t="s">
        <v>414</v>
      </c>
    </row>
    <row r="12" spans="1:3">
      <c r="A12" s="4" t="s">
        <v>415</v>
      </c>
      <c r="B12" s="5" t="n">
        <v>1915</v>
      </c>
      <c r="C12" s="5" t="n">
        <v>799</v>
      </c>
    </row>
    <row r="13" spans="1:3">
      <c r="A13" s="4" t="s">
        <v>441</v>
      </c>
    </row>
    <row r="14" spans="1:3">
      <c r="A14" s="3" t="s">
        <v>414</v>
      </c>
    </row>
    <row r="15" spans="1:3">
      <c r="A15" s="4" t="s">
        <v>415</v>
      </c>
      <c r="B15" s="5" t="n">
        <v>229148</v>
      </c>
      <c r="C15" s="5" t="n">
        <v>234723</v>
      </c>
    </row>
    <row r="16" spans="1:3">
      <c r="A16" s="4" t="s">
        <v>442</v>
      </c>
    </row>
    <row r="17" spans="1:3">
      <c r="A17" s="3" t="s">
        <v>414</v>
      </c>
    </row>
    <row r="18" spans="1:3">
      <c r="A18" s="4" t="s">
        <v>415</v>
      </c>
      <c r="B18" s="5" t="n">
        <v>222797</v>
      </c>
      <c r="C18" s="5" t="n">
        <v>230638</v>
      </c>
    </row>
    <row r="19" spans="1:3">
      <c r="A19" s="4" t="s">
        <v>443</v>
      </c>
    </row>
    <row r="20" spans="1:3">
      <c r="A20" s="3" t="s">
        <v>414</v>
      </c>
    </row>
    <row r="21" spans="1:3">
      <c r="A21" s="4" t="s">
        <v>415</v>
      </c>
      <c r="B21" s="5" t="n">
        <v>4436</v>
      </c>
      <c r="C21" s="5" t="n">
        <v>3286</v>
      </c>
    </row>
    <row r="22" spans="1:3">
      <c r="A22" s="4" t="s">
        <v>444</v>
      </c>
    </row>
    <row r="23" spans="1:3">
      <c r="A23" s="3" t="s">
        <v>414</v>
      </c>
    </row>
    <row r="24" spans="1:3">
      <c r="A24" s="4" t="s">
        <v>415</v>
      </c>
      <c r="B24" s="5" t="n">
        <v>1915</v>
      </c>
      <c r="C24" s="5" t="n">
        <v>799</v>
      </c>
    </row>
    <row r="25" spans="1:3">
      <c r="A25" s="4" t="s">
        <v>445</v>
      </c>
    </row>
    <row r="26" spans="1:3">
      <c r="A26" s="3" t="s">
        <v>414</v>
      </c>
    </row>
    <row r="27" spans="1:3">
      <c r="A27" s="4" t="s">
        <v>415</v>
      </c>
      <c r="B27" s="5" t="n">
        <v>224910</v>
      </c>
      <c r="C27" s="5" t="n">
        <v>230479</v>
      </c>
    </row>
    <row r="28" spans="1:3">
      <c r="A28" s="4" t="s">
        <v>446</v>
      </c>
    </row>
    <row r="29" spans="1:3">
      <c r="A29" s="3" t="s">
        <v>414</v>
      </c>
    </row>
    <row r="30" spans="1:3">
      <c r="A30" s="4" t="s">
        <v>415</v>
      </c>
      <c r="B30" s="5" t="n">
        <v>218559</v>
      </c>
      <c r="C30" s="5" t="n">
        <v>226394</v>
      </c>
    </row>
    <row r="31" spans="1:3">
      <c r="A31" s="4" t="s">
        <v>447</v>
      </c>
    </row>
    <row r="32" spans="1:3">
      <c r="A32" s="3" t="s">
        <v>414</v>
      </c>
    </row>
    <row r="33" spans="1:3">
      <c r="A33" s="4" t="s">
        <v>415</v>
      </c>
      <c r="B33" s="5" t="n">
        <v>4436</v>
      </c>
      <c r="C33" s="5" t="n">
        <v>3286</v>
      </c>
    </row>
    <row r="34" spans="1:3">
      <c r="A34" s="4" t="s">
        <v>448</v>
      </c>
    </row>
    <row r="35" spans="1:3">
      <c r="A35" s="3" t="s">
        <v>414</v>
      </c>
    </row>
    <row r="36" spans="1:3">
      <c r="A36" s="4" t="s">
        <v>415</v>
      </c>
      <c r="B36" s="5" t="n">
        <v>1915</v>
      </c>
      <c r="C36" s="5" t="n">
        <v>799</v>
      </c>
    </row>
    <row r="37" spans="1:3">
      <c r="A37" s="4" t="s">
        <v>449</v>
      </c>
    </row>
    <row r="38" spans="1:3">
      <c r="A38" s="3" t="s">
        <v>414</v>
      </c>
    </row>
    <row r="39" spans="1:3">
      <c r="A39" s="4" t="s">
        <v>415</v>
      </c>
      <c r="B39" s="5" t="n">
        <v>4238</v>
      </c>
      <c r="C39" s="5" t="n">
        <v>4244</v>
      </c>
    </row>
    <row r="40" spans="1:3">
      <c r="A40" s="4" t="s">
        <v>450</v>
      </c>
    </row>
    <row r="41" spans="1:3">
      <c r="A41" s="3" t="s">
        <v>414</v>
      </c>
    </row>
    <row r="42" spans="1:3">
      <c r="A42" s="4" t="s">
        <v>415</v>
      </c>
      <c r="B42" s="5" t="n">
        <v>4238</v>
      </c>
      <c r="C42" s="5" t="n">
        <v>4244</v>
      </c>
    </row>
    <row r="43" spans="1:3">
      <c r="A43" s="4" t="s">
        <v>451</v>
      </c>
    </row>
    <row r="44" spans="1:3">
      <c r="A44" s="3" t="s">
        <v>414</v>
      </c>
    </row>
    <row r="45" spans="1:3">
      <c r="A45" s="4" t="s">
        <v>415</v>
      </c>
      <c r="B45" s="4" t="s">
        <v>54</v>
      </c>
      <c r="C45" s="4" t="s">
        <v>54</v>
      </c>
    </row>
    <row r="46" spans="1:3">
      <c r="A46" s="4" t="s">
        <v>452</v>
      </c>
    </row>
    <row r="47" spans="1:3">
      <c r="A47" s="3" t="s">
        <v>414</v>
      </c>
    </row>
    <row r="48" spans="1:3">
      <c r="A48" s="4" t="s">
        <v>415</v>
      </c>
      <c r="B48" s="4" t="s">
        <v>54</v>
      </c>
      <c r="C48"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344686</v>
      </c>
      <c r="C3" s="7" t="n">
        <v>335630</v>
      </c>
    </row>
    <row r="4" spans="1:3">
      <c r="A4" s="4" t="s">
        <v>456</v>
      </c>
      <c r="B4" s="4" t="s">
        <v>54</v>
      </c>
      <c r="C4" s="4" t="s">
        <v>54</v>
      </c>
    </row>
    <row r="5" spans="1:3">
      <c r="A5" s="4" t="s">
        <v>457</v>
      </c>
      <c r="B5" s="5" t="n">
        <v>1360</v>
      </c>
      <c r="C5" s="5" t="n">
        <v>1860</v>
      </c>
    </row>
    <row r="6" spans="1:3">
      <c r="A6" s="4" t="s">
        <v>415</v>
      </c>
      <c r="B6" s="5" t="n">
        <v>359880</v>
      </c>
      <c r="C6" s="5" t="n">
        <v>351891</v>
      </c>
    </row>
    <row r="7" spans="1:3">
      <c r="A7" s="4" t="s">
        <v>458</v>
      </c>
      <c r="B7" s="5" t="n">
        <v>16095</v>
      </c>
      <c r="C7" s="5" t="n">
        <v>15878</v>
      </c>
    </row>
    <row r="8" spans="1:3">
      <c r="A8" s="4" t="s">
        <v>459</v>
      </c>
    </row>
    <row r="9" spans="1:3">
      <c r="A9" s="3" t="s">
        <v>454</v>
      </c>
    </row>
    <row r="10" spans="1:3">
      <c r="A10" s="4" t="s">
        <v>455</v>
      </c>
      <c r="B10" s="5" t="n">
        <v>1360</v>
      </c>
      <c r="C10" s="5" t="n">
        <v>1860</v>
      </c>
    </row>
    <row r="11" spans="1:3">
      <c r="A11" s="4" t="s">
        <v>460</v>
      </c>
    </row>
    <row r="12" spans="1:3">
      <c r="A12" s="3" t="s">
        <v>454</v>
      </c>
    </row>
    <row r="13" spans="1:3">
      <c r="A13" s="4" t="s">
        <v>455</v>
      </c>
      <c r="B13" s="5" t="n">
        <v>13835</v>
      </c>
      <c r="C13" s="5" t="n">
        <v>14401</v>
      </c>
    </row>
    <row r="14" spans="1:3">
      <c r="A14" s="4" t="s">
        <v>387</v>
      </c>
    </row>
    <row r="15" spans="1:3">
      <c r="A15" s="3" t="s">
        <v>454</v>
      </c>
    </row>
    <row r="16" spans="1:3">
      <c r="A16" s="4" t="s">
        <v>455</v>
      </c>
      <c r="B16" s="5" t="n">
        <v>222408</v>
      </c>
      <c r="C16" s="5" t="n">
        <v>228904</v>
      </c>
    </row>
    <row r="17" spans="1:3">
      <c r="A17" s="4" t="s">
        <v>456</v>
      </c>
      <c r="B17" s="4" t="s">
        <v>54</v>
      </c>
      <c r="C17" s="4" t="s">
        <v>54</v>
      </c>
    </row>
    <row r="18" spans="1:3">
      <c r="A18" s="4" t="s">
        <v>457</v>
      </c>
      <c r="B18" s="5" t="n">
        <v>989</v>
      </c>
      <c r="C18" s="5" t="n">
        <v>1860</v>
      </c>
    </row>
    <row r="19" spans="1:3">
      <c r="A19" s="4" t="s">
        <v>415</v>
      </c>
      <c r="B19" s="5" t="n">
        <v>225375</v>
      </c>
      <c r="C19" s="5" t="n">
        <v>233531</v>
      </c>
    </row>
    <row r="20" spans="1:3">
      <c r="A20" s="4" t="s">
        <v>458</v>
      </c>
      <c r="B20" s="5" t="n">
        <v>4238</v>
      </c>
      <c r="C20" s="5" t="n">
        <v>4244</v>
      </c>
    </row>
    <row r="21" spans="1:3">
      <c r="A21" s="4" t="s">
        <v>461</v>
      </c>
    </row>
    <row r="22" spans="1:3">
      <c r="A22" s="3" t="s">
        <v>454</v>
      </c>
    </row>
    <row r="23" spans="1:3">
      <c r="A23" s="4" t="s">
        <v>455</v>
      </c>
      <c r="B23" s="5" t="n">
        <v>989</v>
      </c>
      <c r="C23" s="5" t="n">
        <v>1860</v>
      </c>
    </row>
    <row r="24" spans="1:3">
      <c r="A24" s="4" t="s">
        <v>462</v>
      </c>
    </row>
    <row r="25" spans="1:3">
      <c r="A25" s="3" t="s">
        <v>454</v>
      </c>
    </row>
    <row r="26" spans="1:3">
      <c r="A26" s="4" t="s">
        <v>455</v>
      </c>
      <c r="B26" s="5" t="n">
        <v>1978</v>
      </c>
      <c r="C26" s="5" t="n">
        <v>2767</v>
      </c>
    </row>
    <row r="27" spans="1:3">
      <c r="A27" s="4" t="s">
        <v>388</v>
      </c>
    </row>
    <row r="28" spans="1:3">
      <c r="A28" s="3" t="s">
        <v>454</v>
      </c>
    </row>
    <row r="29" spans="1:3">
      <c r="A29" s="4" t="s">
        <v>455</v>
      </c>
      <c r="B29" s="5" t="n">
        <v>12355</v>
      </c>
      <c r="C29" s="5" t="n">
        <v>12478</v>
      </c>
    </row>
    <row r="30" spans="1:3">
      <c r="A30" s="4" t="s">
        <v>456</v>
      </c>
      <c r="B30" s="4" t="s">
        <v>54</v>
      </c>
      <c r="C30" s="4" t="s">
        <v>54</v>
      </c>
    </row>
    <row r="31" spans="1:3">
      <c r="A31" s="4" t="s">
        <v>457</v>
      </c>
      <c r="B31" s="4" t="s">
        <v>54</v>
      </c>
      <c r="C31" s="4" t="s">
        <v>54</v>
      </c>
    </row>
    <row r="32" spans="1:3">
      <c r="A32" s="4" t="s">
        <v>415</v>
      </c>
      <c r="B32" s="5" t="n">
        <v>12355</v>
      </c>
      <c r="C32" s="5" t="n">
        <v>12478</v>
      </c>
    </row>
    <row r="33" spans="1:3">
      <c r="A33" s="4" t="s">
        <v>458</v>
      </c>
      <c r="B33" s="4" t="s">
        <v>54</v>
      </c>
      <c r="C33" s="4" t="s">
        <v>54</v>
      </c>
    </row>
    <row r="34" spans="1:3">
      <c r="A34" s="4" t="s">
        <v>463</v>
      </c>
    </row>
    <row r="35" spans="1:3">
      <c r="A35" s="3" t="s">
        <v>454</v>
      </c>
    </row>
    <row r="36" spans="1:3">
      <c r="A36" s="4" t="s">
        <v>455</v>
      </c>
      <c r="B36" s="4" t="s">
        <v>54</v>
      </c>
      <c r="C36" s="4" t="s">
        <v>54</v>
      </c>
    </row>
    <row r="37" spans="1:3">
      <c r="A37" s="4" t="s">
        <v>464</v>
      </c>
    </row>
    <row r="38" spans="1:3">
      <c r="A38" s="3" t="s">
        <v>454</v>
      </c>
    </row>
    <row r="39" spans="1:3">
      <c r="A39" s="4" t="s">
        <v>455</v>
      </c>
      <c r="B39" s="4" t="s">
        <v>54</v>
      </c>
      <c r="C39" s="4" t="s">
        <v>54</v>
      </c>
    </row>
    <row r="40" spans="1:3">
      <c r="A40" s="4" t="s">
        <v>389</v>
      </c>
    </row>
    <row r="41" spans="1:3">
      <c r="A41" s="3" t="s">
        <v>454</v>
      </c>
    </row>
    <row r="42" spans="1:3">
      <c r="A42" s="4" t="s">
        <v>455</v>
      </c>
      <c r="B42" s="5" t="n">
        <v>87192</v>
      </c>
      <c r="C42" s="5" t="n">
        <v>78513</v>
      </c>
    </row>
    <row r="43" spans="1:3">
      <c r="A43" s="4" t="s">
        <v>456</v>
      </c>
      <c r="B43" s="4" t="s">
        <v>54</v>
      </c>
      <c r="C43" s="4" t="s">
        <v>54</v>
      </c>
    </row>
    <row r="44" spans="1:3">
      <c r="A44" s="4" t="s">
        <v>457</v>
      </c>
      <c r="B44" s="5" t="n">
        <v>238</v>
      </c>
      <c r="C44" s="4" t="s">
        <v>54</v>
      </c>
    </row>
    <row r="45" spans="1:3">
      <c r="A45" s="4" t="s">
        <v>415</v>
      </c>
      <c r="B45" s="5" t="n">
        <v>88776</v>
      </c>
      <c r="C45" s="5" t="n">
        <v>79859</v>
      </c>
    </row>
    <row r="46" spans="1:3">
      <c r="A46" s="4" t="s">
        <v>458</v>
      </c>
      <c r="B46" s="5" t="n">
        <v>1346</v>
      </c>
      <c r="C46" s="5" t="n">
        <v>1346</v>
      </c>
    </row>
    <row r="47" spans="1:3">
      <c r="A47" s="4" t="s">
        <v>465</v>
      </c>
    </row>
    <row r="48" spans="1:3">
      <c r="A48" s="3" t="s">
        <v>454</v>
      </c>
    </row>
    <row r="49" spans="1:3">
      <c r="A49" s="4" t="s">
        <v>455</v>
      </c>
      <c r="B49" s="5" t="n">
        <v>238</v>
      </c>
      <c r="C49" s="4" t="s">
        <v>54</v>
      </c>
    </row>
    <row r="50" spans="1:3">
      <c r="A50" s="4" t="s">
        <v>466</v>
      </c>
    </row>
    <row r="51" spans="1:3">
      <c r="A51" s="3" t="s">
        <v>454</v>
      </c>
    </row>
    <row r="52" spans="1:3">
      <c r="A52" s="4" t="s">
        <v>455</v>
      </c>
      <c r="B52" s="5" t="n">
        <v>1346</v>
      </c>
      <c r="C52" s="5" t="n">
        <v>1346</v>
      </c>
    </row>
    <row r="53" spans="1:3">
      <c r="A53" s="4" t="s">
        <v>390</v>
      </c>
    </row>
    <row r="54" spans="1:3">
      <c r="A54" s="3" t="s">
        <v>454</v>
      </c>
    </row>
    <row r="55" spans="1:3">
      <c r="A55" s="4" t="s">
        <v>455</v>
      </c>
      <c r="B55" s="5" t="n">
        <v>16513</v>
      </c>
      <c r="C55" s="5" t="n">
        <v>11551</v>
      </c>
    </row>
    <row r="56" spans="1:3">
      <c r="A56" s="4" t="s">
        <v>456</v>
      </c>
      <c r="B56" s="4" t="s">
        <v>54</v>
      </c>
      <c r="C56" s="4" t="s">
        <v>54</v>
      </c>
    </row>
    <row r="57" spans="1:3">
      <c r="A57" s="4" t="s">
        <v>457</v>
      </c>
      <c r="B57" s="4" t="s">
        <v>54</v>
      </c>
      <c r="C57" s="4" t="s">
        <v>54</v>
      </c>
    </row>
    <row r="58" spans="1:3">
      <c r="A58" s="4" t="s">
        <v>415</v>
      </c>
      <c r="B58" s="5" t="n">
        <v>27023</v>
      </c>
      <c r="C58" s="5" t="n">
        <v>21839</v>
      </c>
    </row>
    <row r="59" spans="1:3">
      <c r="A59" s="4" t="s">
        <v>458</v>
      </c>
      <c r="B59" s="5" t="n">
        <v>10511</v>
      </c>
      <c r="C59" s="5" t="n">
        <v>10288</v>
      </c>
    </row>
    <row r="60" spans="1:3">
      <c r="A60" s="4" t="s">
        <v>467</v>
      </c>
    </row>
    <row r="61" spans="1:3">
      <c r="A61" s="3" t="s">
        <v>454</v>
      </c>
    </row>
    <row r="62" spans="1:3">
      <c r="A62" s="4" t="s">
        <v>455</v>
      </c>
      <c r="B62" s="4" t="s">
        <v>54</v>
      </c>
      <c r="C62" s="4" t="s">
        <v>54</v>
      </c>
    </row>
    <row r="63" spans="1:3">
      <c r="A63" s="4" t="s">
        <v>468</v>
      </c>
    </row>
    <row r="64" spans="1:3">
      <c r="A64" s="3" t="s">
        <v>454</v>
      </c>
    </row>
    <row r="65" spans="1:3">
      <c r="A65" s="4" t="s">
        <v>455</v>
      </c>
      <c r="B65" s="5" t="n">
        <v>10511</v>
      </c>
      <c r="C65" s="5" t="n">
        <v>10288</v>
      </c>
    </row>
    <row r="66" spans="1:3">
      <c r="A66" s="4" t="s">
        <v>391</v>
      </c>
    </row>
    <row r="67" spans="1:3">
      <c r="A67" s="3" t="s">
        <v>454</v>
      </c>
    </row>
    <row r="68" spans="1:3">
      <c r="A68" s="4" t="s">
        <v>455</v>
      </c>
      <c r="C68" s="5" t="n">
        <v>99</v>
      </c>
    </row>
    <row r="69" spans="1:3">
      <c r="A69" s="4" t="s">
        <v>456</v>
      </c>
      <c r="C69" s="4" t="s">
        <v>54</v>
      </c>
    </row>
    <row r="70" spans="1:3">
      <c r="A70" s="4" t="s">
        <v>457</v>
      </c>
      <c r="C70" s="4" t="s">
        <v>54</v>
      </c>
    </row>
    <row r="71" spans="1:3">
      <c r="A71" s="4" t="s">
        <v>415</v>
      </c>
      <c r="C71" s="5" t="n">
        <v>99</v>
      </c>
    </row>
    <row r="72" spans="1:3">
      <c r="A72" s="4" t="s">
        <v>458</v>
      </c>
      <c r="C72" s="4" t="s">
        <v>54</v>
      </c>
    </row>
    <row r="73" spans="1:3">
      <c r="A73" s="4" t="s">
        <v>469</v>
      </c>
    </row>
    <row r="74" spans="1:3">
      <c r="A74" s="3" t="s">
        <v>454</v>
      </c>
    </row>
    <row r="75" spans="1:3">
      <c r="A75" s="4" t="s">
        <v>455</v>
      </c>
      <c r="C75" s="4" t="s">
        <v>54</v>
      </c>
    </row>
    <row r="76" spans="1:3">
      <c r="A76" s="4" t="s">
        <v>470</v>
      </c>
    </row>
    <row r="77" spans="1:3">
      <c r="A77" s="3" t="s">
        <v>454</v>
      </c>
    </row>
    <row r="78" spans="1:3">
      <c r="A78" s="4" t="s">
        <v>455</v>
      </c>
      <c r="C78" s="4" t="s">
        <v>54</v>
      </c>
    </row>
    <row r="79" spans="1:3">
      <c r="A79" s="4" t="s">
        <v>392</v>
      </c>
    </row>
    <row r="80" spans="1:3">
      <c r="A80" s="3" t="s">
        <v>454</v>
      </c>
    </row>
    <row r="81" spans="1:3">
      <c r="A81" s="4" t="s">
        <v>455</v>
      </c>
      <c r="B81" s="5" t="n">
        <v>4303</v>
      </c>
      <c r="C81" s="5" t="n">
        <v>3286</v>
      </c>
    </row>
    <row r="82" spans="1:3">
      <c r="A82" s="4" t="s">
        <v>456</v>
      </c>
      <c r="B82" s="4" t="s">
        <v>54</v>
      </c>
      <c r="C82" s="4" t="s">
        <v>54</v>
      </c>
    </row>
    <row r="83" spans="1:3">
      <c r="A83" s="4" t="s">
        <v>457</v>
      </c>
      <c r="B83" s="5" t="n">
        <v>133</v>
      </c>
      <c r="C83" s="4" t="s">
        <v>54</v>
      </c>
    </row>
    <row r="84" spans="1:3">
      <c r="A84" s="4" t="s">
        <v>415</v>
      </c>
      <c r="B84" s="5" t="n">
        <v>4436</v>
      </c>
      <c r="C84" s="5" t="n">
        <v>3286</v>
      </c>
    </row>
    <row r="85" spans="1:3">
      <c r="A85" s="4" t="s">
        <v>458</v>
      </c>
      <c r="B85" s="4" t="s">
        <v>54</v>
      </c>
      <c r="C85" s="4" t="s">
        <v>54</v>
      </c>
    </row>
    <row r="86" spans="1:3">
      <c r="A86" s="4" t="s">
        <v>471</v>
      </c>
    </row>
    <row r="87" spans="1:3">
      <c r="A87" s="3" t="s">
        <v>454</v>
      </c>
    </row>
    <row r="88" spans="1:3">
      <c r="A88" s="4" t="s">
        <v>455</v>
      </c>
      <c r="B88" s="5" t="n">
        <v>133</v>
      </c>
      <c r="C88" s="4" t="s">
        <v>54</v>
      </c>
    </row>
    <row r="89" spans="1:3">
      <c r="A89" s="4" t="s">
        <v>472</v>
      </c>
    </row>
    <row r="90" spans="1:3">
      <c r="A90" s="3" t="s">
        <v>454</v>
      </c>
    </row>
    <row r="91" spans="1:3">
      <c r="A91" s="4" t="s">
        <v>455</v>
      </c>
      <c r="B91" s="4" t="s">
        <v>54</v>
      </c>
      <c r="C91" s="4" t="s">
        <v>54</v>
      </c>
    </row>
    <row r="92" spans="1:3">
      <c r="A92" s="4" t="s">
        <v>393</v>
      </c>
    </row>
    <row r="93" spans="1:3">
      <c r="A93" s="3" t="s">
        <v>454</v>
      </c>
    </row>
    <row r="94" spans="1:3">
      <c r="A94" s="4" t="s">
        <v>455</v>
      </c>
      <c r="B94" s="5" t="n">
        <v>1915</v>
      </c>
      <c r="C94" s="5" t="n">
        <v>799</v>
      </c>
    </row>
    <row r="95" spans="1:3">
      <c r="A95" s="4" t="s">
        <v>456</v>
      </c>
      <c r="B95" s="4" t="s">
        <v>54</v>
      </c>
      <c r="C95" s="4" t="s">
        <v>54</v>
      </c>
    </row>
    <row r="96" spans="1:3">
      <c r="A96" s="4" t="s">
        <v>457</v>
      </c>
      <c r="B96" s="4" t="s">
        <v>54</v>
      </c>
      <c r="C96" s="4" t="s">
        <v>54</v>
      </c>
    </row>
    <row r="97" spans="1:3">
      <c r="A97" s="4" t="s">
        <v>415</v>
      </c>
      <c r="B97" s="5" t="n">
        <v>1915</v>
      </c>
      <c r="C97" s="5" t="n">
        <v>799</v>
      </c>
    </row>
    <row r="98" spans="1:3">
      <c r="A98" s="4" t="s">
        <v>458</v>
      </c>
      <c r="B98" s="4" t="s">
        <v>54</v>
      </c>
      <c r="C98" s="4" t="s">
        <v>54</v>
      </c>
    </row>
    <row r="99" spans="1:3">
      <c r="A99" s="4" t="s">
        <v>473</v>
      </c>
    </row>
    <row r="100" spans="1:3">
      <c r="A100" s="3" t="s">
        <v>454</v>
      </c>
    </row>
    <row r="101" spans="1:3">
      <c r="A101" s="4" t="s">
        <v>455</v>
      </c>
      <c r="B101" s="4" t="s">
        <v>54</v>
      </c>
      <c r="C101" s="4" t="s">
        <v>54</v>
      </c>
    </row>
    <row r="102" spans="1:3">
      <c r="A102" s="4" t="s">
        <v>474</v>
      </c>
    </row>
    <row r="103" spans="1:3">
      <c r="A103" s="3" t="s">
        <v>454</v>
      </c>
    </row>
    <row r="104" spans="1:3">
      <c r="A104" s="4" t="s">
        <v>455</v>
      </c>
      <c r="B104" s="4" t="s">
        <v>54</v>
      </c>
      <c r="C104"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5</v>
      </c>
      <c r="B1" s="2" t="s">
        <v>1</v>
      </c>
    </row>
    <row r="2" spans="1:3">
      <c r="B2" s="2" t="s">
        <v>2</v>
      </c>
      <c r="C2" s="2" t="s">
        <v>77</v>
      </c>
    </row>
    <row r="3" spans="1:3">
      <c r="A3" s="3" t="s">
        <v>476</v>
      </c>
    </row>
    <row r="4" spans="1:3">
      <c r="A4" s="4" t="s">
        <v>477</v>
      </c>
      <c r="B4" s="7" t="n">
        <v>3269</v>
      </c>
      <c r="C4" s="7" t="n">
        <v>2930</v>
      </c>
    </row>
    <row r="5" spans="1:3">
      <c r="A5" s="4" t="s">
        <v>478</v>
      </c>
      <c r="B5" s="4" t="s">
        <v>54</v>
      </c>
      <c r="C5" s="5" t="n">
        <v>-11</v>
      </c>
    </row>
    <row r="6" spans="1:3">
      <c r="A6" s="4" t="s">
        <v>479</v>
      </c>
      <c r="B6" s="4" t="s">
        <v>54</v>
      </c>
      <c r="C6" s="4" t="s">
        <v>54</v>
      </c>
    </row>
    <row r="7" spans="1:3">
      <c r="A7" s="4" t="s">
        <v>480</v>
      </c>
      <c r="B7" s="5" t="n">
        <v>185</v>
      </c>
    </row>
    <row r="8" spans="1:3">
      <c r="A8" s="4" t="s">
        <v>477</v>
      </c>
      <c r="B8" s="5" t="n">
        <v>3454</v>
      </c>
      <c r="C8" s="5" t="n">
        <v>2919</v>
      </c>
    </row>
    <row r="9" spans="1:3">
      <c r="A9" s="4" t="s">
        <v>481</v>
      </c>
    </row>
    <row r="10" spans="1:3">
      <c r="A10" s="3" t="s">
        <v>476</v>
      </c>
    </row>
    <row r="11" spans="1:3">
      <c r="A11" s="4" t="s">
        <v>477</v>
      </c>
      <c r="B11" s="5" t="n">
        <v>1627</v>
      </c>
      <c r="C11" s="5" t="n">
        <v>1635</v>
      </c>
    </row>
    <row r="12" spans="1:3">
      <c r="A12" s="4" t="s">
        <v>478</v>
      </c>
      <c r="B12" s="4" t="s">
        <v>54</v>
      </c>
      <c r="C12" s="5" t="n">
        <v>-11</v>
      </c>
    </row>
    <row r="13" spans="1:3">
      <c r="A13" s="4" t="s">
        <v>479</v>
      </c>
      <c r="B13" s="4" t="s">
        <v>54</v>
      </c>
      <c r="C13" s="4" t="s">
        <v>54</v>
      </c>
    </row>
    <row r="14" spans="1:3">
      <c r="A14" s="4" t="s">
        <v>480</v>
      </c>
      <c r="B14" s="5" t="n">
        <v>-63</v>
      </c>
      <c r="C14" s="5" t="n">
        <v>-153</v>
      </c>
    </row>
    <row r="15" spans="1:3">
      <c r="A15" s="4" t="s">
        <v>477</v>
      </c>
      <c r="B15" s="5" t="n">
        <v>1564</v>
      </c>
      <c r="C15" s="5" t="n">
        <v>1471</v>
      </c>
    </row>
    <row r="16" spans="1:3">
      <c r="A16" s="4" t="s">
        <v>388</v>
      </c>
    </row>
    <row r="17" spans="1:3">
      <c r="A17" s="3" t="s">
        <v>476</v>
      </c>
    </row>
    <row r="18" spans="1:3">
      <c r="A18" s="4" t="s">
        <v>477</v>
      </c>
      <c r="B18" s="5" t="n">
        <v>137</v>
      </c>
      <c r="C18" s="5" t="n">
        <v>66</v>
      </c>
    </row>
    <row r="19" spans="1:3">
      <c r="A19" s="4" t="s">
        <v>478</v>
      </c>
      <c r="B19" s="4" t="s">
        <v>54</v>
      </c>
      <c r="C19" s="4" t="s">
        <v>54</v>
      </c>
    </row>
    <row r="20" spans="1:3">
      <c r="A20" s="4" t="s">
        <v>479</v>
      </c>
      <c r="B20" s="4" t="s">
        <v>54</v>
      </c>
      <c r="C20" s="4" t="s">
        <v>54</v>
      </c>
    </row>
    <row r="21" spans="1:3">
      <c r="A21" s="4" t="s">
        <v>480</v>
      </c>
      <c r="B21" s="5" t="n">
        <v>-2</v>
      </c>
      <c r="C21" s="5" t="n">
        <v>-8</v>
      </c>
    </row>
    <row r="22" spans="1:3">
      <c r="A22" s="4" t="s">
        <v>477</v>
      </c>
      <c r="B22" s="5" t="n">
        <v>135</v>
      </c>
      <c r="C22" s="5" t="n">
        <v>58</v>
      </c>
    </row>
    <row r="23" spans="1:3">
      <c r="A23" s="4" t="s">
        <v>389</v>
      </c>
    </row>
    <row r="24" spans="1:3">
      <c r="A24" s="3" t="s">
        <v>476</v>
      </c>
    </row>
    <row r="25" spans="1:3">
      <c r="A25" s="4" t="s">
        <v>477</v>
      </c>
      <c r="B25" s="5" t="n">
        <v>859</v>
      </c>
      <c r="C25" s="5" t="n">
        <v>231</v>
      </c>
    </row>
    <row r="26" spans="1:3">
      <c r="A26" s="4" t="s">
        <v>478</v>
      </c>
      <c r="B26" s="4" t="s">
        <v>54</v>
      </c>
      <c r="C26" s="4" t="s">
        <v>54</v>
      </c>
    </row>
    <row r="27" spans="1:3">
      <c r="A27" s="4" t="s">
        <v>479</v>
      </c>
      <c r="B27" s="4" t="s">
        <v>54</v>
      </c>
      <c r="C27" s="4" t="s">
        <v>54</v>
      </c>
    </row>
    <row r="28" spans="1:3">
      <c r="A28" s="4" t="s">
        <v>480</v>
      </c>
      <c r="B28" s="5" t="n">
        <v>104</v>
      </c>
      <c r="C28" s="5" t="n">
        <v>128</v>
      </c>
    </row>
    <row r="29" spans="1:3">
      <c r="A29" s="4" t="s">
        <v>477</v>
      </c>
      <c r="B29" s="5" t="n">
        <v>963</v>
      </c>
      <c r="C29" s="5" t="n">
        <v>359</v>
      </c>
    </row>
    <row r="30" spans="1:3">
      <c r="A30" s="4" t="s">
        <v>390</v>
      </c>
    </row>
    <row r="31" spans="1:3">
      <c r="A31" s="3" t="s">
        <v>476</v>
      </c>
    </row>
    <row r="32" spans="1:3">
      <c r="A32" s="4" t="s">
        <v>477</v>
      </c>
      <c r="B32" s="5" t="n">
        <v>316</v>
      </c>
      <c r="C32" s="5" t="n">
        <v>724</v>
      </c>
    </row>
    <row r="33" spans="1:3">
      <c r="A33" s="4" t="s">
        <v>478</v>
      </c>
      <c r="B33" s="4" t="s">
        <v>54</v>
      </c>
      <c r="C33" s="4" t="s">
        <v>54</v>
      </c>
    </row>
    <row r="34" spans="1:3">
      <c r="A34" s="4" t="s">
        <v>479</v>
      </c>
      <c r="B34" s="4" t="s">
        <v>54</v>
      </c>
      <c r="C34" s="4" t="s">
        <v>54</v>
      </c>
    </row>
    <row r="35" spans="1:3">
      <c r="A35" s="4" t="s">
        <v>480</v>
      </c>
      <c r="B35" s="5" t="n">
        <v>99</v>
      </c>
      <c r="C35" s="5" t="n">
        <v>33</v>
      </c>
    </row>
    <row r="36" spans="1:3">
      <c r="A36" s="4" t="s">
        <v>477</v>
      </c>
      <c r="B36" s="5" t="n">
        <v>415</v>
      </c>
      <c r="C36" s="5" t="n">
        <v>757</v>
      </c>
    </row>
    <row r="37" spans="1:3">
      <c r="A37" s="4" t="s">
        <v>391</v>
      </c>
    </row>
    <row r="38" spans="1:3">
      <c r="A38" s="3" t="s">
        <v>476</v>
      </c>
    </row>
    <row r="39" spans="1:3">
      <c r="A39" s="4" t="s">
        <v>477</v>
      </c>
      <c r="B39" s="5" t="n">
        <v>1</v>
      </c>
      <c r="C39" s="4" t="s">
        <v>54</v>
      </c>
    </row>
    <row r="40" spans="1:3">
      <c r="A40" s="4" t="s">
        <v>478</v>
      </c>
      <c r="B40" s="4" t="s">
        <v>54</v>
      </c>
      <c r="C40" s="4" t="s">
        <v>54</v>
      </c>
    </row>
    <row r="41" spans="1:3">
      <c r="A41" s="4" t="s">
        <v>479</v>
      </c>
      <c r="B41" s="4" t="s">
        <v>54</v>
      </c>
      <c r="C41" s="4" t="s">
        <v>54</v>
      </c>
    </row>
    <row r="42" spans="1:3">
      <c r="A42" s="4" t="s">
        <v>480</v>
      </c>
      <c r="B42" s="5" t="n">
        <v>-1</v>
      </c>
      <c r="C42" s="4" t="s">
        <v>54</v>
      </c>
    </row>
    <row r="43" spans="1:3">
      <c r="A43" s="4" t="s">
        <v>477</v>
      </c>
      <c r="B43" s="4" t="s">
        <v>54</v>
      </c>
      <c r="C43" s="4" t="s">
        <v>54</v>
      </c>
    </row>
    <row r="44" spans="1:3">
      <c r="A44" s="4" t="s">
        <v>392</v>
      </c>
    </row>
    <row r="45" spans="1:3">
      <c r="A45" s="3" t="s">
        <v>476</v>
      </c>
    </row>
    <row r="46" spans="1:3">
      <c r="A46" s="4" t="s">
        <v>477</v>
      </c>
      <c r="B46" s="5" t="n">
        <v>21</v>
      </c>
    </row>
    <row r="47" spans="1:3">
      <c r="A47" s="4" t="s">
        <v>478</v>
      </c>
      <c r="B47" s="4" t="s">
        <v>54</v>
      </c>
    </row>
    <row r="48" spans="1:3">
      <c r="A48" s="4" t="s">
        <v>479</v>
      </c>
      <c r="B48" s="4" t="s">
        <v>54</v>
      </c>
    </row>
    <row r="49" spans="1:3">
      <c r="A49" s="4" t="s">
        <v>480</v>
      </c>
      <c r="B49" s="5" t="n">
        <v>7</v>
      </c>
    </row>
    <row r="50" spans="1:3">
      <c r="A50" s="4" t="s">
        <v>477</v>
      </c>
      <c r="B50" s="5" t="n">
        <v>28</v>
      </c>
    </row>
    <row r="51" spans="1:3">
      <c r="A51" s="4" t="s">
        <v>393</v>
      </c>
    </row>
    <row r="52" spans="1:3">
      <c r="A52" s="3" t="s">
        <v>476</v>
      </c>
    </row>
    <row r="53" spans="1:3">
      <c r="A53" s="4" t="s">
        <v>477</v>
      </c>
      <c r="B53" s="5" t="n">
        <v>10</v>
      </c>
      <c r="C53" s="5" t="n">
        <v>5</v>
      </c>
    </row>
    <row r="54" spans="1:3">
      <c r="A54" s="4" t="s">
        <v>478</v>
      </c>
      <c r="B54" s="4" t="s">
        <v>54</v>
      </c>
      <c r="C54" s="4" t="s">
        <v>54</v>
      </c>
    </row>
    <row r="55" spans="1:3">
      <c r="A55" s="4" t="s">
        <v>479</v>
      </c>
      <c r="B55" s="4" t="s">
        <v>54</v>
      </c>
      <c r="C55" s="4" t="s">
        <v>54</v>
      </c>
    </row>
    <row r="56" spans="1:3">
      <c r="A56" s="4" t="s">
        <v>480</v>
      </c>
      <c r="B56" s="5" t="n">
        <v>25</v>
      </c>
      <c r="C56" s="5" t="n">
        <v>3</v>
      </c>
    </row>
    <row r="57" spans="1:3">
      <c r="A57" s="4" t="s">
        <v>477</v>
      </c>
      <c r="B57" s="5" t="n">
        <v>35</v>
      </c>
      <c r="C57" s="5" t="n">
        <v>8</v>
      </c>
    </row>
    <row r="58" spans="1:3">
      <c r="A58" s="4" t="s">
        <v>400</v>
      </c>
    </row>
    <row r="59" spans="1:3">
      <c r="A59" s="3" t="s">
        <v>476</v>
      </c>
    </row>
    <row r="60" spans="1:3">
      <c r="A60" s="4" t="s">
        <v>477</v>
      </c>
      <c r="B60" s="5" t="n">
        <v>298</v>
      </c>
      <c r="C60" s="5" t="n">
        <v>269</v>
      </c>
    </row>
    <row r="61" spans="1:3">
      <c r="A61" s="4" t="s">
        <v>478</v>
      </c>
      <c r="B61" s="4" t="s">
        <v>54</v>
      </c>
      <c r="C61" s="4" t="s">
        <v>54</v>
      </c>
    </row>
    <row r="62" spans="1:3">
      <c r="A62" s="4" t="s">
        <v>479</v>
      </c>
      <c r="B62" s="4" t="s">
        <v>54</v>
      </c>
      <c r="C62" s="4" t="s">
        <v>54</v>
      </c>
    </row>
    <row r="63" spans="1:3">
      <c r="A63" s="4" t="s">
        <v>480</v>
      </c>
      <c r="B63" s="5" t="n">
        <v>16</v>
      </c>
      <c r="C63" s="5" t="n">
        <v>-3</v>
      </c>
    </row>
    <row r="64" spans="1:3">
      <c r="A64" s="4" t="s">
        <v>477</v>
      </c>
      <c r="B64" s="7" t="n">
        <v>314</v>
      </c>
      <c r="C64" s="7" t="n">
        <v>2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82</v>
      </c>
      <c r="B1" s="2" t="s">
        <v>1</v>
      </c>
    </row>
    <row r="2" spans="1:3">
      <c r="B2" s="2" t="s">
        <v>483</v>
      </c>
      <c r="C2" s="2" t="s">
        <v>484</v>
      </c>
    </row>
    <row r="3" spans="1:3">
      <c r="A3" s="3" t="s">
        <v>381</v>
      </c>
    </row>
    <row r="4" spans="1:3">
      <c r="A4" s="4" t="s">
        <v>485</v>
      </c>
      <c r="B4" s="5" t="n">
        <v>10</v>
      </c>
      <c r="C4" s="5" t="n">
        <v>1</v>
      </c>
    </row>
    <row r="5" spans="1:3">
      <c r="A5" s="4" t="s">
        <v>486</v>
      </c>
      <c r="B5" s="7" t="n">
        <v>7500</v>
      </c>
      <c r="C5" s="7" t="n">
        <v>482000</v>
      </c>
    </row>
    <row r="6" spans="1:3">
      <c r="A6" s="4" t="s">
        <v>487</v>
      </c>
      <c r="C6" s="7" t="n">
        <v>482000</v>
      </c>
    </row>
    <row r="7" spans="1:3">
      <c r="A7" s="4" t="s">
        <v>387</v>
      </c>
    </row>
    <row r="8" spans="1:3">
      <c r="A8" s="3" t="s">
        <v>381</v>
      </c>
    </row>
    <row r="9" spans="1:3">
      <c r="A9" s="4" t="s">
        <v>485</v>
      </c>
      <c r="C9" s="5" t="n">
        <v>1</v>
      </c>
    </row>
    <row r="10" spans="1:3">
      <c r="A10" s="4" t="s">
        <v>486</v>
      </c>
      <c r="C10" s="7" t="n">
        <v>482000</v>
      </c>
    </row>
    <row r="11" spans="1:3">
      <c r="A11" s="4" t="s">
        <v>487</v>
      </c>
      <c r="C11" s="7" t="n">
        <v>4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118</v>
      </c>
      <c r="B4" s="7" t="n">
        <v>731</v>
      </c>
      <c r="C4" s="7" t="n">
        <v>413</v>
      </c>
    </row>
    <row r="5" spans="1:3">
      <c r="A5" s="4" t="s">
        <v>119</v>
      </c>
      <c r="B5" s="5" t="n">
        <v>-3456</v>
      </c>
      <c r="C5" s="5" t="n">
        <v>-1185</v>
      </c>
    </row>
    <row r="6" spans="1:3">
      <c r="A6" s="4" t="s">
        <v>120</v>
      </c>
      <c r="B6" s="5" t="n">
        <v>1177</v>
      </c>
      <c r="C6" s="5" t="n">
        <v>403</v>
      </c>
    </row>
    <row r="7" spans="1:3">
      <c r="A7" s="4" t="s">
        <v>121</v>
      </c>
      <c r="B7" s="5" t="n">
        <v>733</v>
      </c>
    </row>
    <row r="8" spans="1:3">
      <c r="A8" s="4" t="s">
        <v>120</v>
      </c>
      <c r="B8" s="5" t="n">
        <v>-249</v>
      </c>
    </row>
    <row r="9" spans="1:3">
      <c r="A9" s="4" t="s">
        <v>122</v>
      </c>
      <c r="B9" s="5" t="n">
        <v>-1795</v>
      </c>
      <c r="C9" s="5" t="n">
        <v>-782</v>
      </c>
    </row>
    <row r="10" spans="1:3">
      <c r="A10" s="4" t="s">
        <v>123</v>
      </c>
      <c r="B10" s="7" t="n">
        <v>-1064</v>
      </c>
      <c r="C10" s="7" t="n">
        <v>-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88</v>
      </c>
      <c r="B1" s="2" t="s">
        <v>1</v>
      </c>
    </row>
    <row r="2" spans="1:3">
      <c r="B2" s="2" t="s">
        <v>483</v>
      </c>
      <c r="C2" s="2" t="s">
        <v>484</v>
      </c>
    </row>
    <row r="3" spans="1:3">
      <c r="A3" s="3" t="s">
        <v>381</v>
      </c>
    </row>
    <row r="4" spans="1:3">
      <c r="A4" s="4" t="s">
        <v>154</v>
      </c>
      <c r="B4" s="7" t="n">
        <v>185000</v>
      </c>
    </row>
    <row r="5" spans="1:3">
      <c r="A5" s="4" t="s">
        <v>485</v>
      </c>
      <c r="B5" s="5" t="n">
        <v>10</v>
      </c>
      <c r="C5" s="5" t="n">
        <v>1</v>
      </c>
    </row>
    <row r="6" spans="1:3">
      <c r="A6" s="4" t="s">
        <v>486</v>
      </c>
      <c r="B6" s="7" t="n">
        <v>7500000</v>
      </c>
      <c r="C6" s="7" t="n">
        <v>482000000</v>
      </c>
    </row>
    <row r="7" spans="1:3">
      <c r="A7" s="4" t="s">
        <v>489</v>
      </c>
    </row>
    <row r="8" spans="1:3">
      <c r="A8" s="3" t="s">
        <v>381</v>
      </c>
    </row>
    <row r="9" spans="1:3">
      <c r="A9" s="4" t="s">
        <v>485</v>
      </c>
      <c r="B9" s="5" t="n">
        <v>2</v>
      </c>
    </row>
    <row r="10" spans="1:3">
      <c r="A10" s="4" t="s">
        <v>486</v>
      </c>
      <c r="B10" s="7" t="n">
        <v>4800000</v>
      </c>
    </row>
    <row r="11" spans="1:3">
      <c r="A11" s="4" t="s">
        <v>490</v>
      </c>
    </row>
    <row r="12" spans="1:3">
      <c r="A12" s="3" t="s">
        <v>381</v>
      </c>
    </row>
    <row r="13" spans="1:3">
      <c r="A13" s="4" t="s">
        <v>485</v>
      </c>
      <c r="B13" s="5" t="n">
        <v>3</v>
      </c>
    </row>
    <row r="14" spans="1:3">
      <c r="A14" s="4" t="s">
        <v>486</v>
      </c>
      <c r="B14" s="7" t="n">
        <v>5500000</v>
      </c>
    </row>
    <row r="15" spans="1:3">
      <c r="A15" s="4" t="s">
        <v>481</v>
      </c>
    </row>
    <row r="16" spans="1:3">
      <c r="A16" s="3" t="s">
        <v>381</v>
      </c>
    </row>
    <row r="17" spans="1:3">
      <c r="A17" s="4" t="s">
        <v>154</v>
      </c>
      <c r="B17" s="5" t="n">
        <v>-63000</v>
      </c>
      <c r="C17" s="7" t="n">
        <v>-153000</v>
      </c>
    </row>
    <row r="18" spans="1:3">
      <c r="A18" s="4" t="s">
        <v>485</v>
      </c>
      <c r="C18" s="5" t="n">
        <v>1</v>
      </c>
    </row>
    <row r="19" spans="1:3">
      <c r="A19" s="4" t="s">
        <v>486</v>
      </c>
      <c r="C19" s="7" t="n">
        <v>482000000</v>
      </c>
    </row>
    <row r="20" spans="1:3">
      <c r="A20" s="4" t="s">
        <v>491</v>
      </c>
    </row>
    <row r="21" spans="1:3">
      <c r="A21" s="3" t="s">
        <v>381</v>
      </c>
    </row>
    <row r="22" spans="1:3">
      <c r="A22" s="4" t="s">
        <v>486</v>
      </c>
      <c r="B22" s="7" t="n">
        <v>1400000</v>
      </c>
    </row>
    <row r="23" spans="1:3">
      <c r="A23" s="4" t="s">
        <v>492</v>
      </c>
      <c r="B23" s="5" t="n">
        <v>1</v>
      </c>
    </row>
    <row r="24" spans="1:3">
      <c r="A24" s="4" t="s">
        <v>389</v>
      </c>
    </row>
    <row r="25" spans="1:3">
      <c r="A25" s="3" t="s">
        <v>381</v>
      </c>
    </row>
    <row r="26" spans="1:3">
      <c r="A26" s="4" t="s">
        <v>154</v>
      </c>
      <c r="B26" s="7" t="n">
        <v>104000</v>
      </c>
      <c r="C26" s="5" t="n">
        <v>128000</v>
      </c>
    </row>
    <row r="27" spans="1:3">
      <c r="A27" s="4" t="s">
        <v>492</v>
      </c>
      <c r="B27" s="5" t="n">
        <v>1</v>
      </c>
    </row>
    <row r="28" spans="1:3">
      <c r="A28" s="4" t="s">
        <v>493</v>
      </c>
      <c r="B28" s="7" t="n">
        <v>730000</v>
      </c>
    </row>
    <row r="29" spans="1:3">
      <c r="A29" s="4" t="s">
        <v>390</v>
      </c>
    </row>
    <row r="30" spans="1:3">
      <c r="A30" s="3" t="s">
        <v>381</v>
      </c>
    </row>
    <row r="31" spans="1:3">
      <c r="A31" s="4" t="s">
        <v>154</v>
      </c>
      <c r="B31" s="7" t="n">
        <v>99000</v>
      </c>
      <c r="C31" s="7" t="n">
        <v>33000</v>
      </c>
    </row>
    <row r="32" spans="1:3">
      <c r="A32" s="4" t="s">
        <v>492</v>
      </c>
      <c r="B32" s="5" t="n">
        <v>1</v>
      </c>
    </row>
    <row r="33" spans="1:3">
      <c r="A33" s="4" t="s">
        <v>493</v>
      </c>
      <c r="B33" s="7" t="n">
        <v>3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53510</v>
      </c>
      <c r="C3" s="7" t="n">
        <v>55552</v>
      </c>
    </row>
    <row r="4" spans="1:3">
      <c r="A4" s="4" t="s">
        <v>497</v>
      </c>
      <c r="B4" s="5" t="n">
        <v>38220</v>
      </c>
      <c r="C4" s="5" t="n">
        <v>34984</v>
      </c>
    </row>
    <row r="5" spans="1:3">
      <c r="A5" s="4" t="s">
        <v>498</v>
      </c>
      <c r="B5" s="5" t="n">
        <v>3595</v>
      </c>
      <c r="C5" s="5" t="n">
        <v>3804</v>
      </c>
    </row>
    <row r="6" spans="1:3">
      <c r="A6" s="4" t="s">
        <v>499</v>
      </c>
      <c r="B6" s="5" t="n">
        <v>69055</v>
      </c>
      <c r="C6" s="5" t="n">
        <v>70924</v>
      </c>
    </row>
    <row r="7" spans="1:3">
      <c r="A7" s="4" t="s">
        <v>500</v>
      </c>
      <c r="B7" s="5" t="n">
        <v>95516</v>
      </c>
      <c r="C7" s="5" t="n">
        <v>97418</v>
      </c>
    </row>
    <row r="8" spans="1:3">
      <c r="A8" s="4" t="s">
        <v>501</v>
      </c>
      <c r="B8" s="5" t="n">
        <v>148319</v>
      </c>
      <c r="C8" s="5" t="n">
        <v>126519</v>
      </c>
    </row>
    <row r="9" spans="1:3">
      <c r="A9" s="4" t="s">
        <v>45</v>
      </c>
      <c r="B9" s="7" t="n">
        <v>408215</v>
      </c>
      <c r="C9" s="7" t="n">
        <v>389201</v>
      </c>
    </row>
    <row r="10" spans="1:3">
      <c r="A10" s="3" t="s">
        <v>502</v>
      </c>
    </row>
    <row r="11" spans="1:3">
      <c r="A11" s="4" t="s">
        <v>496</v>
      </c>
      <c r="B11" s="4" t="s">
        <v>503</v>
      </c>
      <c r="C11" s="4" t="s">
        <v>504</v>
      </c>
    </row>
    <row r="12" spans="1:3">
      <c r="A12" s="4" t="s">
        <v>497</v>
      </c>
      <c r="B12" s="4" t="s">
        <v>505</v>
      </c>
      <c r="C12" s="4" t="s">
        <v>506</v>
      </c>
    </row>
    <row r="13" spans="1:3">
      <c r="A13" s="4" t="s">
        <v>498</v>
      </c>
      <c r="B13" s="4" t="s">
        <v>507</v>
      </c>
      <c r="C13" s="4" t="s">
        <v>508</v>
      </c>
    </row>
    <row r="14" spans="1:3">
      <c r="A14" s="4" t="s">
        <v>499</v>
      </c>
      <c r="B14" s="4" t="s">
        <v>509</v>
      </c>
      <c r="C14" s="4" t="s">
        <v>510</v>
      </c>
    </row>
    <row r="15" spans="1:3">
      <c r="A15" s="4" t="s">
        <v>500</v>
      </c>
      <c r="B15" s="4" t="s">
        <v>511</v>
      </c>
      <c r="C15" s="4" t="s">
        <v>512</v>
      </c>
    </row>
    <row r="16" spans="1:3">
      <c r="A16" s="4" t="s">
        <v>501</v>
      </c>
      <c r="B16" s="4" t="s">
        <v>513</v>
      </c>
      <c r="C16" s="4" t="s">
        <v>514</v>
      </c>
    </row>
    <row r="17" spans="1:3">
      <c r="A17" s="4" t="s">
        <v>131</v>
      </c>
      <c r="B17" s="4" t="s">
        <v>515</v>
      </c>
      <c r="C17"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6</v>
      </c>
      <c r="B1" s="2" t="s">
        <v>2</v>
      </c>
      <c r="C1" s="2" t="s">
        <v>25</v>
      </c>
    </row>
    <row r="2" spans="1:3">
      <c r="A2" s="3" t="s">
        <v>212</v>
      </c>
    </row>
    <row r="3" spans="1:3">
      <c r="A3" s="4" t="s">
        <v>517</v>
      </c>
      <c r="B3" s="7" t="n">
        <v>18</v>
      </c>
      <c r="C3"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2"/>
    <col customWidth="1" max="2" min="2" width="30"/>
    <col customWidth="1" max="3" min="3" width="4"/>
  </cols>
  <sheetData>
    <row r="1" spans="1:3">
      <c r="A1" s="1" t="s">
        <v>518</v>
      </c>
      <c r="B1" s="2" t="s">
        <v>1</v>
      </c>
    </row>
    <row r="2" spans="1:3">
      <c r="B2" s="2" t="s">
        <v>365</v>
      </c>
    </row>
    <row r="3" spans="1:3">
      <c r="A3" s="3" t="s">
        <v>519</v>
      </c>
    </row>
    <row r="4" spans="1:3">
      <c r="A4" s="4" t="s">
        <v>495</v>
      </c>
      <c r="B4" s="7" t="n">
        <v>64800</v>
      </c>
    </row>
    <row r="5" spans="1:3">
      <c r="A5" s="4" t="s">
        <v>520</v>
      </c>
      <c r="B5" s="4" t="s">
        <v>521</v>
      </c>
      <c r="C5" s="4" t="s">
        <v>332</v>
      </c>
    </row>
    <row r="6" spans="1:3">
      <c r="A6" s="4" t="s">
        <v>522</v>
      </c>
    </row>
    <row r="7" spans="1:3">
      <c r="A7" s="3" t="s">
        <v>519</v>
      </c>
    </row>
    <row r="8" spans="1:3">
      <c r="A8" s="4" t="s">
        <v>523</v>
      </c>
      <c r="B8" s="4" t="s">
        <v>524</v>
      </c>
    </row>
    <row r="9" spans="1:3">
      <c r="A9" s="4" t="s">
        <v>495</v>
      </c>
      <c r="B9" s="7" t="n">
        <v>15000</v>
      </c>
    </row>
    <row r="10" spans="1:3">
      <c r="A10" s="4" t="s">
        <v>520</v>
      </c>
      <c r="B10" s="4" t="s">
        <v>525</v>
      </c>
    </row>
    <row r="11" spans="1:3">
      <c r="A11" s="4" t="s">
        <v>526</v>
      </c>
      <c r="B11" s="4" t="s">
        <v>527</v>
      </c>
    </row>
    <row r="12" spans="1:3">
      <c r="A12" s="4" t="s">
        <v>528</v>
      </c>
    </row>
    <row r="13" spans="1:3">
      <c r="A13" s="3" t="s">
        <v>519</v>
      </c>
    </row>
    <row r="14" spans="1:3">
      <c r="A14" s="4" t="s">
        <v>523</v>
      </c>
      <c r="B14" s="4" t="s">
        <v>529</v>
      </c>
    </row>
    <row r="15" spans="1:3">
      <c r="A15" s="4" t="s">
        <v>495</v>
      </c>
      <c r="B15" s="7" t="n">
        <v>10000</v>
      </c>
    </row>
    <row r="16" spans="1:3">
      <c r="A16" s="4" t="s">
        <v>520</v>
      </c>
      <c r="B16" s="4" t="s">
        <v>530</v>
      </c>
    </row>
    <row r="17" spans="1:3">
      <c r="A17" s="4" t="s">
        <v>526</v>
      </c>
      <c r="B17" s="4" t="s">
        <v>527</v>
      </c>
    </row>
    <row r="18" spans="1:3">
      <c r="A18" s="4" t="s">
        <v>531</v>
      </c>
    </row>
    <row r="19" spans="1:3">
      <c r="A19" s="3" t="s">
        <v>519</v>
      </c>
    </row>
    <row r="20" spans="1:3">
      <c r="A20" s="4" t="s">
        <v>523</v>
      </c>
      <c r="B20" s="4" t="s">
        <v>532</v>
      </c>
    </row>
    <row r="21" spans="1:3">
      <c r="A21" s="4" t="s">
        <v>495</v>
      </c>
      <c r="B21" s="7" t="n">
        <v>10000</v>
      </c>
    </row>
    <row r="22" spans="1:3">
      <c r="A22" s="4" t="s">
        <v>520</v>
      </c>
      <c r="B22" s="4" t="s">
        <v>533</v>
      </c>
    </row>
    <row r="23" spans="1:3">
      <c r="A23" s="4" t="s">
        <v>526</v>
      </c>
      <c r="B23" s="4" t="s">
        <v>527</v>
      </c>
    </row>
    <row r="24" spans="1:3">
      <c r="A24" s="4" t="s">
        <v>534</v>
      </c>
    </row>
    <row r="25" spans="1:3">
      <c r="A25" s="3" t="s">
        <v>519</v>
      </c>
    </row>
    <row r="26" spans="1:3">
      <c r="A26" s="4" t="s">
        <v>523</v>
      </c>
      <c r="B26" s="4" t="s">
        <v>535</v>
      </c>
    </row>
    <row r="27" spans="1:3">
      <c r="A27" s="4" t="s">
        <v>495</v>
      </c>
      <c r="B27" s="7" t="n">
        <v>10000</v>
      </c>
    </row>
    <row r="28" spans="1:3">
      <c r="A28" s="4" t="s">
        <v>520</v>
      </c>
      <c r="B28" s="4" t="s">
        <v>536</v>
      </c>
    </row>
    <row r="29" spans="1:3">
      <c r="A29" s="4" t="s">
        <v>526</v>
      </c>
      <c r="B29" s="4" t="s">
        <v>527</v>
      </c>
    </row>
    <row r="30" spans="1:3">
      <c r="A30" s="4" t="s">
        <v>537</v>
      </c>
    </row>
    <row r="31" spans="1:3">
      <c r="A31" s="3" t="s">
        <v>519</v>
      </c>
    </row>
    <row r="32" spans="1:3">
      <c r="A32" s="4" t="s">
        <v>523</v>
      </c>
      <c r="B32" s="4" t="s">
        <v>538</v>
      </c>
    </row>
    <row r="33" spans="1:3">
      <c r="A33" s="4" t="s">
        <v>495</v>
      </c>
      <c r="B33" s="7" t="n">
        <v>2012</v>
      </c>
    </row>
    <row r="34" spans="1:3">
      <c r="A34" s="4" t="s">
        <v>520</v>
      </c>
      <c r="B34" s="4" t="s">
        <v>539</v>
      </c>
    </row>
    <row r="35" spans="1:3">
      <c r="A35" s="4" t="s">
        <v>526</v>
      </c>
      <c r="B35" s="4" t="s">
        <v>527</v>
      </c>
    </row>
    <row r="36" spans="1:3">
      <c r="A36" s="4" t="s">
        <v>540</v>
      </c>
    </row>
    <row r="37" spans="1:3">
      <c r="A37" s="3" t="s">
        <v>519</v>
      </c>
    </row>
    <row r="38" spans="1:3">
      <c r="A38" s="4" t="s">
        <v>523</v>
      </c>
      <c r="B38" s="4" t="s">
        <v>541</v>
      </c>
    </row>
    <row r="39" spans="1:3">
      <c r="A39" s="4" t="s">
        <v>495</v>
      </c>
      <c r="B39" s="7" t="n">
        <v>2000</v>
      </c>
    </row>
    <row r="40" spans="1:3">
      <c r="A40" s="4" t="s">
        <v>520</v>
      </c>
      <c r="B40" s="4" t="s">
        <v>542</v>
      </c>
    </row>
    <row r="41" spans="1:3">
      <c r="A41" s="4" t="s">
        <v>526</v>
      </c>
      <c r="B41" s="4" t="s">
        <v>527</v>
      </c>
    </row>
    <row r="42" spans="1:3">
      <c r="A42" s="4" t="s">
        <v>543</v>
      </c>
    </row>
    <row r="43" spans="1:3">
      <c r="A43" s="3" t="s">
        <v>519</v>
      </c>
    </row>
    <row r="44" spans="1:3">
      <c r="A44" s="4" t="s">
        <v>523</v>
      </c>
      <c r="B44" s="4" t="s">
        <v>544</v>
      </c>
    </row>
    <row r="45" spans="1:3">
      <c r="A45" s="4" t="s">
        <v>495</v>
      </c>
      <c r="B45" s="7" t="n">
        <v>7500</v>
      </c>
    </row>
    <row r="46" spans="1:3">
      <c r="A46" s="4" t="s">
        <v>520</v>
      </c>
      <c r="B46" s="4" t="s">
        <v>545</v>
      </c>
    </row>
    <row r="47" spans="1:3">
      <c r="A47" s="4" t="s">
        <v>526</v>
      </c>
      <c r="B47" s="4" t="s">
        <v>527</v>
      </c>
    </row>
    <row r="48" spans="1:3">
      <c r="A48" s="4" t="s">
        <v>546</v>
      </c>
    </row>
    <row r="49" spans="1:3">
      <c r="A49" s="3" t="s">
        <v>519</v>
      </c>
    </row>
    <row r="50" spans="1:3">
      <c r="A50" s="4" t="s">
        <v>523</v>
      </c>
      <c r="B50" s="4" t="s">
        <v>547</v>
      </c>
    </row>
    <row r="51" spans="1:3">
      <c r="A51" s="4" t="s">
        <v>495</v>
      </c>
      <c r="B51" s="7" t="n">
        <v>3000</v>
      </c>
    </row>
    <row r="52" spans="1:3">
      <c r="A52" s="4" t="s">
        <v>520</v>
      </c>
      <c r="B52" s="4" t="s">
        <v>548</v>
      </c>
    </row>
    <row r="53" spans="1:3">
      <c r="A53" s="4" t="s">
        <v>526</v>
      </c>
      <c r="B53" s="4" t="s">
        <v>527</v>
      </c>
    </row>
    <row r="54" spans="1:3">
      <c r="A54" s="4" t="s">
        <v>549</v>
      </c>
    </row>
    <row r="55" spans="1:3">
      <c r="A55" s="3" t="s">
        <v>519</v>
      </c>
    </row>
    <row r="56" spans="1:3">
      <c r="A56" s="4" t="s">
        <v>523</v>
      </c>
      <c r="B56" s="4" t="s">
        <v>550</v>
      </c>
    </row>
    <row r="57" spans="1:3">
      <c r="A57" s="4" t="s">
        <v>495</v>
      </c>
      <c r="B57" s="7" t="n">
        <v>4043</v>
      </c>
    </row>
    <row r="58" spans="1:3">
      <c r="A58" s="4" t="s">
        <v>520</v>
      </c>
      <c r="B58" s="4" t="s">
        <v>551</v>
      </c>
    </row>
    <row r="59" spans="1:3">
      <c r="A59" s="4" t="s">
        <v>526</v>
      </c>
      <c r="B59" s="4" t="s">
        <v>527</v>
      </c>
    </row>
    <row r="60" spans="1:3">
      <c r="A60" s="4" t="s">
        <v>552</v>
      </c>
    </row>
    <row r="61" spans="1:3">
      <c r="A61" s="3" t="s">
        <v>519</v>
      </c>
    </row>
    <row r="62" spans="1:3">
      <c r="A62" s="4" t="s">
        <v>523</v>
      </c>
      <c r="B62" s="4" t="s">
        <v>553</v>
      </c>
    </row>
    <row r="63" spans="1:3">
      <c r="A63" s="4" t="s">
        <v>495</v>
      </c>
      <c r="B63" s="7" t="n">
        <v>249</v>
      </c>
    </row>
    <row r="64" spans="1:3">
      <c r="A64" s="4" t="s">
        <v>520</v>
      </c>
      <c r="B64" s="4" t="s">
        <v>554</v>
      </c>
    </row>
    <row r="65" spans="1:3">
      <c r="A65" s="4" t="s">
        <v>526</v>
      </c>
      <c r="B65" s="4" t="s">
        <v>527</v>
      </c>
    </row>
    <row r="66" spans="1:3">
      <c r="A66" s="4" t="s">
        <v>555</v>
      </c>
    </row>
    <row r="67" spans="1:3">
      <c r="A67" s="3" t="s">
        <v>519</v>
      </c>
    </row>
    <row r="68" spans="1:3">
      <c r="A68" s="4" t="s">
        <v>523</v>
      </c>
      <c r="B68" s="4" t="s">
        <v>556</v>
      </c>
    </row>
    <row r="69" spans="1:3">
      <c r="A69" s="4" t="s">
        <v>495</v>
      </c>
      <c r="B69" s="7" t="n">
        <v>249</v>
      </c>
    </row>
    <row r="70" spans="1:3">
      <c r="A70" s="4" t="s">
        <v>520</v>
      </c>
      <c r="B70" s="4" t="s">
        <v>557</v>
      </c>
    </row>
    <row r="71" spans="1:3">
      <c r="A71" s="4" t="s">
        <v>526</v>
      </c>
      <c r="B71" s="4" t="s">
        <v>527</v>
      </c>
    </row>
    <row r="72" spans="1:3">
      <c r="A72" s="4" t="s">
        <v>558</v>
      </c>
    </row>
    <row r="73" spans="1:3">
      <c r="A73" s="3" t="s">
        <v>519</v>
      </c>
    </row>
    <row r="74" spans="1:3">
      <c r="A74" s="4" t="s">
        <v>523</v>
      </c>
      <c r="B74" s="4" t="s">
        <v>559</v>
      </c>
    </row>
    <row r="75" spans="1:3">
      <c r="A75" s="4" t="s">
        <v>495</v>
      </c>
      <c r="B75" s="7" t="n">
        <v>249</v>
      </c>
    </row>
    <row r="76" spans="1:3">
      <c r="A76" s="4" t="s">
        <v>520</v>
      </c>
      <c r="B76" s="4" t="s">
        <v>560</v>
      </c>
    </row>
    <row r="77" spans="1:3">
      <c r="A77" s="4" t="s">
        <v>526</v>
      </c>
      <c r="B77" s="4" t="s">
        <v>527</v>
      </c>
    </row>
    <row r="78" spans="1:3">
      <c r="A78" s="4" t="s">
        <v>561</v>
      </c>
    </row>
    <row r="79" spans="1:3">
      <c r="A79" s="3" t="s">
        <v>519</v>
      </c>
    </row>
    <row r="80" spans="1:3">
      <c r="A80" s="4" t="s">
        <v>523</v>
      </c>
      <c r="B80" s="4" t="s">
        <v>562</v>
      </c>
    </row>
    <row r="81" spans="1:3">
      <c r="A81" s="4" t="s">
        <v>495</v>
      </c>
      <c r="B81" s="7" t="n">
        <v>249</v>
      </c>
    </row>
    <row r="82" spans="1:3">
      <c r="A82" s="4" t="s">
        <v>520</v>
      </c>
      <c r="B82" s="4" t="s">
        <v>563</v>
      </c>
    </row>
    <row r="83" spans="1:3">
      <c r="A83" s="4" t="s">
        <v>526</v>
      </c>
      <c r="B83" s="4" t="s">
        <v>527</v>
      </c>
    </row>
    <row r="84" spans="1:3">
      <c r="A84" s="4" t="s">
        <v>564</v>
      </c>
    </row>
    <row r="85" spans="1:3">
      <c r="A85" s="3" t="s">
        <v>519</v>
      </c>
    </row>
    <row r="86" spans="1:3">
      <c r="A86" s="4" t="s">
        <v>523</v>
      </c>
      <c r="B86" s="4" t="s">
        <v>565</v>
      </c>
    </row>
    <row r="87" spans="1:3">
      <c r="A87" s="4" t="s">
        <v>495</v>
      </c>
      <c r="B87" s="7" t="n">
        <v>249</v>
      </c>
    </row>
    <row r="88" spans="1:3">
      <c r="A88" s="4" t="s">
        <v>520</v>
      </c>
      <c r="B88" s="4" t="s">
        <v>566</v>
      </c>
    </row>
    <row r="89" spans="1:3">
      <c r="A89" s="4" t="s">
        <v>526</v>
      </c>
      <c r="B89" s="4" t="s">
        <v>527</v>
      </c>
    </row>
    <row r="90" spans="1:3"/>
    <row r="91" spans="1:3">
      <c r="A91" s="4" t="s">
        <v>332</v>
      </c>
      <c r="B91" s="4" t="s">
        <v>567</v>
      </c>
    </row>
  </sheetData>
  <mergeCells count="5">
    <mergeCell ref="A1:A2"/>
    <mergeCell ref="B1:C1"/>
    <mergeCell ref="B2:C2"/>
    <mergeCell ref="A90:C90"/>
    <mergeCell ref="B91:C9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22"/>
    <col customWidth="1" max="3" min="3" width="20"/>
  </cols>
  <sheetData>
    <row r="1" spans="1:3">
      <c r="A1" s="1" t="s">
        <v>568</v>
      </c>
      <c r="B1" s="2" t="s">
        <v>1</v>
      </c>
      <c r="C1" s="2" t="s">
        <v>569</v>
      </c>
    </row>
    <row r="2" spans="1:3">
      <c r="B2" s="2" t="s">
        <v>2</v>
      </c>
      <c r="C2" s="2" t="s">
        <v>25</v>
      </c>
    </row>
    <row r="3" spans="1:3">
      <c r="A3" s="3" t="s">
        <v>570</v>
      </c>
    </row>
    <row r="4" spans="1:3">
      <c r="A4" s="4" t="s">
        <v>571</v>
      </c>
      <c r="B4" s="7" t="n">
        <v>531</v>
      </c>
      <c r="C4" s="7" t="n">
        <v>202</v>
      </c>
    </row>
    <row r="5" spans="1:3">
      <c r="A5" s="4" t="s">
        <v>572</v>
      </c>
    </row>
    <row r="6" spans="1:3">
      <c r="A6" s="3" t="s">
        <v>570</v>
      </c>
    </row>
    <row r="7" spans="1:3">
      <c r="A7" s="4" t="s">
        <v>573</v>
      </c>
      <c r="B7" s="7" t="n">
        <v>10000</v>
      </c>
      <c r="C7" s="7" t="n">
        <v>10000</v>
      </c>
    </row>
    <row r="8" spans="1:3">
      <c r="A8" s="4" t="s">
        <v>574</v>
      </c>
      <c r="B8" s="4" t="s">
        <v>542</v>
      </c>
      <c r="C8" s="4" t="s">
        <v>542</v>
      </c>
    </row>
    <row r="9" spans="1:3">
      <c r="A9" s="4" t="s">
        <v>575</v>
      </c>
      <c r="B9" s="4" t="s">
        <v>576</v>
      </c>
      <c r="C9" s="4" t="s">
        <v>577</v>
      </c>
    </row>
    <row r="10" spans="1:3">
      <c r="A10" s="4" t="s">
        <v>578</v>
      </c>
      <c r="B10" s="4" t="s">
        <v>579</v>
      </c>
      <c r="C10" s="4" t="s">
        <v>579</v>
      </c>
    </row>
    <row r="11" spans="1:3">
      <c r="A11" s="4" t="s">
        <v>571</v>
      </c>
      <c r="B11" s="7" t="n">
        <v>225</v>
      </c>
      <c r="C11" s="7" t="n">
        <v>92</v>
      </c>
    </row>
    <row r="12" spans="1:3">
      <c r="A12" s="4" t="s">
        <v>580</v>
      </c>
    </row>
    <row r="13" spans="1:3">
      <c r="A13" s="3" t="s">
        <v>570</v>
      </c>
    </row>
    <row r="14" spans="1:3">
      <c r="A14" s="4" t="s">
        <v>573</v>
      </c>
      <c r="B14" s="7" t="n">
        <v>10000</v>
      </c>
      <c r="C14" s="7" t="n">
        <v>10000</v>
      </c>
    </row>
    <row r="15" spans="1:3">
      <c r="A15" s="4" t="s">
        <v>574</v>
      </c>
      <c r="B15" s="4" t="s">
        <v>581</v>
      </c>
      <c r="C15" s="4" t="s">
        <v>581</v>
      </c>
    </row>
    <row r="16" spans="1:3">
      <c r="A16" s="4" t="s">
        <v>575</v>
      </c>
      <c r="B16" s="4" t="s">
        <v>576</v>
      </c>
      <c r="C16" s="4" t="s">
        <v>577</v>
      </c>
    </row>
    <row r="17" spans="1:3">
      <c r="A17" s="4" t="s">
        <v>578</v>
      </c>
      <c r="B17" s="4" t="s">
        <v>582</v>
      </c>
      <c r="C17" s="4" t="s">
        <v>582</v>
      </c>
    </row>
    <row r="18" spans="1:3">
      <c r="A18" s="4" t="s">
        <v>571</v>
      </c>
      <c r="B18" s="7" t="n">
        <v>235</v>
      </c>
      <c r="C18" s="7" t="n">
        <v>103</v>
      </c>
    </row>
    <row r="19" spans="1:3">
      <c r="A19" s="4" t="s">
        <v>583</v>
      </c>
    </row>
    <row r="20" spans="1:3">
      <c r="A20" s="3" t="s">
        <v>570</v>
      </c>
    </row>
    <row r="21" spans="1:3">
      <c r="A21" s="4" t="s">
        <v>573</v>
      </c>
      <c r="B21" s="7" t="n">
        <v>1100</v>
      </c>
      <c r="C21" s="7" t="n">
        <v>1100</v>
      </c>
    </row>
    <row r="22" spans="1:3">
      <c r="A22" s="4" t="s">
        <v>574</v>
      </c>
      <c r="B22" s="4" t="s">
        <v>584</v>
      </c>
      <c r="C22" s="4" t="s">
        <v>584</v>
      </c>
    </row>
    <row r="23" spans="1:3">
      <c r="A23" s="4" t="s">
        <v>575</v>
      </c>
      <c r="B23" s="4" t="s">
        <v>585</v>
      </c>
      <c r="C23" s="4" t="s">
        <v>586</v>
      </c>
    </row>
    <row r="24" spans="1:3">
      <c r="A24" s="4" t="s">
        <v>578</v>
      </c>
      <c r="B24" s="4" t="s">
        <v>587</v>
      </c>
      <c r="C24" s="4" t="s">
        <v>587</v>
      </c>
    </row>
    <row r="25" spans="1:3">
      <c r="A25" s="4" t="s">
        <v>571</v>
      </c>
      <c r="B25" s="7" t="n">
        <v>71</v>
      </c>
      <c r="C25" s="7"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88</v>
      </c>
      <c r="B1" s="2" t="s">
        <v>365</v>
      </c>
    </row>
    <row r="2" spans="1:2">
      <c r="A2" s="3" t="s">
        <v>218</v>
      </c>
    </row>
    <row r="3" spans="1:2">
      <c r="A3" s="4" t="s">
        <v>589</v>
      </c>
      <c r="B3" s="10" t="n">
        <v>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385</v>
      </c>
      <c r="B3" s="7" t="n">
        <v>1334</v>
      </c>
      <c r="C3" s="7" t="n">
        <v>1289</v>
      </c>
    </row>
    <row r="4" spans="1:3">
      <c r="A4" s="4" t="s">
        <v>592</v>
      </c>
      <c r="B4" s="5" t="n">
        <v>230</v>
      </c>
      <c r="C4" s="5" t="n">
        <v>163</v>
      </c>
    </row>
    <row r="5" spans="1:3">
      <c r="A5" s="4" t="s">
        <v>593</v>
      </c>
      <c r="B5" s="5" t="n">
        <v>12</v>
      </c>
      <c r="C5" s="5" t="n">
        <v>13</v>
      </c>
    </row>
    <row r="6" spans="1:3">
      <c r="A6" s="4" t="s">
        <v>594</v>
      </c>
      <c r="B6" s="5" t="n">
        <v>378</v>
      </c>
      <c r="C6" s="5" t="n">
        <v>378</v>
      </c>
    </row>
    <row r="7" spans="1:3">
      <c r="A7" s="4" t="s">
        <v>595</v>
      </c>
      <c r="B7" s="5" t="n">
        <v>18</v>
      </c>
      <c r="C7" s="5" t="n">
        <v>18</v>
      </c>
    </row>
    <row r="8" spans="1:3">
      <c r="A8" s="4" t="s">
        <v>596</v>
      </c>
      <c r="B8" s="5" t="n">
        <v>95</v>
      </c>
      <c r="C8" s="5" t="n">
        <v>96</v>
      </c>
    </row>
    <row r="9" spans="1:3">
      <c r="A9" s="4" t="s">
        <v>597</v>
      </c>
      <c r="B9" s="5" t="n">
        <v>674</v>
      </c>
      <c r="C9" s="4" t="s">
        <v>54</v>
      </c>
    </row>
    <row r="10" spans="1:3">
      <c r="A10" s="4" t="s">
        <v>598</v>
      </c>
      <c r="B10" s="4" t="s">
        <v>54</v>
      </c>
      <c r="C10" s="5" t="n">
        <v>69</v>
      </c>
    </row>
    <row r="11" spans="1:3">
      <c r="A11" s="4" t="s">
        <v>599</v>
      </c>
      <c r="B11" s="5" t="n">
        <v>415</v>
      </c>
      <c r="C11" s="5" t="n">
        <v>434</v>
      </c>
    </row>
    <row r="12" spans="1:3">
      <c r="A12" s="4" t="s">
        <v>600</v>
      </c>
      <c r="B12" s="5" t="n">
        <v>3156</v>
      </c>
      <c r="C12" s="5" t="n">
        <v>2460</v>
      </c>
    </row>
    <row r="13" spans="1:3">
      <c r="A13" s="4" t="s">
        <v>601</v>
      </c>
      <c r="B13" s="5" t="n">
        <v>-378</v>
      </c>
      <c r="C13" s="5" t="n">
        <v>-378</v>
      </c>
    </row>
    <row r="14" spans="1:3">
      <c r="A14" s="4" t="s">
        <v>602</v>
      </c>
      <c r="B14" s="5" t="n">
        <v>2778</v>
      </c>
      <c r="C14" s="5" t="n">
        <v>2082</v>
      </c>
    </row>
    <row r="15" spans="1:3">
      <c r="A15" s="3" t="s">
        <v>603</v>
      </c>
    </row>
    <row r="16" spans="1:3">
      <c r="A16" s="4" t="s">
        <v>604</v>
      </c>
      <c r="B16" s="5" t="n">
        <v>477</v>
      </c>
      <c r="C16" s="5" t="n">
        <v>423</v>
      </c>
    </row>
    <row r="17" spans="1:3">
      <c r="A17" s="4" t="s">
        <v>605</v>
      </c>
      <c r="B17" s="4" t="s">
        <v>54</v>
      </c>
      <c r="C17" s="5" t="n">
        <v>500</v>
      </c>
    </row>
    <row r="18" spans="1:3">
      <c r="A18" s="4" t="s">
        <v>334</v>
      </c>
      <c r="B18" s="5" t="n">
        <v>180</v>
      </c>
      <c r="C18" s="4" t="s">
        <v>54</v>
      </c>
    </row>
    <row r="19" spans="1:3">
      <c r="A19" s="4" t="s">
        <v>606</v>
      </c>
      <c r="B19" s="5" t="n">
        <v>12</v>
      </c>
      <c r="C19" s="5" t="n">
        <v>12</v>
      </c>
    </row>
    <row r="20" spans="1:3">
      <c r="A20" s="4" t="s">
        <v>607</v>
      </c>
      <c r="B20" s="5" t="n">
        <v>514</v>
      </c>
      <c r="C20" s="5" t="n">
        <v>578</v>
      </c>
    </row>
    <row r="21" spans="1:3">
      <c r="A21" s="4" t="s">
        <v>608</v>
      </c>
      <c r="B21" s="5" t="n">
        <v>1183</v>
      </c>
      <c r="C21" s="5" t="n">
        <v>1513</v>
      </c>
    </row>
    <row r="22" spans="1:3">
      <c r="A22" s="4" t="s">
        <v>609</v>
      </c>
      <c r="B22" s="7" t="n">
        <v>1595</v>
      </c>
      <c r="C22" s="7" t="n">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0</v>
      </c>
      <c r="B1" s="2" t="s">
        <v>2</v>
      </c>
      <c r="C1" s="2" t="s">
        <v>25</v>
      </c>
    </row>
    <row r="2" spans="1:3">
      <c r="A2" s="3" t="s">
        <v>221</v>
      </c>
    </row>
    <row r="3" spans="1:3">
      <c r="A3" s="4" t="s">
        <v>601</v>
      </c>
      <c r="B3" s="7" t="n">
        <v>378</v>
      </c>
      <c r="C3" s="7" t="n">
        <v>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1</v>
      </c>
      <c r="B1" s="2" t="s">
        <v>612</v>
      </c>
      <c r="C1" s="2" t="s">
        <v>1</v>
      </c>
    </row>
    <row r="2" spans="1:4">
      <c r="B2" s="2" t="s">
        <v>613</v>
      </c>
      <c r="C2" s="2" t="s">
        <v>2</v>
      </c>
      <c r="D2" s="2" t="s">
        <v>77</v>
      </c>
    </row>
    <row r="3" spans="1:4">
      <c r="A3" s="3" t="s">
        <v>614</v>
      </c>
    </row>
    <row r="4" spans="1:4">
      <c r="A4" s="4" t="s">
        <v>615</v>
      </c>
      <c r="B4" s="5" t="n">
        <v>12500</v>
      </c>
    </row>
    <row r="5" spans="1:4">
      <c r="A5" s="4" t="s">
        <v>616</v>
      </c>
    </row>
    <row r="6" spans="1:4">
      <c r="A6" s="3" t="s">
        <v>614</v>
      </c>
    </row>
    <row r="7" spans="1:4">
      <c r="A7" s="4" t="s">
        <v>615</v>
      </c>
      <c r="B7" s="5" t="n">
        <v>7473</v>
      </c>
    </row>
    <row r="8" spans="1:4">
      <c r="A8" s="4" t="s">
        <v>617</v>
      </c>
    </row>
    <row r="9" spans="1:4">
      <c r="A9" s="3" t="s">
        <v>614</v>
      </c>
    </row>
    <row r="10" spans="1:4">
      <c r="A10" s="4" t="s">
        <v>618</v>
      </c>
      <c r="C10" s="5" t="n">
        <v>172788</v>
      </c>
      <c r="D10" s="5" t="n">
        <v>241428</v>
      </c>
    </row>
    <row r="11" spans="1:4">
      <c r="A11" s="4" t="s">
        <v>615</v>
      </c>
      <c r="C11" s="4" t="s">
        <v>54</v>
      </c>
      <c r="D11" s="4" t="s">
        <v>54</v>
      </c>
    </row>
    <row r="12" spans="1:4">
      <c r="A12" s="4" t="s">
        <v>619</v>
      </c>
      <c r="C12" s="4" t="s">
        <v>54</v>
      </c>
      <c r="D12" s="5" t="n">
        <v>-7746</v>
      </c>
    </row>
    <row r="13" spans="1:4">
      <c r="A13" s="4" t="s">
        <v>620</v>
      </c>
      <c r="C13" s="4" t="s">
        <v>54</v>
      </c>
      <c r="D13" s="4" t="s">
        <v>54</v>
      </c>
    </row>
    <row r="14" spans="1:4">
      <c r="A14" s="4" t="s">
        <v>621</v>
      </c>
      <c r="C14" s="5" t="n">
        <v>172788</v>
      </c>
      <c r="D14" s="5" t="n">
        <v>233682</v>
      </c>
    </row>
    <row r="15" spans="1:4">
      <c r="A15" s="3" t="s">
        <v>622</v>
      </c>
    </row>
    <row r="16" spans="1:4">
      <c r="A16" s="4" t="s">
        <v>618</v>
      </c>
      <c r="C16" s="8" t="n">
        <v>12.03</v>
      </c>
      <c r="D16" s="8" t="n">
        <v>11.74</v>
      </c>
    </row>
    <row r="17" spans="1:4">
      <c r="A17" s="4" t="s">
        <v>615</v>
      </c>
      <c r="C17" s="4" t="s">
        <v>54</v>
      </c>
      <c r="D17" s="4" t="s">
        <v>54</v>
      </c>
    </row>
    <row r="18" spans="1:4">
      <c r="A18" s="4" t="s">
        <v>619</v>
      </c>
      <c r="C18" s="4" t="s">
        <v>54</v>
      </c>
      <c r="D18" s="9" t="n">
        <v>11.5</v>
      </c>
    </row>
    <row r="19" spans="1:4">
      <c r="A19" s="4" t="s">
        <v>620</v>
      </c>
      <c r="C19" s="4" t="s">
        <v>54</v>
      </c>
      <c r="D19" s="4" t="s">
        <v>54</v>
      </c>
    </row>
    <row r="20" spans="1:4">
      <c r="A20" s="4" t="s">
        <v>621</v>
      </c>
      <c r="C20" s="8" t="n">
        <v>12.03</v>
      </c>
      <c r="D20" s="8" t="n">
        <v>11.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7</v>
      </c>
    </row>
    <row r="3" spans="1:3">
      <c r="A3" s="3" t="s">
        <v>614</v>
      </c>
    </row>
    <row r="4" spans="1:3">
      <c r="A4" s="4" t="s">
        <v>624</v>
      </c>
      <c r="B4" s="5" t="n">
        <v>921909</v>
      </c>
      <c r="C4" s="5" t="n">
        <v>1074430</v>
      </c>
    </row>
    <row r="5" spans="1:3">
      <c r="A5" s="4" t="s">
        <v>615</v>
      </c>
      <c r="B5" s="4" t="s">
        <v>54</v>
      </c>
      <c r="C5" s="4" t="s">
        <v>54</v>
      </c>
    </row>
    <row r="6" spans="1:3">
      <c r="A6" s="4" t="s">
        <v>625</v>
      </c>
      <c r="B6" s="4" t="s">
        <v>54</v>
      </c>
      <c r="C6" s="4" t="s">
        <v>54</v>
      </c>
    </row>
    <row r="7" spans="1:3">
      <c r="A7" s="4" t="s">
        <v>619</v>
      </c>
      <c r="B7" s="4" t="s">
        <v>54</v>
      </c>
      <c r="C7" s="5" t="n">
        <v>-25166</v>
      </c>
    </row>
    <row r="8" spans="1:3">
      <c r="A8" s="4" t="s">
        <v>626</v>
      </c>
      <c r="B8" s="5" t="n">
        <v>921909</v>
      </c>
      <c r="C8" s="5" t="n">
        <v>1049264</v>
      </c>
    </row>
    <row r="9" spans="1:3">
      <c r="A9" s="4" t="s">
        <v>627</v>
      </c>
      <c r="B9" s="5" t="n">
        <v>467397</v>
      </c>
      <c r="C9" s="5" t="n">
        <v>440976</v>
      </c>
    </row>
    <row r="10" spans="1:3">
      <c r="A10" s="3" t="s">
        <v>628</v>
      </c>
    </row>
    <row r="11" spans="1:3">
      <c r="A11" s="4" t="s">
        <v>624</v>
      </c>
      <c r="B11" s="8" t="n">
        <v>11.7</v>
      </c>
      <c r="C11" s="8" t="n">
        <v>11.92</v>
      </c>
    </row>
    <row r="12" spans="1:3">
      <c r="A12" s="4" t="s">
        <v>615</v>
      </c>
      <c r="B12" s="4" t="s">
        <v>54</v>
      </c>
      <c r="C12" s="4" t="s">
        <v>54</v>
      </c>
    </row>
    <row r="13" spans="1:3">
      <c r="A13" s="4" t="s">
        <v>625</v>
      </c>
      <c r="B13" s="4" t="s">
        <v>54</v>
      </c>
      <c r="C13" s="4" t="s">
        <v>54</v>
      </c>
    </row>
    <row r="14" spans="1:3">
      <c r="A14" s="4" t="s">
        <v>619</v>
      </c>
      <c r="B14" s="4" t="s">
        <v>54</v>
      </c>
      <c r="C14" s="9" t="n">
        <v>11.59</v>
      </c>
    </row>
    <row r="15" spans="1:3">
      <c r="A15" s="4" t="s">
        <v>626</v>
      </c>
      <c r="B15" s="9" t="n">
        <v>11.7</v>
      </c>
      <c r="C15" s="9" t="n">
        <v>11.93</v>
      </c>
    </row>
    <row r="16" spans="1:3">
      <c r="A16" s="4" t="s">
        <v>627</v>
      </c>
      <c r="B16" s="8" t="n">
        <v>11.4</v>
      </c>
      <c r="C16" s="8" t="n">
        <v>1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r="A1" s="1" t="s">
        <v>124</v>
      </c>
      <c r="B1" s="2" t="s">
        <v>125</v>
      </c>
      <c r="C1" s="2" t="s">
        <v>126</v>
      </c>
      <c r="D1" s="2" t="s">
        <v>127</v>
      </c>
      <c r="E1" s="2" t="s">
        <v>128</v>
      </c>
      <c r="F1" s="2" t="s">
        <v>129</v>
      </c>
      <c r="G1" s="2" t="s">
        <v>130</v>
      </c>
      <c r="H1" s="2" t="s">
        <v>131</v>
      </c>
    </row>
    <row r="2" spans="1:8">
      <c r="A2" s="4" t="s">
        <v>132</v>
      </c>
      <c r="B2" s="7" t="n">
        <v>95</v>
      </c>
      <c r="C2" s="7" t="n">
        <v>95286</v>
      </c>
      <c r="D2" s="7" t="n">
        <v>-4926</v>
      </c>
      <c r="E2" s="7" t="n">
        <v>-14691</v>
      </c>
      <c r="F2" s="7" t="n">
        <v>41219</v>
      </c>
      <c r="G2" s="7" t="n">
        <v>18</v>
      </c>
      <c r="H2" s="7" t="n">
        <v>117001</v>
      </c>
    </row>
    <row r="3" spans="1:8">
      <c r="A3" s="3" t="s">
        <v>133</v>
      </c>
    </row>
    <row r="4" spans="1:8">
      <c r="A4" s="4" t="s">
        <v>118</v>
      </c>
      <c r="F4" s="5" t="n">
        <v>413</v>
      </c>
      <c r="H4" s="5" t="n">
        <v>413</v>
      </c>
    </row>
    <row r="5" spans="1:8">
      <c r="A5" s="4" t="s">
        <v>134</v>
      </c>
      <c r="G5" s="5" t="n">
        <v>-782</v>
      </c>
      <c r="H5" s="5" t="n">
        <v>-782</v>
      </c>
    </row>
    <row r="6" spans="1:8">
      <c r="A6" s="4" t="s">
        <v>135</v>
      </c>
      <c r="F6" s="5" t="n">
        <v>-231</v>
      </c>
      <c r="H6" s="5" t="n">
        <v>-231</v>
      </c>
    </row>
    <row r="7" spans="1:8">
      <c r="A7" s="4" t="s">
        <v>136</v>
      </c>
      <c r="C7" s="5" t="n">
        <v>59</v>
      </c>
      <c r="H7" s="5" t="n">
        <v>59</v>
      </c>
    </row>
    <row r="8" spans="1:8">
      <c r="A8" s="4" t="s">
        <v>137</v>
      </c>
      <c r="E8" s="5" t="n">
        <v>-865</v>
      </c>
      <c r="H8" s="5" t="n">
        <v>-865</v>
      </c>
    </row>
    <row r="9" spans="1:8">
      <c r="A9" s="4" t="s">
        <v>138</v>
      </c>
      <c r="C9" s="5" t="n">
        <v>121</v>
      </c>
      <c r="H9" s="5" t="n">
        <v>121</v>
      </c>
    </row>
    <row r="10" spans="1:8">
      <c r="A10" s="4" t="s">
        <v>139</v>
      </c>
      <c r="C10" s="5" t="n">
        <v>84</v>
      </c>
      <c r="H10" s="5" t="n">
        <v>84</v>
      </c>
    </row>
    <row r="11" spans="1:8">
      <c r="A11" s="4" t="s">
        <v>140</v>
      </c>
      <c r="C11" s="5" t="n">
        <v>36</v>
      </c>
      <c r="D11" s="5" t="n">
        <v>94</v>
      </c>
      <c r="H11" s="5" t="n">
        <v>130</v>
      </c>
    </row>
    <row r="12" spans="1:8">
      <c r="A12" s="4" t="s">
        <v>141</v>
      </c>
      <c r="B12" s="5" t="n">
        <v>95</v>
      </c>
      <c r="C12" s="5" t="n">
        <v>95586</v>
      </c>
      <c r="D12" s="5" t="n">
        <v>-4832</v>
      </c>
      <c r="E12" s="5" t="n">
        <v>-15556</v>
      </c>
      <c r="F12" s="5" t="n">
        <v>41401</v>
      </c>
      <c r="G12" s="5" t="n">
        <v>-764</v>
      </c>
      <c r="H12" s="5" t="n">
        <v>115930</v>
      </c>
    </row>
    <row r="13" spans="1:8">
      <c r="A13" s="4" t="s">
        <v>142</v>
      </c>
      <c r="B13" s="5" t="n">
        <v>95</v>
      </c>
      <c r="C13" s="5" t="n">
        <v>95713</v>
      </c>
      <c r="D13" s="5" t="n">
        <v>-4550</v>
      </c>
      <c r="E13" s="5" t="n">
        <v>-21098</v>
      </c>
      <c r="F13" s="5" t="n">
        <v>43044</v>
      </c>
      <c r="G13" s="5" t="n">
        <v>798</v>
      </c>
      <c r="H13" s="5" t="n">
        <v>114002</v>
      </c>
    </row>
    <row r="14" spans="1:8">
      <c r="A14" s="3" t="s">
        <v>133</v>
      </c>
    </row>
    <row r="15" spans="1:8">
      <c r="A15" s="4" t="s">
        <v>118</v>
      </c>
      <c r="F15" s="5" t="n">
        <v>731</v>
      </c>
      <c r="H15" s="5" t="n">
        <v>731</v>
      </c>
    </row>
    <row r="16" spans="1:8">
      <c r="A16" s="4" t="s">
        <v>134</v>
      </c>
      <c r="G16" s="5" t="n">
        <v>-1795</v>
      </c>
      <c r="H16" s="5" t="n">
        <v>-1795</v>
      </c>
    </row>
    <row r="17" spans="1:8">
      <c r="A17" s="4" t="s">
        <v>135</v>
      </c>
      <c r="F17" s="5" t="n">
        <v>-225</v>
      </c>
      <c r="H17" s="5" t="n">
        <v>-225</v>
      </c>
    </row>
    <row r="18" spans="1:8">
      <c r="A18" s="4" t="s">
        <v>136</v>
      </c>
      <c r="C18" s="5" t="n">
        <v>61</v>
      </c>
      <c r="H18" s="5" t="n">
        <v>61</v>
      </c>
    </row>
    <row r="19" spans="1:8">
      <c r="A19" s="4" t="s">
        <v>138</v>
      </c>
      <c r="C19" s="5" t="n">
        <v>114</v>
      </c>
      <c r="H19" s="5" t="n">
        <v>114</v>
      </c>
    </row>
    <row r="20" spans="1:8">
      <c r="A20" s="4" t="s">
        <v>139</v>
      </c>
      <c r="C20" s="5" t="n">
        <v>89</v>
      </c>
      <c r="H20" s="5" t="n">
        <v>89</v>
      </c>
    </row>
    <row r="21" spans="1:8">
      <c r="A21" s="4" t="s">
        <v>140</v>
      </c>
      <c r="C21" s="5" t="n">
        <v>45</v>
      </c>
      <c r="D21" s="5" t="n">
        <v>94</v>
      </c>
      <c r="H21" s="5" t="n">
        <v>139</v>
      </c>
    </row>
    <row r="22" spans="1:8">
      <c r="A22" s="4" t="s">
        <v>143</v>
      </c>
      <c r="B22" s="7" t="n">
        <v>95</v>
      </c>
      <c r="C22" s="7" t="n">
        <v>96022</v>
      </c>
      <c r="D22" s="7" t="n">
        <v>-4456</v>
      </c>
      <c r="E22" s="7" t="n">
        <v>-21098</v>
      </c>
      <c r="F22" s="7" t="n">
        <v>43550</v>
      </c>
      <c r="G22" s="7" t="n">
        <v>-997</v>
      </c>
      <c r="H22" s="7" t="n">
        <v>113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629</v>
      </c>
      <c r="B1" s="2" t="s">
        <v>612</v>
      </c>
      <c r="C1" s="2" t="s">
        <v>1</v>
      </c>
      <c r="F1" s="2" t="s">
        <v>569</v>
      </c>
    </row>
    <row r="2" spans="1:7">
      <c r="B2" s="2" t="s">
        <v>630</v>
      </c>
      <c r="C2" s="2" t="s">
        <v>2</v>
      </c>
      <c r="D2" s="2" t="s">
        <v>77</v>
      </c>
      <c r="E2" s="2" t="s">
        <v>631</v>
      </c>
      <c r="F2" s="2" t="s">
        <v>632</v>
      </c>
      <c r="G2" s="2" t="s">
        <v>25</v>
      </c>
    </row>
    <row r="3" spans="1:7">
      <c r="A3" s="3" t="s">
        <v>633</v>
      </c>
    </row>
    <row r="4" spans="1:7">
      <c r="A4" s="4" t="s">
        <v>634</v>
      </c>
      <c r="C4" s="5" t="n">
        <v>8879</v>
      </c>
      <c r="D4" s="5" t="n">
        <v>8879</v>
      </c>
    </row>
    <row r="5" spans="1:7">
      <c r="A5" s="4" t="s">
        <v>161</v>
      </c>
      <c r="C5" s="7" t="n">
        <v>139000</v>
      </c>
      <c r="D5" s="7" t="n">
        <v>130000</v>
      </c>
    </row>
    <row r="6" spans="1:7">
      <c r="A6" s="4" t="s">
        <v>75</v>
      </c>
      <c r="C6" s="5" t="n">
        <v>1499265</v>
      </c>
      <c r="G6" s="5" t="n">
        <v>1499265</v>
      </c>
    </row>
    <row r="7" spans="1:7">
      <c r="A7" s="4" t="s">
        <v>635</v>
      </c>
      <c r="C7" s="7" t="n">
        <v>21098000</v>
      </c>
      <c r="G7" s="7" t="n">
        <v>21098000</v>
      </c>
    </row>
    <row r="8" spans="1:7">
      <c r="A8" s="4" t="s">
        <v>636</v>
      </c>
    </row>
    <row r="9" spans="1:7">
      <c r="A9" s="3" t="s">
        <v>633</v>
      </c>
    </row>
    <row r="10" spans="1:7">
      <c r="A10" s="4" t="s">
        <v>637</v>
      </c>
      <c r="B10" s="5" t="n">
        <v>30100</v>
      </c>
      <c r="E10" s="5" t="n">
        <v>255564</v>
      </c>
      <c r="F10" s="5" t="n">
        <v>427057</v>
      </c>
    </row>
    <row r="11" spans="1:7">
      <c r="A11" s="4" t="s">
        <v>638</v>
      </c>
      <c r="B11" s="7" t="n">
        <v>3100000</v>
      </c>
      <c r="F11" s="7" t="n">
        <v>4500000</v>
      </c>
    </row>
    <row r="12" spans="1:7">
      <c r="A12" s="4" t="s">
        <v>639</v>
      </c>
      <c r="C12" s="5" t="n">
        <v>697270</v>
      </c>
    </row>
    <row r="13" spans="1:7">
      <c r="A13" s="4" t="s">
        <v>634</v>
      </c>
      <c r="C13" s="5" t="n">
        <v>243734</v>
      </c>
    </row>
    <row r="14" spans="1:7">
      <c r="A14" s="4" t="s">
        <v>640</v>
      </c>
      <c r="C14" s="5" t="n">
        <v>35517</v>
      </c>
    </row>
    <row r="15" spans="1:7">
      <c r="A15" s="4" t="s">
        <v>161</v>
      </c>
      <c r="C15" s="7" t="n">
        <v>139000</v>
      </c>
      <c r="D15" s="7" t="n">
        <v>130000</v>
      </c>
    </row>
    <row r="16" spans="1:7">
      <c r="A16" s="4" t="s">
        <v>75</v>
      </c>
      <c r="C16" s="5" t="n">
        <v>303115</v>
      </c>
    </row>
    <row r="17" spans="1:7">
      <c r="A17" s="4" t="s">
        <v>635</v>
      </c>
      <c r="C17" s="7" t="n">
        <v>5200000</v>
      </c>
    </row>
    <row r="18" spans="1:7">
      <c r="A18" s="4" t="s">
        <v>641</v>
      </c>
      <c r="C18" s="5" t="n">
        <v>115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2</v>
      </c>
      <c r="B1" s="2" t="s">
        <v>612</v>
      </c>
      <c r="D1" s="2" t="s">
        <v>1</v>
      </c>
    </row>
    <row r="2" spans="1:5">
      <c r="B2" s="2" t="s">
        <v>613</v>
      </c>
      <c r="C2" s="2" t="s">
        <v>643</v>
      </c>
      <c r="D2" s="2" t="s">
        <v>2</v>
      </c>
      <c r="E2" s="2" t="s">
        <v>77</v>
      </c>
    </row>
    <row r="3" spans="1:5">
      <c r="A3" s="3" t="s">
        <v>644</v>
      </c>
    </row>
    <row r="4" spans="1:5">
      <c r="A4" s="4" t="s">
        <v>645</v>
      </c>
      <c r="B4" s="4" t="s">
        <v>646</v>
      </c>
    </row>
    <row r="5" spans="1:5">
      <c r="A5" s="4" t="s">
        <v>647</v>
      </c>
      <c r="B5" s="5" t="n">
        <v>12500</v>
      </c>
    </row>
    <row r="6" spans="1:5">
      <c r="A6" s="4" t="s">
        <v>648</v>
      </c>
      <c r="E6" s="7" t="n">
        <v>136000</v>
      </c>
    </row>
    <row r="7" spans="1:5">
      <c r="A7" s="4" t="s">
        <v>616</v>
      </c>
    </row>
    <row r="8" spans="1:5">
      <c r="A8" s="3" t="s">
        <v>644</v>
      </c>
    </row>
    <row r="9" spans="1:5">
      <c r="A9" s="4" t="s">
        <v>649</v>
      </c>
      <c r="D9" s="5" t="n">
        <v>213528</v>
      </c>
    </row>
    <row r="10" spans="1:5">
      <c r="A10" s="4" t="s">
        <v>650</v>
      </c>
      <c r="D10" s="7" t="n">
        <v>2500000</v>
      </c>
    </row>
    <row r="11" spans="1:5">
      <c r="A11" s="4" t="s">
        <v>651</v>
      </c>
      <c r="D11" s="8" t="n">
        <v>11.49</v>
      </c>
    </row>
    <row r="12" spans="1:5">
      <c r="A12" s="4" t="s">
        <v>652</v>
      </c>
      <c r="D12" s="4" t="s">
        <v>653</v>
      </c>
    </row>
    <row r="13" spans="1:5">
      <c r="A13" s="4" t="s">
        <v>645</v>
      </c>
      <c r="D13" s="4" t="s">
        <v>646</v>
      </c>
    </row>
    <row r="14" spans="1:5">
      <c r="A14" s="4" t="s">
        <v>647</v>
      </c>
      <c r="B14" s="5" t="n">
        <v>7473</v>
      </c>
    </row>
    <row r="15" spans="1:5">
      <c r="A15" s="4" t="s">
        <v>654</v>
      </c>
    </row>
    <row r="16" spans="1:5">
      <c r="A16" s="3" t="s">
        <v>644</v>
      </c>
    </row>
    <row r="17" spans="1:5">
      <c r="A17" s="4" t="s">
        <v>647</v>
      </c>
      <c r="B17" s="5" t="n">
        <v>3027</v>
      </c>
    </row>
    <row r="18" spans="1:5">
      <c r="A18" s="4" t="s">
        <v>655</v>
      </c>
    </row>
    <row r="19" spans="1:5">
      <c r="A19" s="3" t="s">
        <v>644</v>
      </c>
    </row>
    <row r="20" spans="1:5">
      <c r="A20" s="4" t="s">
        <v>656</v>
      </c>
      <c r="C20" s="5" t="n">
        <v>45000</v>
      </c>
    </row>
    <row r="21" spans="1:5">
      <c r="A21" s="4" t="s">
        <v>657</v>
      </c>
      <c r="C21" s="5" t="n">
        <v>285655</v>
      </c>
    </row>
    <row r="22" spans="1:5">
      <c r="A22" s="4" t="s">
        <v>647</v>
      </c>
      <c r="C22" s="5" t="n">
        <v>233500</v>
      </c>
    </row>
    <row r="23" spans="1:5">
      <c r="A23" s="4" t="s">
        <v>658</v>
      </c>
    </row>
    <row r="24" spans="1:5">
      <c r="A24" s="3" t="s">
        <v>644</v>
      </c>
    </row>
    <row r="25" spans="1:5">
      <c r="A25" s="4" t="s">
        <v>649</v>
      </c>
      <c r="C25" s="5" t="n">
        <v>608737</v>
      </c>
    </row>
    <row r="26" spans="1:5">
      <c r="A26" s="4" t="s">
        <v>648</v>
      </c>
      <c r="D26" s="7" t="n">
        <v>89000</v>
      </c>
      <c r="E26" s="5" t="n">
        <v>84000</v>
      </c>
    </row>
    <row r="27" spans="1:5">
      <c r="A27" s="4" t="s">
        <v>659</v>
      </c>
      <c r="D27" s="7" t="n">
        <v>46000</v>
      </c>
      <c r="E27" s="7" t="n">
        <v>4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28"/>
    <col customWidth="1" max="7" min="7" width="28"/>
    <col customWidth="1" max="8" min="8" width="14"/>
    <col customWidth="1" max="9" min="9" width="14"/>
    <col customWidth="1" max="10" min="10" width="14"/>
    <col customWidth="1" max="11" min="11" width="14"/>
  </cols>
  <sheetData>
    <row r="1" spans="1:11">
      <c r="A1" s="1" t="s">
        <v>660</v>
      </c>
      <c r="B1" s="2" t="s">
        <v>612</v>
      </c>
      <c r="D1" s="2" t="s">
        <v>1</v>
      </c>
      <c r="F1" s="2" t="s">
        <v>569</v>
      </c>
    </row>
    <row r="2" spans="1:11">
      <c r="B2" s="2" t="s">
        <v>613</v>
      </c>
      <c r="C2" s="2" t="s">
        <v>643</v>
      </c>
      <c r="D2" s="2" t="s">
        <v>2</v>
      </c>
      <c r="E2" s="2" t="s">
        <v>77</v>
      </c>
      <c r="F2" s="2" t="s">
        <v>25</v>
      </c>
      <c r="G2" s="2" t="s">
        <v>380</v>
      </c>
      <c r="H2" s="2" t="s">
        <v>661</v>
      </c>
      <c r="I2" s="2" t="s">
        <v>662</v>
      </c>
      <c r="J2" s="2" t="s">
        <v>663</v>
      </c>
      <c r="K2" s="2" t="s">
        <v>664</v>
      </c>
    </row>
    <row r="3" spans="1:11">
      <c r="A3" s="3" t="s">
        <v>644</v>
      </c>
    </row>
    <row r="4" spans="1:11">
      <c r="A4" s="4" t="s">
        <v>665</v>
      </c>
      <c r="B4" s="4" t="s">
        <v>646</v>
      </c>
    </row>
    <row r="5" spans="1:11">
      <c r="A5" s="4" t="s">
        <v>647</v>
      </c>
      <c r="B5" s="5" t="n">
        <v>12500</v>
      </c>
    </row>
    <row r="6" spans="1:11">
      <c r="A6" s="4" t="s">
        <v>666</v>
      </c>
      <c r="D6" s="4" t="s">
        <v>667</v>
      </c>
    </row>
    <row r="7" spans="1:11">
      <c r="A7" s="4" t="s">
        <v>668</v>
      </c>
      <c r="F7" s="8" t="n">
        <v>2.13</v>
      </c>
      <c r="G7" s="8" t="n">
        <v>4.58</v>
      </c>
      <c r="H7" s="8" t="n">
        <v>4.67</v>
      </c>
      <c r="I7" s="8" t="n">
        <v>3.35</v>
      </c>
      <c r="J7" s="8" t="n">
        <v>2.92</v>
      </c>
      <c r="K7" s="8" t="n">
        <v>2.98</v>
      </c>
    </row>
    <row r="8" spans="1:11">
      <c r="A8" s="4" t="s">
        <v>669</v>
      </c>
      <c r="F8" s="4" t="s">
        <v>670</v>
      </c>
      <c r="G8" s="4" t="s">
        <v>670</v>
      </c>
    </row>
    <row r="9" spans="1:11">
      <c r="A9" s="4" t="s">
        <v>671</v>
      </c>
      <c r="F9" s="8" t="n">
        <v>14.42</v>
      </c>
      <c r="G9" s="8" t="n">
        <v>12.23</v>
      </c>
    </row>
    <row r="10" spans="1:11">
      <c r="A10" s="4" t="s">
        <v>672</v>
      </c>
      <c r="F10" s="4" t="s">
        <v>673</v>
      </c>
      <c r="G10" s="4" t="s">
        <v>673</v>
      </c>
    </row>
    <row r="11" spans="1:11">
      <c r="A11" s="4" t="s">
        <v>674</v>
      </c>
      <c r="F11" s="4" t="s">
        <v>675</v>
      </c>
      <c r="G11" s="4" t="s">
        <v>676</v>
      </c>
    </row>
    <row r="12" spans="1:11">
      <c r="A12" s="4" t="s">
        <v>677</v>
      </c>
      <c r="F12" s="4" t="s">
        <v>678</v>
      </c>
      <c r="G12" s="4" t="s">
        <v>679</v>
      </c>
    </row>
    <row r="13" spans="1:11">
      <c r="A13" s="4" t="s">
        <v>680</v>
      </c>
      <c r="F13" s="4" t="s">
        <v>533</v>
      </c>
      <c r="G13" s="4" t="s">
        <v>681</v>
      </c>
    </row>
    <row r="14" spans="1:11">
      <c r="A14" s="4" t="s">
        <v>648</v>
      </c>
      <c r="E14" s="7" t="n">
        <v>136000</v>
      </c>
    </row>
    <row r="15" spans="1:11">
      <c r="A15" s="4" t="s">
        <v>682</v>
      </c>
      <c r="E15" s="5" t="n">
        <v>15000</v>
      </c>
    </row>
    <row r="16" spans="1:11">
      <c r="A16" s="4" t="s">
        <v>683</v>
      </c>
      <c r="D16" s="7" t="n">
        <v>1500000</v>
      </c>
    </row>
    <row r="17" spans="1:11">
      <c r="A17" s="4" t="s">
        <v>684</v>
      </c>
      <c r="D17" s="4" t="s">
        <v>685</v>
      </c>
    </row>
    <row r="18" spans="1:11">
      <c r="A18" s="4" t="s">
        <v>686</v>
      </c>
    </row>
    <row r="19" spans="1:11">
      <c r="A19" s="3" t="s">
        <v>644</v>
      </c>
    </row>
    <row r="20" spans="1:11">
      <c r="A20" s="4" t="s">
        <v>687</v>
      </c>
      <c r="D20" s="4" t="s">
        <v>653</v>
      </c>
    </row>
    <row r="21" spans="1:11">
      <c r="A21" s="4" t="s">
        <v>665</v>
      </c>
      <c r="D21" s="4" t="s">
        <v>646</v>
      </c>
    </row>
    <row r="22" spans="1:11">
      <c r="A22" s="4" t="s">
        <v>688</v>
      </c>
      <c r="D22" s="4" t="s">
        <v>689</v>
      </c>
    </row>
    <row r="23" spans="1:11">
      <c r="A23" s="4" t="s">
        <v>690</v>
      </c>
      <c r="D23" s="5" t="n">
        <v>533808</v>
      </c>
    </row>
    <row r="24" spans="1:11">
      <c r="A24" s="4" t="s">
        <v>691</v>
      </c>
      <c r="D24" s="5" t="n">
        <v>467758</v>
      </c>
    </row>
    <row r="25" spans="1:11">
      <c r="A25" s="4" t="s">
        <v>692</v>
      </c>
      <c r="C25" s="5" t="n">
        <v>608737</v>
      </c>
    </row>
    <row r="26" spans="1:11">
      <c r="A26" s="4" t="s">
        <v>647</v>
      </c>
      <c r="B26" s="5" t="n">
        <v>27500</v>
      </c>
    </row>
    <row r="27" spans="1:11">
      <c r="A27" s="4" t="s">
        <v>654</v>
      </c>
    </row>
    <row r="28" spans="1:11">
      <c r="A28" s="3" t="s">
        <v>644</v>
      </c>
    </row>
    <row r="29" spans="1:11">
      <c r="A29" s="4" t="s">
        <v>647</v>
      </c>
      <c r="B29" s="5" t="n">
        <v>3027</v>
      </c>
    </row>
    <row r="30" spans="1:11">
      <c r="A30" s="4" t="s">
        <v>693</v>
      </c>
    </row>
    <row r="31" spans="1:11">
      <c r="A31" s="3" t="s">
        <v>644</v>
      </c>
    </row>
    <row r="32" spans="1:11">
      <c r="A32" s="4" t="s">
        <v>694</v>
      </c>
      <c r="D32" s="5" t="n">
        <v>714145</v>
      </c>
    </row>
    <row r="33" spans="1:11">
      <c r="A33" s="4" t="s">
        <v>692</v>
      </c>
      <c r="C33" s="5" t="n">
        <v>605000</v>
      </c>
    </row>
    <row r="34" spans="1:11">
      <c r="A34" s="4" t="s">
        <v>647</v>
      </c>
      <c r="B34" s="5" t="n">
        <v>8633</v>
      </c>
    </row>
    <row r="35" spans="1:11">
      <c r="A35" s="4" t="s">
        <v>658</v>
      </c>
    </row>
    <row r="36" spans="1:11">
      <c r="A36" s="3" t="s">
        <v>644</v>
      </c>
    </row>
    <row r="37" spans="1:11">
      <c r="A37" s="4" t="s">
        <v>692</v>
      </c>
      <c r="C37" s="5" t="n">
        <v>608737</v>
      </c>
    </row>
    <row r="38" spans="1:11">
      <c r="A38" s="4" t="s">
        <v>648</v>
      </c>
      <c r="D38" s="7" t="n">
        <v>89000</v>
      </c>
      <c r="E38" s="5" t="n">
        <v>84000</v>
      </c>
    </row>
    <row r="39" spans="1:11">
      <c r="A39" s="4" t="s">
        <v>683</v>
      </c>
      <c r="D39" s="5" t="n">
        <v>1500000</v>
      </c>
      <c r="E39" s="7" t="n">
        <v>2300000</v>
      </c>
    </row>
    <row r="40" spans="1:11">
      <c r="A40" s="4" t="s">
        <v>695</v>
      </c>
    </row>
    <row r="41" spans="1:11">
      <c r="A41" s="3" t="s">
        <v>644</v>
      </c>
    </row>
    <row r="42" spans="1:11">
      <c r="A42" s="4" t="s">
        <v>647</v>
      </c>
      <c r="B42" s="5" t="n">
        <v>18867</v>
      </c>
    </row>
    <row r="43" spans="1:11">
      <c r="A43" s="4" t="s">
        <v>648</v>
      </c>
      <c r="D43" s="5" t="n">
        <v>130000</v>
      </c>
    </row>
    <row r="44" spans="1:11">
      <c r="A44" s="4" t="s">
        <v>682</v>
      </c>
      <c r="D44" s="7" t="n">
        <v>16000</v>
      </c>
    </row>
  </sheetData>
  <mergeCells count="4">
    <mergeCell ref="A1:A2"/>
    <mergeCell ref="B1:C1"/>
    <mergeCell ref="D1:E1"/>
    <mergeCell ref="F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96</v>
      </c>
      <c r="B1" s="2" t="s">
        <v>1</v>
      </c>
      <c r="C1" s="2" t="s">
        <v>569</v>
      </c>
    </row>
    <row r="2" spans="1:3">
      <c r="B2" s="2" t="s">
        <v>2</v>
      </c>
      <c r="C2" s="2" t="s">
        <v>25</v>
      </c>
    </row>
    <row r="3" spans="1:3">
      <c r="A3" s="3" t="s">
        <v>697</v>
      </c>
    </row>
    <row r="4" spans="1:3">
      <c r="A4" s="4" t="s">
        <v>698</v>
      </c>
      <c r="B4" s="7" t="n">
        <v>31000</v>
      </c>
    </row>
    <row r="5" spans="1:3">
      <c r="A5" s="4" t="s">
        <v>699</v>
      </c>
      <c r="B5" s="5" t="n">
        <v>8430000</v>
      </c>
      <c r="C5" s="7" t="n">
        <v>5371000</v>
      </c>
    </row>
    <row r="6" spans="1:3">
      <c r="A6" s="4" t="s">
        <v>700</v>
      </c>
    </row>
    <row r="7" spans="1:3">
      <c r="A7" s="3" t="s">
        <v>697</v>
      </c>
    </row>
    <row r="8" spans="1:3">
      <c r="A8" s="4" t="s">
        <v>698</v>
      </c>
      <c r="B8" s="5" t="n">
        <v>20200000</v>
      </c>
      <c r="C8" s="5" t="n">
        <v>9900000</v>
      </c>
    </row>
    <row r="9" spans="1:3">
      <c r="A9" s="4" t="s">
        <v>699</v>
      </c>
      <c r="B9" s="7" t="n">
        <v>8300000</v>
      </c>
      <c r="C9" s="7" t="n">
        <v>5400000</v>
      </c>
    </row>
    <row r="10" spans="1:3">
      <c r="A10" s="4" t="s">
        <v>701</v>
      </c>
    </row>
    <row r="11" spans="1:3">
      <c r="A11" s="3" t="s">
        <v>697</v>
      </c>
    </row>
    <row r="12" spans="1:3">
      <c r="A12" s="4" t="s">
        <v>702</v>
      </c>
      <c r="B12" s="4" t="s">
        <v>703</v>
      </c>
      <c r="C12" s="4" t="s">
        <v>703</v>
      </c>
    </row>
    <row r="13" spans="1:3">
      <c r="A13" s="4" t="s">
        <v>704</v>
      </c>
    </row>
    <row r="14" spans="1:3">
      <c r="A14" s="3" t="s">
        <v>697</v>
      </c>
    </row>
    <row r="15" spans="1:3">
      <c r="A15" s="4" t="s">
        <v>702</v>
      </c>
      <c r="B15" s="4" t="s">
        <v>705</v>
      </c>
      <c r="C15" s="4" t="s">
        <v>706</v>
      </c>
    </row>
    <row r="16" spans="1:3">
      <c r="A16" s="4" t="s">
        <v>707</v>
      </c>
    </row>
    <row r="17" spans="1:3">
      <c r="A17" s="3" t="s">
        <v>697</v>
      </c>
    </row>
    <row r="18" spans="1:3">
      <c r="A18" s="4" t="s">
        <v>698</v>
      </c>
      <c r="B18" s="7" t="n">
        <v>2900000</v>
      </c>
      <c r="C18" s="7" t="n">
        <v>3300000</v>
      </c>
    </row>
    <row r="19" spans="1:3">
      <c r="A19" s="4" t="s">
        <v>708</v>
      </c>
    </row>
    <row r="20" spans="1:3">
      <c r="A20" s="3" t="s">
        <v>697</v>
      </c>
    </row>
    <row r="21" spans="1:3">
      <c r="A21" s="4" t="s">
        <v>698</v>
      </c>
      <c r="B21" s="7" t="n">
        <v>1500000</v>
      </c>
      <c r="C21" s="7" t="n">
        <v>19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711</v>
      </c>
      <c r="B3" s="7" t="n">
        <v>132636</v>
      </c>
      <c r="C3" s="7" t="n">
        <v>138694</v>
      </c>
    </row>
    <row r="4" spans="1:3">
      <c r="A4" s="11" t="n">
        <v>1</v>
      </c>
    </row>
    <row r="5" spans="1:3">
      <c r="A5" s="3" t="s">
        <v>710</v>
      </c>
    </row>
    <row r="6" spans="1:3">
      <c r="A6" s="4" t="s">
        <v>711</v>
      </c>
      <c r="B6" s="5" t="n">
        <v>99</v>
      </c>
      <c r="C6" s="5" t="n">
        <v>42</v>
      </c>
    </row>
    <row r="7" spans="1:3">
      <c r="A7" s="11" t="n">
        <v>2</v>
      </c>
    </row>
    <row r="8" spans="1:3">
      <c r="A8" s="3" t="s">
        <v>710</v>
      </c>
    </row>
    <row r="9" spans="1:3">
      <c r="A9" s="4" t="s">
        <v>711</v>
      </c>
      <c r="B9" s="5" t="n">
        <v>132537</v>
      </c>
      <c r="C9" s="5" t="n">
        <v>138652</v>
      </c>
    </row>
    <row r="10" spans="1:3">
      <c r="A10" s="11" t="n">
        <v>3</v>
      </c>
    </row>
    <row r="11" spans="1:3">
      <c r="A11" s="3" t="s">
        <v>710</v>
      </c>
    </row>
    <row r="12" spans="1:3">
      <c r="A12" s="4" t="s">
        <v>711</v>
      </c>
      <c r="B12" s="4" t="s">
        <v>54</v>
      </c>
      <c r="C12" s="4" t="s">
        <v>54</v>
      </c>
    </row>
    <row r="13" spans="1:3">
      <c r="A13" s="4" t="s">
        <v>375</v>
      </c>
    </row>
    <row r="14" spans="1:3">
      <c r="A14" s="3" t="s">
        <v>710</v>
      </c>
    </row>
    <row r="15" spans="1:3">
      <c r="A15" s="4" t="s">
        <v>711</v>
      </c>
      <c r="B15" s="5" t="n">
        <v>20513</v>
      </c>
      <c r="C15" s="5" t="n">
        <v>21024</v>
      </c>
    </row>
    <row r="16" spans="1:3">
      <c r="A16" s="4" t="s">
        <v>712</v>
      </c>
    </row>
    <row r="17" spans="1:3">
      <c r="A17" s="3" t="s">
        <v>710</v>
      </c>
    </row>
    <row r="18" spans="1:3">
      <c r="A18" s="4" t="s">
        <v>711</v>
      </c>
      <c r="B18" s="5" t="n">
        <v>87063</v>
      </c>
      <c r="C18" s="5" t="n">
        <v>91575</v>
      </c>
    </row>
    <row r="19" spans="1:3">
      <c r="A19" s="4" t="s">
        <v>348</v>
      </c>
    </row>
    <row r="20" spans="1:3">
      <c r="A20" s="3" t="s">
        <v>710</v>
      </c>
    </row>
    <row r="21" spans="1:3">
      <c r="A21" s="4" t="s">
        <v>711</v>
      </c>
      <c r="B21" s="5" t="n">
        <v>24961</v>
      </c>
      <c r="C21" s="5" t="n">
        <v>26053</v>
      </c>
    </row>
    <row r="22" spans="1:3">
      <c r="A22" s="4" t="s">
        <v>350</v>
      </c>
    </row>
    <row r="23" spans="1:3">
      <c r="A23" s="3" t="s">
        <v>710</v>
      </c>
    </row>
    <row r="24" spans="1:3">
      <c r="A24" s="4" t="s">
        <v>711</v>
      </c>
      <c r="B24" s="5" t="n">
        <v>99</v>
      </c>
      <c r="C24" s="5" t="n">
        <v>42</v>
      </c>
    </row>
    <row r="25" spans="1:3">
      <c r="A25" s="4" t="s">
        <v>713</v>
      </c>
    </row>
    <row r="26" spans="1:3">
      <c r="A26" s="3" t="s">
        <v>710</v>
      </c>
    </row>
    <row r="27" spans="1:3">
      <c r="A27" s="4" t="s">
        <v>711</v>
      </c>
      <c r="B27" s="5" t="n">
        <v>132636</v>
      </c>
      <c r="C27" s="5" t="n">
        <v>138694</v>
      </c>
    </row>
    <row r="28" spans="1:3">
      <c r="A28" s="3" t="s">
        <v>714</v>
      </c>
    </row>
    <row r="29" spans="1:3">
      <c r="A29" s="4" t="s">
        <v>715</v>
      </c>
      <c r="C29" s="5" t="n">
        <v>202</v>
      </c>
    </row>
    <row r="30" spans="1:3">
      <c r="A30" s="4" t="s">
        <v>716</v>
      </c>
    </row>
    <row r="31" spans="1:3">
      <c r="A31" s="3" t="s">
        <v>710</v>
      </c>
    </row>
    <row r="32" spans="1:3">
      <c r="A32" s="4" t="s">
        <v>711</v>
      </c>
      <c r="B32" s="5" t="n">
        <v>99</v>
      </c>
      <c r="C32" s="5" t="n">
        <v>42</v>
      </c>
    </row>
    <row r="33" spans="1:3">
      <c r="A33" s="3" t="s">
        <v>714</v>
      </c>
    </row>
    <row r="34" spans="1:3">
      <c r="A34" s="4" t="s">
        <v>715</v>
      </c>
      <c r="C34" s="4" t="s">
        <v>54</v>
      </c>
    </row>
    <row r="35" spans="1:3">
      <c r="A35" s="4" t="s">
        <v>717</v>
      </c>
    </row>
    <row r="36" spans="1:3">
      <c r="A36" s="3" t="s">
        <v>710</v>
      </c>
    </row>
    <row r="37" spans="1:3">
      <c r="A37" s="4" t="s">
        <v>711</v>
      </c>
      <c r="B37" s="5" t="n">
        <v>132537</v>
      </c>
      <c r="C37" s="5" t="n">
        <v>138652</v>
      </c>
    </row>
    <row r="38" spans="1:3">
      <c r="A38" s="3" t="s">
        <v>714</v>
      </c>
    </row>
    <row r="39" spans="1:3">
      <c r="A39" s="4" t="s">
        <v>715</v>
      </c>
      <c r="C39" s="5" t="n">
        <v>202</v>
      </c>
    </row>
    <row r="40" spans="1:3">
      <c r="A40" s="4" t="s">
        <v>718</v>
      </c>
    </row>
    <row r="41" spans="1:3">
      <c r="A41" s="3" t="s">
        <v>710</v>
      </c>
    </row>
    <row r="42" spans="1:3">
      <c r="A42" s="4" t="s">
        <v>711</v>
      </c>
      <c r="B42" s="4" t="s">
        <v>54</v>
      </c>
      <c r="C42" s="4" t="s">
        <v>54</v>
      </c>
    </row>
    <row r="43" spans="1:3">
      <c r="A43" s="3" t="s">
        <v>714</v>
      </c>
    </row>
    <row r="44" spans="1:3">
      <c r="A44" s="4" t="s">
        <v>715</v>
      </c>
      <c r="C44" s="4" t="s">
        <v>54</v>
      </c>
    </row>
    <row r="45" spans="1:3">
      <c r="A45" s="4" t="s">
        <v>719</v>
      </c>
    </row>
    <row r="46" spans="1:3">
      <c r="A46" s="3" t="s">
        <v>710</v>
      </c>
    </row>
    <row r="47" spans="1:3">
      <c r="A47" s="4" t="s">
        <v>711</v>
      </c>
      <c r="B47" s="5" t="n">
        <v>20513</v>
      </c>
      <c r="C47" s="5" t="n">
        <v>21024</v>
      </c>
    </row>
    <row r="48" spans="1:3">
      <c r="A48" s="4" t="s">
        <v>720</v>
      </c>
    </row>
    <row r="49" spans="1:3">
      <c r="A49" s="3" t="s">
        <v>710</v>
      </c>
    </row>
    <row r="50" spans="1:3">
      <c r="A50" s="4" t="s">
        <v>711</v>
      </c>
      <c r="B50" s="4" t="s">
        <v>54</v>
      </c>
      <c r="C50" s="4" t="s">
        <v>54</v>
      </c>
    </row>
    <row r="51" spans="1:3">
      <c r="A51" s="4" t="s">
        <v>721</v>
      </c>
    </row>
    <row r="52" spans="1:3">
      <c r="A52" s="3" t="s">
        <v>710</v>
      </c>
    </row>
    <row r="53" spans="1:3">
      <c r="A53" s="4" t="s">
        <v>711</v>
      </c>
      <c r="B53" s="5" t="n">
        <v>20513</v>
      </c>
      <c r="C53" s="5" t="n">
        <v>21024</v>
      </c>
    </row>
    <row r="54" spans="1:3">
      <c r="A54" s="4" t="s">
        <v>722</v>
      </c>
    </row>
    <row r="55" spans="1:3">
      <c r="A55" s="3" t="s">
        <v>710</v>
      </c>
    </row>
    <row r="56" spans="1:3">
      <c r="A56" s="4" t="s">
        <v>711</v>
      </c>
      <c r="B56" s="4" t="s">
        <v>54</v>
      </c>
      <c r="C56" s="4" t="s">
        <v>54</v>
      </c>
    </row>
    <row r="57" spans="1:3">
      <c r="A57" s="4" t="s">
        <v>723</v>
      </c>
    </row>
    <row r="58" spans="1:3">
      <c r="A58" s="3" t="s">
        <v>710</v>
      </c>
    </row>
    <row r="59" spans="1:3">
      <c r="A59" s="4" t="s">
        <v>711</v>
      </c>
      <c r="B59" s="5" t="n">
        <v>87063</v>
      </c>
      <c r="C59" s="5" t="n">
        <v>91575</v>
      </c>
    </row>
    <row r="60" spans="1:3">
      <c r="A60" s="4" t="s">
        <v>724</v>
      </c>
    </row>
    <row r="61" spans="1:3">
      <c r="A61" s="3" t="s">
        <v>710</v>
      </c>
    </row>
    <row r="62" spans="1:3">
      <c r="A62" s="4" t="s">
        <v>711</v>
      </c>
      <c r="B62" s="4" t="s">
        <v>54</v>
      </c>
      <c r="C62" s="4" t="s">
        <v>54</v>
      </c>
    </row>
    <row r="63" spans="1:3">
      <c r="A63" s="4" t="s">
        <v>725</v>
      </c>
    </row>
    <row r="64" spans="1:3">
      <c r="A64" s="3" t="s">
        <v>710</v>
      </c>
    </row>
    <row r="65" spans="1:3">
      <c r="A65" s="4" t="s">
        <v>711</v>
      </c>
      <c r="B65" s="5" t="n">
        <v>87063</v>
      </c>
      <c r="C65" s="5" t="n">
        <v>91575</v>
      </c>
    </row>
    <row r="66" spans="1:3">
      <c r="A66" s="4" t="s">
        <v>726</v>
      </c>
    </row>
    <row r="67" spans="1:3">
      <c r="A67" s="3" t="s">
        <v>710</v>
      </c>
    </row>
    <row r="68" spans="1:3">
      <c r="A68" s="4" t="s">
        <v>711</v>
      </c>
      <c r="B68" s="4" t="s">
        <v>54</v>
      </c>
      <c r="C68" s="4" t="s">
        <v>54</v>
      </c>
    </row>
    <row r="69" spans="1:3">
      <c r="A69" s="4" t="s">
        <v>727</v>
      </c>
    </row>
    <row r="70" spans="1:3">
      <c r="A70" s="3" t="s">
        <v>710</v>
      </c>
    </row>
    <row r="71" spans="1:3">
      <c r="A71" s="4" t="s">
        <v>711</v>
      </c>
      <c r="B71" s="5" t="n">
        <v>24961</v>
      </c>
      <c r="C71" s="5" t="n">
        <v>26053</v>
      </c>
    </row>
    <row r="72" spans="1:3">
      <c r="A72" s="4" t="s">
        <v>728</v>
      </c>
    </row>
    <row r="73" spans="1:3">
      <c r="A73" s="3" t="s">
        <v>710</v>
      </c>
    </row>
    <row r="74" spans="1:3">
      <c r="A74" s="4" t="s">
        <v>711</v>
      </c>
      <c r="B74" s="4" t="s">
        <v>54</v>
      </c>
      <c r="C74" s="4" t="s">
        <v>54</v>
      </c>
    </row>
    <row r="75" spans="1:3">
      <c r="A75" s="4" t="s">
        <v>729</v>
      </c>
    </row>
    <row r="76" spans="1:3">
      <c r="A76" s="3" t="s">
        <v>710</v>
      </c>
    </row>
    <row r="77" spans="1:3">
      <c r="A77" s="4" t="s">
        <v>711</v>
      </c>
      <c r="B77" s="5" t="n">
        <v>24961</v>
      </c>
      <c r="C77" s="5" t="n">
        <v>26053</v>
      </c>
    </row>
    <row r="78" spans="1:3">
      <c r="A78" s="4" t="s">
        <v>730</v>
      </c>
    </row>
    <row r="79" spans="1:3">
      <c r="A79" s="3" t="s">
        <v>710</v>
      </c>
    </row>
    <row r="80" spans="1:3">
      <c r="A80" s="4" t="s">
        <v>711</v>
      </c>
      <c r="B80" s="4" t="s">
        <v>54</v>
      </c>
      <c r="C80" s="4" t="s">
        <v>54</v>
      </c>
    </row>
    <row r="81" spans="1:3">
      <c r="A81" s="4" t="s">
        <v>731</v>
      </c>
    </row>
    <row r="82" spans="1:3">
      <c r="A82" s="3" t="s">
        <v>710</v>
      </c>
    </row>
    <row r="83" spans="1:3">
      <c r="A83" s="4" t="s">
        <v>711</v>
      </c>
      <c r="B83" s="5" t="n">
        <v>99</v>
      </c>
      <c r="C83" s="5" t="n">
        <v>42</v>
      </c>
    </row>
    <row r="84" spans="1:3">
      <c r="A84" s="4" t="s">
        <v>732</v>
      </c>
    </row>
    <row r="85" spans="1:3">
      <c r="A85" s="3" t="s">
        <v>710</v>
      </c>
    </row>
    <row r="86" spans="1:3">
      <c r="A86" s="4" t="s">
        <v>711</v>
      </c>
      <c r="B86" s="5" t="n">
        <v>99</v>
      </c>
      <c r="C86" s="5" t="n">
        <v>42</v>
      </c>
    </row>
    <row r="87" spans="1:3">
      <c r="A87" s="4" t="s">
        <v>733</v>
      </c>
    </row>
    <row r="88" spans="1:3">
      <c r="A88" s="3" t="s">
        <v>710</v>
      </c>
    </row>
    <row r="89" spans="1:3">
      <c r="A89" s="4" t="s">
        <v>711</v>
      </c>
      <c r="B89" s="4" t="s">
        <v>54</v>
      </c>
      <c r="C89" s="4" t="s">
        <v>54</v>
      </c>
    </row>
    <row r="90" spans="1:3">
      <c r="A90" s="4" t="s">
        <v>734</v>
      </c>
    </row>
    <row r="91" spans="1:3">
      <c r="A91" s="3" t="s">
        <v>710</v>
      </c>
    </row>
    <row r="92" spans="1:3">
      <c r="A92" s="4" t="s">
        <v>711</v>
      </c>
      <c r="B92" s="4" t="s">
        <v>54</v>
      </c>
      <c r="C92" s="4" t="s">
        <v>54</v>
      </c>
    </row>
    <row r="93" spans="1:3">
      <c r="A93" s="4" t="s">
        <v>735</v>
      </c>
    </row>
    <row r="94" spans="1:3">
      <c r="A94" s="3" t="s">
        <v>710</v>
      </c>
    </row>
    <row r="95" spans="1:3">
      <c r="A95" s="4" t="s">
        <v>711</v>
      </c>
      <c r="B95" s="5" t="n">
        <v>531</v>
      </c>
    </row>
    <row r="96" spans="1:3">
      <c r="A96" s="3" t="s">
        <v>714</v>
      </c>
    </row>
    <row r="97" spans="1:3">
      <c r="A97" s="4" t="s">
        <v>715</v>
      </c>
      <c r="C97" s="5" t="n">
        <v>202</v>
      </c>
    </row>
    <row r="98" spans="1:3">
      <c r="A98" s="4" t="s">
        <v>736</v>
      </c>
    </row>
    <row r="99" spans="1:3">
      <c r="A99" s="3" t="s">
        <v>710</v>
      </c>
    </row>
    <row r="100" spans="1:3">
      <c r="A100" s="4" t="s">
        <v>711</v>
      </c>
      <c r="B100" s="4" t="s">
        <v>54</v>
      </c>
    </row>
    <row r="101" spans="1:3">
      <c r="A101" s="3" t="s">
        <v>714</v>
      </c>
    </row>
    <row r="102" spans="1:3">
      <c r="A102" s="4" t="s">
        <v>715</v>
      </c>
      <c r="C102" s="4" t="s">
        <v>54</v>
      </c>
    </row>
    <row r="103" spans="1:3">
      <c r="A103" s="4" t="s">
        <v>737</v>
      </c>
    </row>
    <row r="104" spans="1:3">
      <c r="A104" s="3" t="s">
        <v>710</v>
      </c>
    </row>
    <row r="105" spans="1:3">
      <c r="A105" s="4" t="s">
        <v>711</v>
      </c>
      <c r="B105" s="5" t="n">
        <v>531</v>
      </c>
    </row>
    <row r="106" spans="1:3">
      <c r="A106" s="3" t="s">
        <v>714</v>
      </c>
    </row>
    <row r="107" spans="1:3">
      <c r="A107" s="4" t="s">
        <v>715</v>
      </c>
      <c r="C107" s="5" t="n">
        <v>202</v>
      </c>
    </row>
    <row r="108" spans="1:3">
      <c r="A108" s="4" t="s">
        <v>738</v>
      </c>
    </row>
    <row r="109" spans="1:3">
      <c r="A109" s="3" t="s">
        <v>710</v>
      </c>
    </row>
    <row r="110" spans="1:3">
      <c r="A110" s="4" t="s">
        <v>711</v>
      </c>
      <c r="B110" s="4" t="s">
        <v>54</v>
      </c>
    </row>
    <row r="111" spans="1:3">
      <c r="A111" s="3" t="s">
        <v>714</v>
      </c>
    </row>
    <row r="112" spans="1:3">
      <c r="A112" s="4" t="s">
        <v>715</v>
      </c>
      <c r="C112" s="4" t="s">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5</v>
      </c>
    </row>
    <row r="2" spans="1:3">
      <c r="A2" s="3" t="s">
        <v>740</v>
      </c>
    </row>
    <row r="3" spans="1:3">
      <c r="A3" s="4" t="s">
        <v>741</v>
      </c>
      <c r="B3" s="7" t="n">
        <v>19053</v>
      </c>
      <c r="C3" s="7" t="n">
        <v>19429</v>
      </c>
    </row>
    <row r="4" spans="1:3">
      <c r="A4" s="4" t="s">
        <v>35</v>
      </c>
      <c r="B4" s="5" t="n">
        <v>585</v>
      </c>
      <c r="C4" s="5" t="n">
        <v>581</v>
      </c>
    </row>
    <row r="5" spans="1:3">
      <c r="A5" s="4" t="s">
        <v>131</v>
      </c>
      <c r="B5" s="5" t="n">
        <v>19638</v>
      </c>
      <c r="C5" s="5" t="n">
        <v>20010</v>
      </c>
    </row>
    <row r="6" spans="1:3">
      <c r="A6" s="11" t="n">
        <v>1</v>
      </c>
    </row>
    <row r="7" spans="1:3">
      <c r="A7" s="3" t="s">
        <v>740</v>
      </c>
    </row>
    <row r="8" spans="1:3">
      <c r="A8" s="4" t="s">
        <v>741</v>
      </c>
      <c r="B8" s="4" t="s">
        <v>54</v>
      </c>
      <c r="C8" s="4" t="s">
        <v>54</v>
      </c>
    </row>
    <row r="9" spans="1:3">
      <c r="A9" s="4" t="s">
        <v>35</v>
      </c>
      <c r="B9" s="4" t="s">
        <v>54</v>
      </c>
      <c r="C9" s="4" t="s">
        <v>54</v>
      </c>
    </row>
    <row r="10" spans="1:3">
      <c r="A10" s="4" t="s">
        <v>131</v>
      </c>
      <c r="B10" s="4" t="s">
        <v>54</v>
      </c>
      <c r="C10" s="4" t="s">
        <v>54</v>
      </c>
    </row>
    <row r="11" spans="1:3">
      <c r="A11" s="11" t="n">
        <v>2</v>
      </c>
    </row>
    <row r="12" spans="1:3">
      <c r="A12" s="3" t="s">
        <v>740</v>
      </c>
    </row>
    <row r="13" spans="1:3">
      <c r="A13" s="4" t="s">
        <v>741</v>
      </c>
      <c r="B13" s="4" t="s">
        <v>54</v>
      </c>
      <c r="C13" s="4" t="s">
        <v>54</v>
      </c>
    </row>
    <row r="14" spans="1:3">
      <c r="A14" s="4" t="s">
        <v>35</v>
      </c>
      <c r="B14" s="4" t="s">
        <v>54</v>
      </c>
      <c r="C14" s="4" t="s">
        <v>54</v>
      </c>
    </row>
    <row r="15" spans="1:3">
      <c r="A15" s="4" t="s">
        <v>131</v>
      </c>
      <c r="B15" s="4" t="s">
        <v>54</v>
      </c>
      <c r="C15" s="4" t="s">
        <v>54</v>
      </c>
    </row>
    <row r="16" spans="1:3">
      <c r="A16" s="11" t="n">
        <v>3</v>
      </c>
    </row>
    <row r="17" spans="1:3">
      <c r="A17" s="3" t="s">
        <v>740</v>
      </c>
    </row>
    <row r="18" spans="1:3">
      <c r="A18" s="4" t="s">
        <v>741</v>
      </c>
      <c r="B18" s="5" t="n">
        <v>19053</v>
      </c>
      <c r="C18" s="5" t="n">
        <v>19429</v>
      </c>
    </row>
    <row r="19" spans="1:3">
      <c r="A19" s="4" t="s">
        <v>35</v>
      </c>
      <c r="B19" s="5" t="n">
        <v>585</v>
      </c>
      <c r="C19" s="5" t="n">
        <v>581</v>
      </c>
    </row>
    <row r="20" spans="1:3">
      <c r="A20" s="4" t="s">
        <v>131</v>
      </c>
      <c r="B20" s="7" t="n">
        <v>19638</v>
      </c>
      <c r="C20" s="7" t="n">
        <v>200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75"/>
  </cols>
  <sheetData>
    <row r="1" spans="1:4">
      <c r="A1" s="1" t="s">
        <v>742</v>
      </c>
      <c r="C1" s="2" t="s">
        <v>1</v>
      </c>
      <c r="D1" s="2" t="s">
        <v>569</v>
      </c>
    </row>
    <row r="2" spans="1:4">
      <c r="C2" s="2" t="s">
        <v>2</v>
      </c>
      <c r="D2" s="2" t="s">
        <v>25</v>
      </c>
    </row>
    <row r="3" spans="1:4">
      <c r="A3" s="3" t="s">
        <v>743</v>
      </c>
    </row>
    <row r="4" spans="1:4">
      <c r="A4" s="4" t="s">
        <v>342</v>
      </c>
      <c r="C4" s="7" t="n">
        <v>19638</v>
      </c>
      <c r="D4" s="7" t="n">
        <v>20010</v>
      </c>
    </row>
    <row r="5" spans="1:4">
      <c r="A5" s="11" t="n">
        <v>3</v>
      </c>
    </row>
    <row r="6" spans="1:4">
      <c r="A6" s="3" t="s">
        <v>743</v>
      </c>
    </row>
    <row r="7" spans="1:4">
      <c r="A7" s="4" t="s">
        <v>342</v>
      </c>
      <c r="C7" s="5" t="n">
        <v>19638</v>
      </c>
      <c r="D7" s="5" t="n">
        <v>20010</v>
      </c>
    </row>
    <row r="8" spans="1:4">
      <c r="A8" s="4" t="s">
        <v>744</v>
      </c>
    </row>
    <row r="9" spans="1:4">
      <c r="A9" s="3" t="s">
        <v>743</v>
      </c>
    </row>
    <row r="10" spans="1:4">
      <c r="A10" s="4" t="s">
        <v>342</v>
      </c>
      <c r="C10" s="7" t="n">
        <v>19053</v>
      </c>
      <c r="D10" s="7" t="n">
        <v>19429</v>
      </c>
    </row>
    <row r="11" spans="1:4">
      <c r="A11" s="4" t="s">
        <v>745</v>
      </c>
      <c r="B11" s="4" t="s">
        <v>746</v>
      </c>
      <c r="C11" s="4" t="s">
        <v>747</v>
      </c>
      <c r="D11" s="4" t="s">
        <v>747</v>
      </c>
    </row>
    <row r="12" spans="1:4">
      <c r="A12" s="4" t="s">
        <v>748</v>
      </c>
      <c r="B12" s="4" t="s">
        <v>749</v>
      </c>
      <c r="C12" s="4" t="s">
        <v>750</v>
      </c>
      <c r="D12" s="4" t="s">
        <v>750</v>
      </c>
    </row>
    <row r="13" spans="1:4">
      <c r="A13" s="4" t="s">
        <v>751</v>
      </c>
    </row>
    <row r="14" spans="1:4">
      <c r="A14" s="3" t="s">
        <v>743</v>
      </c>
    </row>
    <row r="15" spans="1:4">
      <c r="A15" s="4" t="s">
        <v>752</v>
      </c>
      <c r="C15" s="4" t="s">
        <v>753</v>
      </c>
      <c r="D15" s="4" t="s">
        <v>753</v>
      </c>
    </row>
    <row r="16" spans="1:4">
      <c r="A16" s="4" t="s">
        <v>754</v>
      </c>
    </row>
    <row r="17" spans="1:4">
      <c r="A17" s="3" t="s">
        <v>743</v>
      </c>
    </row>
    <row r="18" spans="1:4">
      <c r="A18" s="4" t="s">
        <v>752</v>
      </c>
      <c r="C18" s="4" t="s">
        <v>755</v>
      </c>
      <c r="D18" s="4" t="s">
        <v>755</v>
      </c>
    </row>
    <row r="19" spans="1:4">
      <c r="A19" s="4" t="s">
        <v>756</v>
      </c>
    </row>
    <row r="20" spans="1:4">
      <c r="A20" s="3" t="s">
        <v>743</v>
      </c>
    </row>
    <row r="21" spans="1:4">
      <c r="A21" s="4" t="s">
        <v>752</v>
      </c>
      <c r="C21" s="4" t="s">
        <v>757</v>
      </c>
      <c r="D21" s="4" t="s">
        <v>757</v>
      </c>
    </row>
    <row r="22" spans="1:4">
      <c r="A22" s="4" t="s">
        <v>758</v>
      </c>
    </row>
    <row r="23" spans="1:4">
      <c r="A23" s="3" t="s">
        <v>743</v>
      </c>
    </row>
    <row r="24" spans="1:4">
      <c r="A24" s="4" t="s">
        <v>342</v>
      </c>
      <c r="C24" s="7" t="n">
        <v>585</v>
      </c>
      <c r="D24" s="7" t="n">
        <v>581</v>
      </c>
    </row>
    <row r="25" spans="1:4">
      <c r="A25" s="4" t="s">
        <v>745</v>
      </c>
      <c r="B25" s="4" t="s">
        <v>746</v>
      </c>
      <c r="C25" s="4" t="s">
        <v>747</v>
      </c>
      <c r="D25" s="4" t="s">
        <v>747</v>
      </c>
    </row>
    <row r="26" spans="1:4">
      <c r="A26" s="4" t="s">
        <v>748</v>
      </c>
      <c r="B26" s="4" t="s">
        <v>749</v>
      </c>
      <c r="C26" s="4" t="s">
        <v>750</v>
      </c>
      <c r="D26" s="4" t="s">
        <v>750</v>
      </c>
    </row>
    <row r="27" spans="1:4">
      <c r="A27" s="4" t="s">
        <v>759</v>
      </c>
    </row>
    <row r="28" spans="1:4">
      <c r="A28" s="3" t="s">
        <v>743</v>
      </c>
    </row>
    <row r="29" spans="1:4">
      <c r="A29" s="4" t="s">
        <v>752</v>
      </c>
      <c r="C29" s="4" t="s">
        <v>757</v>
      </c>
      <c r="D29" s="4" t="s">
        <v>757</v>
      </c>
    </row>
    <row r="30" spans="1:4"/>
    <row r="31" spans="1:4">
      <c r="A31" s="4" t="s">
        <v>332</v>
      </c>
      <c r="B31" s="4" t="s">
        <v>760</v>
      </c>
    </row>
    <row r="32" spans="1:4">
      <c r="A32" s="4" t="s">
        <v>761</v>
      </c>
      <c r="B32" s="4" t="s">
        <v>762</v>
      </c>
    </row>
    <row r="33" spans="1:4">
      <c r="A33" s="4" t="s">
        <v>749</v>
      </c>
      <c r="B33" s="4" t="s">
        <v>763</v>
      </c>
    </row>
  </sheetData>
  <mergeCells count="5">
    <mergeCell ref="A1:B2"/>
    <mergeCell ref="A30:C30"/>
    <mergeCell ref="B31:C31"/>
    <mergeCell ref="B32:C32"/>
    <mergeCell ref="B33:C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25</v>
      </c>
      <c r="D1" s="2" t="s">
        <v>77</v>
      </c>
      <c r="E1" s="2" t="s">
        <v>380</v>
      </c>
    </row>
    <row r="2" spans="1:5">
      <c r="A2" s="3" t="s">
        <v>710</v>
      </c>
    </row>
    <row r="3" spans="1:5">
      <c r="A3" s="4" t="s">
        <v>765</v>
      </c>
      <c r="B3" s="7" t="n">
        <v>8065</v>
      </c>
      <c r="C3" s="7" t="n">
        <v>12440</v>
      </c>
      <c r="D3" s="7" t="n">
        <v>5751</v>
      </c>
      <c r="E3" s="7" t="n">
        <v>11272</v>
      </c>
    </row>
    <row r="4" spans="1:5">
      <c r="A4" s="4" t="s">
        <v>30</v>
      </c>
      <c r="B4" s="5" t="n">
        <v>1853</v>
      </c>
      <c r="C4" s="5" t="n">
        <v>1853</v>
      </c>
    </row>
    <row r="5" spans="1:5">
      <c r="A5" s="4" t="s">
        <v>711</v>
      </c>
      <c r="B5" s="5" t="n">
        <v>132636</v>
      </c>
      <c r="C5" s="5" t="n">
        <v>138694</v>
      </c>
    </row>
    <row r="6" spans="1:5">
      <c r="A6" s="4" t="s">
        <v>766</v>
      </c>
      <c r="B6" s="5" t="n">
        <v>44741</v>
      </c>
      <c r="C6" s="5" t="n">
        <v>39971</v>
      </c>
    </row>
    <row r="7" spans="1:5">
      <c r="A7" s="4" t="s">
        <v>767</v>
      </c>
      <c r="B7" s="5" t="n">
        <v>349494</v>
      </c>
      <c r="C7" s="5" t="n">
        <v>344948</v>
      </c>
    </row>
    <row r="8" spans="1:5">
      <c r="A8" s="4" t="s">
        <v>34</v>
      </c>
      <c r="B8" s="5" t="n">
        <v>2075</v>
      </c>
      <c r="C8" s="5" t="n">
        <v>1928</v>
      </c>
    </row>
    <row r="9" spans="1:5">
      <c r="A9" s="4" t="s">
        <v>768</v>
      </c>
      <c r="B9" s="5" t="n">
        <v>2970</v>
      </c>
      <c r="C9" s="5" t="n">
        <v>2463</v>
      </c>
    </row>
    <row r="10" spans="1:5">
      <c r="A10" s="4" t="s">
        <v>38</v>
      </c>
      <c r="B10" s="5" t="n">
        <v>23221</v>
      </c>
      <c r="C10" s="5" t="n">
        <v>13055</v>
      </c>
    </row>
    <row r="11" spans="1:5">
      <c r="A11" s="4" t="s">
        <v>769</v>
      </c>
      <c r="B11" s="5" t="n">
        <v>531</v>
      </c>
    </row>
    <row r="12" spans="1:5">
      <c r="A12" s="3" t="s">
        <v>770</v>
      </c>
    </row>
    <row r="13" spans="1:5">
      <c r="A13" s="4" t="s">
        <v>771</v>
      </c>
      <c r="B13" s="5" t="n">
        <v>41815</v>
      </c>
      <c r="C13" s="5" t="n">
        <v>38788</v>
      </c>
    </row>
    <row r="14" spans="1:5">
      <c r="A14" s="4" t="s">
        <v>496</v>
      </c>
      <c r="B14" s="5" t="n">
        <v>53510</v>
      </c>
      <c r="C14" s="5" t="n">
        <v>55552</v>
      </c>
    </row>
    <row r="15" spans="1:5">
      <c r="A15" s="4" t="s">
        <v>772</v>
      </c>
      <c r="B15" s="5" t="n">
        <v>69055</v>
      </c>
      <c r="C15" s="5" t="n">
        <v>70924</v>
      </c>
    </row>
    <row r="16" spans="1:5">
      <c r="A16" s="4" t="s">
        <v>30</v>
      </c>
      <c r="B16" s="5" t="n">
        <v>243835</v>
      </c>
      <c r="C16" s="5" t="n">
        <v>223937</v>
      </c>
    </row>
    <row r="17" spans="1:5">
      <c r="A17" s="4" t="s">
        <v>773</v>
      </c>
      <c r="B17" s="5" t="n">
        <v>49012</v>
      </c>
      <c r="C17" s="5" t="n">
        <v>20000</v>
      </c>
    </row>
    <row r="18" spans="1:5">
      <c r="A18" s="4" t="s">
        <v>774</v>
      </c>
      <c r="B18" s="5" t="n">
        <v>15788</v>
      </c>
      <c r="C18" s="5" t="n">
        <v>30638</v>
      </c>
    </row>
    <row r="19" spans="1:5">
      <c r="A19" s="4" t="s">
        <v>48</v>
      </c>
      <c r="B19" s="5" t="n">
        <v>177</v>
      </c>
      <c r="C19" s="5" t="n">
        <v>1403</v>
      </c>
    </row>
    <row r="20" spans="1:5">
      <c r="A20" s="4" t="s">
        <v>49</v>
      </c>
      <c r="B20" s="5" t="n">
        <v>2513</v>
      </c>
      <c r="C20" s="5" t="n">
        <v>1748</v>
      </c>
    </row>
    <row r="21" spans="1:5">
      <c r="A21" s="4" t="s">
        <v>769</v>
      </c>
      <c r="C21" s="5" t="n">
        <v>202</v>
      </c>
    </row>
    <row r="22" spans="1:5">
      <c r="A22" s="4" t="s">
        <v>342</v>
      </c>
    </row>
    <row r="23" spans="1:5">
      <c r="A23" s="3" t="s">
        <v>710</v>
      </c>
    </row>
    <row r="24" spans="1:5">
      <c r="A24" s="4" t="s">
        <v>765</v>
      </c>
      <c r="B24" s="5" t="n">
        <v>8065</v>
      </c>
      <c r="C24" s="5" t="n">
        <v>12440</v>
      </c>
    </row>
    <row r="25" spans="1:5">
      <c r="A25" s="4" t="s">
        <v>30</v>
      </c>
      <c r="B25" s="5" t="n">
        <v>1853</v>
      </c>
      <c r="C25" s="5" t="n">
        <v>1853</v>
      </c>
    </row>
    <row r="26" spans="1:5">
      <c r="A26" s="4" t="s">
        <v>711</v>
      </c>
      <c r="B26" s="5" t="n">
        <v>132636</v>
      </c>
      <c r="C26" s="5" t="n">
        <v>138694</v>
      </c>
    </row>
    <row r="27" spans="1:5">
      <c r="A27" s="4" t="s">
        <v>766</v>
      </c>
      <c r="B27" s="5" t="n">
        <v>43038</v>
      </c>
      <c r="C27" s="5" t="n">
        <v>40700</v>
      </c>
    </row>
    <row r="28" spans="1:5">
      <c r="A28" s="4" t="s">
        <v>767</v>
      </c>
      <c r="B28" s="5" t="n">
        <v>349733</v>
      </c>
      <c r="C28" s="5" t="n">
        <v>344100</v>
      </c>
    </row>
    <row r="29" spans="1:5">
      <c r="A29" s="4" t="s">
        <v>34</v>
      </c>
      <c r="B29" s="5" t="n">
        <v>2075</v>
      </c>
      <c r="C29" s="5" t="n">
        <v>1928</v>
      </c>
    </row>
    <row r="30" spans="1:5">
      <c r="A30" s="4" t="s">
        <v>768</v>
      </c>
      <c r="B30" s="5" t="n">
        <v>2970</v>
      </c>
      <c r="C30" s="5" t="n">
        <v>2463</v>
      </c>
    </row>
    <row r="31" spans="1:5">
      <c r="A31" s="4" t="s">
        <v>38</v>
      </c>
      <c r="B31" s="5" t="n">
        <v>23221</v>
      </c>
      <c r="C31" s="5" t="n">
        <v>13055</v>
      </c>
    </row>
    <row r="32" spans="1:5">
      <c r="A32" s="4" t="s">
        <v>769</v>
      </c>
      <c r="B32" s="5" t="n">
        <v>531</v>
      </c>
    </row>
    <row r="33" spans="1:5">
      <c r="A33" s="3" t="s">
        <v>770</v>
      </c>
    </row>
    <row r="34" spans="1:5">
      <c r="A34" s="4" t="s">
        <v>771</v>
      </c>
      <c r="B34" s="5" t="n">
        <v>41815</v>
      </c>
      <c r="C34" s="5" t="n">
        <v>38788</v>
      </c>
    </row>
    <row r="35" spans="1:5">
      <c r="A35" s="4" t="s">
        <v>496</v>
      </c>
      <c r="B35" s="5" t="n">
        <v>53510</v>
      </c>
      <c r="C35" s="5" t="n">
        <v>55552</v>
      </c>
    </row>
    <row r="36" spans="1:5">
      <c r="A36" s="4" t="s">
        <v>772</v>
      </c>
      <c r="B36" s="5" t="n">
        <v>69055</v>
      </c>
      <c r="C36" s="5" t="n">
        <v>70924</v>
      </c>
    </row>
    <row r="37" spans="1:5">
      <c r="A37" s="4" t="s">
        <v>30</v>
      </c>
      <c r="B37" s="5" t="n">
        <v>245639</v>
      </c>
      <c r="C37" s="5" t="n">
        <v>225383</v>
      </c>
    </row>
    <row r="38" spans="1:5">
      <c r="A38" s="4" t="s">
        <v>773</v>
      </c>
      <c r="B38" s="5" t="n">
        <v>49012</v>
      </c>
      <c r="C38" s="5" t="n">
        <v>20000</v>
      </c>
    </row>
    <row r="39" spans="1:5">
      <c r="A39" s="4" t="s">
        <v>774</v>
      </c>
      <c r="B39" s="5" t="n">
        <v>14888</v>
      </c>
      <c r="C39" s="5" t="n">
        <v>30222</v>
      </c>
    </row>
    <row r="40" spans="1:5">
      <c r="A40" s="4" t="s">
        <v>48</v>
      </c>
      <c r="B40" s="5" t="n">
        <v>177</v>
      </c>
      <c r="C40" s="5" t="n">
        <v>1403</v>
      </c>
    </row>
    <row r="41" spans="1:5">
      <c r="A41" s="4" t="s">
        <v>49</v>
      </c>
      <c r="B41" s="5" t="n">
        <v>2513</v>
      </c>
      <c r="C41" s="5" t="n">
        <v>1748</v>
      </c>
    </row>
    <row r="42" spans="1:5">
      <c r="A42" s="4" t="s">
        <v>769</v>
      </c>
      <c r="C42" s="5" t="n">
        <v>202</v>
      </c>
    </row>
    <row r="43" spans="1:5">
      <c r="A43" s="11" t="n">
        <v>1</v>
      </c>
    </row>
    <row r="44" spans="1:5">
      <c r="A44" s="3" t="s">
        <v>710</v>
      </c>
    </row>
    <row r="45" spans="1:5">
      <c r="A45" s="4" t="s">
        <v>765</v>
      </c>
      <c r="B45" s="5" t="n">
        <v>8065</v>
      </c>
      <c r="C45" s="5" t="n">
        <v>12440</v>
      </c>
    </row>
    <row r="46" spans="1:5">
      <c r="A46" s="4" t="s">
        <v>30</v>
      </c>
      <c r="B46" s="5" t="n">
        <v>1853</v>
      </c>
      <c r="C46" s="5" t="n">
        <v>1853</v>
      </c>
    </row>
    <row r="47" spans="1:5">
      <c r="A47" s="4" t="s">
        <v>711</v>
      </c>
      <c r="B47" s="5" t="n">
        <v>99</v>
      </c>
      <c r="C47" s="5" t="n">
        <v>42</v>
      </c>
    </row>
    <row r="48" spans="1:5">
      <c r="A48" s="4" t="s">
        <v>766</v>
      </c>
      <c r="B48" s="4" t="s">
        <v>54</v>
      </c>
      <c r="C48" s="4" t="s">
        <v>54</v>
      </c>
    </row>
    <row r="49" spans="1:5">
      <c r="A49" s="4" t="s">
        <v>767</v>
      </c>
      <c r="B49" s="4" t="s">
        <v>54</v>
      </c>
      <c r="C49" s="4" t="s">
        <v>54</v>
      </c>
    </row>
    <row r="50" spans="1:5">
      <c r="A50" s="4" t="s">
        <v>34</v>
      </c>
      <c r="B50" s="5" t="n">
        <v>2075</v>
      </c>
      <c r="C50" s="5" t="n">
        <v>1928</v>
      </c>
    </row>
    <row r="51" spans="1:5">
      <c r="A51" s="4" t="s">
        <v>768</v>
      </c>
      <c r="B51" s="5" t="n">
        <v>2970</v>
      </c>
      <c r="C51" s="5" t="n">
        <v>2463</v>
      </c>
    </row>
    <row r="52" spans="1:5">
      <c r="A52" s="4" t="s">
        <v>38</v>
      </c>
      <c r="B52" s="5" t="n">
        <v>23221</v>
      </c>
      <c r="C52" s="5" t="n">
        <v>13055</v>
      </c>
    </row>
    <row r="53" spans="1:5">
      <c r="A53" s="4" t="s">
        <v>769</v>
      </c>
      <c r="B53" s="4" t="s">
        <v>54</v>
      </c>
    </row>
    <row r="54" spans="1:5">
      <c r="A54" s="3" t="s">
        <v>770</v>
      </c>
    </row>
    <row r="55" spans="1:5">
      <c r="A55" s="4" t="s">
        <v>771</v>
      </c>
      <c r="B55" s="5" t="n">
        <v>41815</v>
      </c>
      <c r="C55" s="5" t="n">
        <v>38788</v>
      </c>
    </row>
    <row r="56" spans="1:5">
      <c r="A56" s="4" t="s">
        <v>496</v>
      </c>
      <c r="B56" s="5" t="n">
        <v>53510</v>
      </c>
      <c r="C56" s="5" t="n">
        <v>55552</v>
      </c>
    </row>
    <row r="57" spans="1:5">
      <c r="A57" s="4" t="s">
        <v>772</v>
      </c>
      <c r="B57" s="5" t="n">
        <v>69055</v>
      </c>
      <c r="C57" s="5" t="n">
        <v>70924</v>
      </c>
    </row>
    <row r="58" spans="1:5">
      <c r="A58" s="4" t="s">
        <v>30</v>
      </c>
      <c r="B58" s="4" t="s">
        <v>54</v>
      </c>
      <c r="C58" s="4" t="s">
        <v>54</v>
      </c>
    </row>
    <row r="59" spans="1:5">
      <c r="A59" s="4" t="s">
        <v>773</v>
      </c>
      <c r="B59" s="4" t="s">
        <v>54</v>
      </c>
      <c r="C59" s="4" t="s">
        <v>54</v>
      </c>
    </row>
    <row r="60" spans="1:5">
      <c r="A60" s="4" t="s">
        <v>774</v>
      </c>
      <c r="B60" s="4" t="s">
        <v>54</v>
      </c>
      <c r="C60" s="4" t="s">
        <v>54</v>
      </c>
    </row>
    <row r="61" spans="1:5">
      <c r="A61" s="4" t="s">
        <v>48</v>
      </c>
      <c r="B61" s="5" t="n">
        <v>177</v>
      </c>
      <c r="C61" s="5" t="n">
        <v>1403</v>
      </c>
    </row>
    <row r="62" spans="1:5">
      <c r="A62" s="4" t="s">
        <v>49</v>
      </c>
      <c r="B62" s="5" t="n">
        <v>2513</v>
      </c>
      <c r="C62" s="5" t="n">
        <v>1748</v>
      </c>
    </row>
    <row r="63" spans="1:5">
      <c r="A63" s="4" t="s">
        <v>769</v>
      </c>
      <c r="C63" s="4" t="s">
        <v>54</v>
      </c>
    </row>
    <row r="64" spans="1:5">
      <c r="A64" s="11" t="n">
        <v>2</v>
      </c>
    </row>
    <row r="65" spans="1:5">
      <c r="A65" s="3" t="s">
        <v>710</v>
      </c>
    </row>
    <row r="66" spans="1:5">
      <c r="A66" s="4" t="s">
        <v>765</v>
      </c>
      <c r="B66" s="4" t="s">
        <v>54</v>
      </c>
      <c r="C66" s="4" t="s">
        <v>54</v>
      </c>
    </row>
    <row r="67" spans="1:5">
      <c r="A67" s="4" t="s">
        <v>30</v>
      </c>
      <c r="B67" s="4" t="s">
        <v>54</v>
      </c>
      <c r="C67" s="4" t="s">
        <v>54</v>
      </c>
    </row>
    <row r="68" spans="1:5">
      <c r="A68" s="4" t="s">
        <v>711</v>
      </c>
      <c r="B68" s="5" t="n">
        <v>132537</v>
      </c>
      <c r="C68" s="5" t="n">
        <v>138652</v>
      </c>
    </row>
    <row r="69" spans="1:5">
      <c r="A69" s="4" t="s">
        <v>766</v>
      </c>
      <c r="B69" s="5" t="n">
        <v>43038</v>
      </c>
      <c r="C69" s="5" t="n">
        <v>40700</v>
      </c>
    </row>
    <row r="70" spans="1:5">
      <c r="A70" s="4" t="s">
        <v>767</v>
      </c>
      <c r="B70" s="4" t="s">
        <v>54</v>
      </c>
      <c r="C70" s="4" t="s">
        <v>54</v>
      </c>
    </row>
    <row r="71" spans="1:5">
      <c r="A71" s="4" t="s">
        <v>34</v>
      </c>
      <c r="B71" s="4" t="s">
        <v>54</v>
      </c>
      <c r="C71" s="4" t="s">
        <v>54</v>
      </c>
    </row>
    <row r="72" spans="1:5">
      <c r="A72" s="4" t="s">
        <v>768</v>
      </c>
      <c r="B72" s="4" t="s">
        <v>54</v>
      </c>
      <c r="C72" s="4" t="s">
        <v>54</v>
      </c>
    </row>
    <row r="73" spans="1:5">
      <c r="A73" s="4" t="s">
        <v>38</v>
      </c>
      <c r="B73" s="4" t="s">
        <v>54</v>
      </c>
      <c r="C73" s="4" t="s">
        <v>54</v>
      </c>
    </row>
    <row r="74" spans="1:5">
      <c r="A74" s="4" t="s">
        <v>769</v>
      </c>
      <c r="B74" s="5" t="n">
        <v>531</v>
      </c>
    </row>
    <row r="75" spans="1:5">
      <c r="A75" s="3" t="s">
        <v>770</v>
      </c>
    </row>
    <row r="76" spans="1:5">
      <c r="A76" s="4" t="s">
        <v>771</v>
      </c>
      <c r="B76" s="4" t="s">
        <v>54</v>
      </c>
      <c r="C76" s="4" t="s">
        <v>54</v>
      </c>
    </row>
    <row r="77" spans="1:5">
      <c r="A77" s="4" t="s">
        <v>496</v>
      </c>
      <c r="B77" s="4" t="s">
        <v>54</v>
      </c>
      <c r="C77" s="4" t="s">
        <v>54</v>
      </c>
    </row>
    <row r="78" spans="1:5">
      <c r="A78" s="4" t="s">
        <v>772</v>
      </c>
      <c r="B78" s="4" t="s">
        <v>54</v>
      </c>
      <c r="C78" s="4" t="s">
        <v>54</v>
      </c>
    </row>
    <row r="79" spans="1:5">
      <c r="A79" s="4" t="s">
        <v>30</v>
      </c>
      <c r="B79" s="4" t="s">
        <v>54</v>
      </c>
      <c r="C79" s="4" t="s">
        <v>54</v>
      </c>
    </row>
    <row r="80" spans="1:5">
      <c r="A80" s="4" t="s">
        <v>773</v>
      </c>
      <c r="B80" s="4" t="s">
        <v>54</v>
      </c>
      <c r="C80" s="4" t="s">
        <v>54</v>
      </c>
    </row>
    <row r="81" spans="1:5">
      <c r="A81" s="4" t="s">
        <v>774</v>
      </c>
      <c r="B81" s="4" t="s">
        <v>54</v>
      </c>
      <c r="C81" s="4" t="s">
        <v>54</v>
      </c>
    </row>
    <row r="82" spans="1:5">
      <c r="A82" s="4" t="s">
        <v>48</v>
      </c>
      <c r="B82" s="4" t="s">
        <v>54</v>
      </c>
      <c r="C82" s="4" t="s">
        <v>54</v>
      </c>
    </row>
    <row r="83" spans="1:5">
      <c r="A83" s="4" t="s">
        <v>49</v>
      </c>
      <c r="B83" s="4" t="s">
        <v>54</v>
      </c>
      <c r="C83" s="4" t="s">
        <v>54</v>
      </c>
    </row>
    <row r="84" spans="1:5">
      <c r="A84" s="4" t="s">
        <v>769</v>
      </c>
      <c r="C84" s="5" t="n">
        <v>202</v>
      </c>
    </row>
    <row r="85" spans="1:5">
      <c r="A85" s="11" t="n">
        <v>3</v>
      </c>
    </row>
    <row r="86" spans="1:5">
      <c r="A86" s="3" t="s">
        <v>710</v>
      </c>
    </row>
    <row r="87" spans="1:5">
      <c r="A87" s="4" t="s">
        <v>765</v>
      </c>
      <c r="B87" s="4" t="s">
        <v>54</v>
      </c>
      <c r="C87" s="4" t="s">
        <v>54</v>
      </c>
    </row>
    <row r="88" spans="1:5">
      <c r="A88" s="4" t="s">
        <v>30</v>
      </c>
      <c r="B88" s="4" t="s">
        <v>54</v>
      </c>
      <c r="C88" s="4" t="s">
        <v>54</v>
      </c>
    </row>
    <row r="89" spans="1:5">
      <c r="A89" s="4" t="s">
        <v>711</v>
      </c>
      <c r="B89" s="4" t="s">
        <v>54</v>
      </c>
      <c r="C89" s="4" t="s">
        <v>54</v>
      </c>
    </row>
    <row r="90" spans="1:5">
      <c r="A90" s="4" t="s">
        <v>766</v>
      </c>
      <c r="B90" s="4" t="s">
        <v>54</v>
      </c>
      <c r="C90" s="4" t="s">
        <v>54</v>
      </c>
    </row>
    <row r="91" spans="1:5">
      <c r="A91" s="4" t="s">
        <v>767</v>
      </c>
      <c r="B91" s="5" t="n">
        <v>349733</v>
      </c>
      <c r="C91" s="5" t="n">
        <v>344100</v>
      </c>
    </row>
    <row r="92" spans="1:5">
      <c r="A92" s="4" t="s">
        <v>34</v>
      </c>
      <c r="B92" s="4" t="s">
        <v>54</v>
      </c>
      <c r="C92" s="4" t="s">
        <v>54</v>
      </c>
    </row>
    <row r="93" spans="1:5">
      <c r="A93" s="4" t="s">
        <v>768</v>
      </c>
      <c r="B93" s="4" t="s">
        <v>54</v>
      </c>
      <c r="C93" s="4" t="s">
        <v>54</v>
      </c>
    </row>
    <row r="94" spans="1:5">
      <c r="A94" s="4" t="s">
        <v>38</v>
      </c>
      <c r="B94" s="4" t="s">
        <v>54</v>
      </c>
      <c r="C94" s="4" t="s">
        <v>54</v>
      </c>
    </row>
    <row r="95" spans="1:5">
      <c r="A95" s="4" t="s">
        <v>769</v>
      </c>
      <c r="B95" s="4" t="s">
        <v>54</v>
      </c>
    </row>
    <row r="96" spans="1:5">
      <c r="A96" s="3" t="s">
        <v>770</v>
      </c>
    </row>
    <row r="97" spans="1:5">
      <c r="A97" s="4" t="s">
        <v>771</v>
      </c>
      <c r="B97" s="4" t="s">
        <v>54</v>
      </c>
      <c r="C97" s="4" t="s">
        <v>54</v>
      </c>
    </row>
    <row r="98" spans="1:5">
      <c r="A98" s="4" t="s">
        <v>496</v>
      </c>
      <c r="B98" s="4" t="s">
        <v>54</v>
      </c>
      <c r="C98" s="4" t="s">
        <v>54</v>
      </c>
    </row>
    <row r="99" spans="1:5">
      <c r="A99" s="4" t="s">
        <v>772</v>
      </c>
      <c r="B99" s="4" t="s">
        <v>54</v>
      </c>
      <c r="C99" s="4" t="s">
        <v>54</v>
      </c>
    </row>
    <row r="100" spans="1:5">
      <c r="A100" s="4" t="s">
        <v>30</v>
      </c>
      <c r="B100" s="5" t="n">
        <v>245639</v>
      </c>
      <c r="C100" s="5" t="n">
        <v>225383</v>
      </c>
    </row>
    <row r="101" spans="1:5">
      <c r="A101" s="4" t="s">
        <v>773</v>
      </c>
      <c r="B101" s="5" t="n">
        <v>49012</v>
      </c>
      <c r="C101" s="5" t="n">
        <v>20000</v>
      </c>
    </row>
    <row r="102" spans="1:5">
      <c r="A102" s="4" t="s">
        <v>774</v>
      </c>
      <c r="B102" s="5" t="n">
        <v>14888</v>
      </c>
      <c r="C102" s="5" t="n">
        <v>30222</v>
      </c>
    </row>
    <row r="103" spans="1:5">
      <c r="A103" s="4" t="s">
        <v>48</v>
      </c>
      <c r="B103" s="4" t="s">
        <v>54</v>
      </c>
      <c r="C103" s="4" t="s">
        <v>54</v>
      </c>
    </row>
    <row r="104" spans="1:5">
      <c r="A104" s="4" t="s">
        <v>49</v>
      </c>
      <c r="B104" s="4" t="s">
        <v>54</v>
      </c>
      <c r="C104" s="4" t="s">
        <v>54</v>
      </c>
    </row>
    <row r="105" spans="1:5">
      <c r="A105" s="4" t="s">
        <v>769</v>
      </c>
      <c r="C105" s="4" t="s">
        <v>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75</v>
      </c>
      <c r="B1" s="2" t="s">
        <v>365</v>
      </c>
    </row>
    <row r="2" spans="1:2">
      <c r="A2" s="11" t="n">
        <v>2</v>
      </c>
    </row>
    <row r="3" spans="1:2">
      <c r="A3" s="3" t="s">
        <v>402</v>
      </c>
    </row>
    <row r="4" spans="1:2">
      <c r="A4" s="4" t="s">
        <v>776</v>
      </c>
      <c r="B4" s="10" t="n">
        <v>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7</v>
      </c>
    </row>
    <row r="2" spans="1:3">
      <c r="A2" s="3" t="s">
        <v>26</v>
      </c>
    </row>
    <row r="3" spans="1:3">
      <c r="A3" s="4" t="s">
        <v>778</v>
      </c>
      <c r="B3" s="7" t="n">
        <v>32829</v>
      </c>
      <c r="C3" s="7" t="n">
        <v>17925</v>
      </c>
    </row>
    <row r="4" spans="1:3">
      <c r="A4" s="4" t="s">
        <v>779</v>
      </c>
      <c r="B4" s="5" t="n">
        <v>44741</v>
      </c>
      <c r="C4" s="5" t="n">
        <v>100531</v>
      </c>
    </row>
    <row r="5" spans="1:3">
      <c r="A5" s="4" t="s">
        <v>780</v>
      </c>
      <c r="B5" s="5" t="n">
        <v>200571</v>
      </c>
      <c r="C5" s="5" t="n">
        <v>129987</v>
      </c>
    </row>
    <row r="6" spans="1:3">
      <c r="A6" s="4" t="s">
        <v>781</v>
      </c>
      <c r="B6" s="5" t="n">
        <v>512076</v>
      </c>
      <c r="C6" s="5" t="n">
        <v>534001</v>
      </c>
    </row>
    <row r="7" spans="1:3">
      <c r="A7" s="4" t="s">
        <v>782</v>
      </c>
      <c r="B7" s="5" t="n">
        <v>5120</v>
      </c>
      <c r="C7" s="5" t="n">
        <v>5822</v>
      </c>
    </row>
    <row r="8" spans="1:3">
      <c r="A8" s="3" t="s">
        <v>783</v>
      </c>
    </row>
    <row r="9" spans="1:3">
      <c r="A9" s="4" t="s">
        <v>784</v>
      </c>
      <c r="B9" s="5" t="n">
        <v>579564</v>
      </c>
      <c r="C9" s="5" t="n">
        <v>570160</v>
      </c>
    </row>
    <row r="10" spans="1:3">
      <c r="A10" s="4" t="s">
        <v>785</v>
      </c>
      <c r="B10" s="5" t="n">
        <v>120800</v>
      </c>
      <c r="C10" s="5" t="n">
        <v>90889</v>
      </c>
    </row>
    <row r="11" spans="1:3">
      <c r="A11" s="3" t="s">
        <v>786</v>
      </c>
    </row>
    <row r="12" spans="1:3">
      <c r="A12" s="4" t="s">
        <v>787</v>
      </c>
      <c r="B12" s="7" t="n">
        <v>128679</v>
      </c>
      <c r="C12" s="7" t="n">
        <v>135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46</v>
      </c>
      <c r="B4" s="8" t="n">
        <v>0.03</v>
      </c>
      <c r="C4" s="8" t="n">
        <v>0.03</v>
      </c>
    </row>
    <row r="5" spans="1:3">
      <c r="A5" s="4" t="s">
        <v>147</v>
      </c>
      <c r="C5" s="5" t="n">
        <v>52000</v>
      </c>
    </row>
    <row r="6" spans="1:3">
      <c r="A6" s="4" t="s">
        <v>148</v>
      </c>
      <c r="B6" s="5" t="n">
        <v>8879</v>
      </c>
      <c r="C6" s="5" t="n">
        <v>88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8</v>
      </c>
      <c r="B1" s="2" t="s">
        <v>1</v>
      </c>
    </row>
    <row r="2" spans="1:4">
      <c r="B2" s="2" t="s">
        <v>2</v>
      </c>
      <c r="D2" s="2" t="s">
        <v>77</v>
      </c>
    </row>
    <row r="3" spans="1:4">
      <c r="A3" s="3" t="s">
        <v>789</v>
      </c>
    </row>
    <row r="4" spans="1:4">
      <c r="A4" s="4" t="s">
        <v>790</v>
      </c>
      <c r="B4" s="7" t="n">
        <v>6696</v>
      </c>
      <c r="D4" s="7" t="n">
        <v>6429</v>
      </c>
    </row>
    <row r="5" spans="1:4">
      <c r="A5" s="4" t="s">
        <v>87</v>
      </c>
      <c r="B5" s="5" t="n">
        <v>1535</v>
      </c>
      <c r="D5" s="5" t="n">
        <v>1576</v>
      </c>
    </row>
    <row r="6" spans="1:4">
      <c r="A6" s="4" t="s">
        <v>791</v>
      </c>
      <c r="B6" s="5" t="n">
        <v>5161</v>
      </c>
      <c r="D6" s="5" t="n">
        <v>4853</v>
      </c>
    </row>
    <row r="7" spans="1:4">
      <c r="A7" s="4" t="s">
        <v>154</v>
      </c>
      <c r="B7" s="5" t="n">
        <v>185</v>
      </c>
      <c r="D7" s="4" t="s">
        <v>54</v>
      </c>
    </row>
    <row r="8" spans="1:4">
      <c r="A8" s="4" t="s">
        <v>792</v>
      </c>
      <c r="B8" s="5" t="n">
        <v>4976</v>
      </c>
      <c r="D8" s="5" t="n">
        <v>4853</v>
      </c>
    </row>
    <row r="9" spans="1:4">
      <c r="A9" s="4" t="s">
        <v>793</v>
      </c>
      <c r="B9" s="5" t="n">
        <v>366</v>
      </c>
      <c r="D9" s="5" t="n">
        <v>411</v>
      </c>
    </row>
    <row r="10" spans="1:4">
      <c r="A10" s="4" t="s">
        <v>794</v>
      </c>
      <c r="B10" s="5" t="n">
        <v>7892</v>
      </c>
      <c r="C10" s="4" t="s">
        <v>332</v>
      </c>
      <c r="D10" s="5" t="n">
        <v>5103</v>
      </c>
    </row>
    <row r="11" spans="1:4">
      <c r="A11" s="4" t="s">
        <v>795</v>
      </c>
      <c r="B11" s="5" t="n">
        <v>-2550</v>
      </c>
      <c r="D11" s="5" t="n">
        <v>161</v>
      </c>
    </row>
    <row r="12" spans="1:4">
      <c r="A12" s="4" t="s">
        <v>796</v>
      </c>
      <c r="B12" s="5" t="n">
        <v>-370</v>
      </c>
      <c r="D12" s="5" t="n">
        <v>67</v>
      </c>
    </row>
    <row r="13" spans="1:4">
      <c r="A13" s="4" t="s">
        <v>797</v>
      </c>
      <c r="B13" s="7" t="n">
        <v>-2180</v>
      </c>
      <c r="D13" s="7" t="n">
        <v>94</v>
      </c>
    </row>
    <row r="14" spans="1:4">
      <c r="A14" s="4" t="s">
        <v>798</v>
      </c>
      <c r="B14" s="8" t="n">
        <v>-0.25</v>
      </c>
      <c r="D14" s="8" t="n">
        <v>0.01</v>
      </c>
    </row>
    <row r="15" spans="1:4">
      <c r="A15" s="4" t="s">
        <v>799</v>
      </c>
      <c r="B15" s="8" t="n">
        <v>-0.24</v>
      </c>
      <c r="D15" s="8" t="n">
        <v>0.01</v>
      </c>
    </row>
    <row r="16" spans="1:4">
      <c r="A16" s="4" t="s">
        <v>800</v>
      </c>
      <c r="B16" s="5" t="n">
        <v>8607728</v>
      </c>
      <c r="D16" s="5" t="n">
        <v>8899347</v>
      </c>
    </row>
    <row r="17" spans="1:4">
      <c r="A17" s="4" t="s">
        <v>801</v>
      </c>
      <c r="B17" s="5" t="n">
        <v>8928473</v>
      </c>
      <c r="D17" s="5" t="n">
        <v>9058253</v>
      </c>
    </row>
    <row r="18" spans="1:4"/>
    <row r="19" spans="1:4">
      <c r="A19" s="4" t="s">
        <v>332</v>
      </c>
      <c r="B19" s="4" t="s">
        <v>802</v>
      </c>
    </row>
  </sheetData>
  <mergeCells count="5">
    <mergeCell ref="A1:A2"/>
    <mergeCell ref="B1:D1"/>
    <mergeCell ref="B2:C2"/>
    <mergeCell ref="A18:D18"/>
    <mergeCell ref="B19:D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49"/>
    <col customWidth="1" max="3" min="3" width="21"/>
    <col customWidth="1" max="4" min="4" width="21"/>
  </cols>
  <sheetData>
    <row r="1" spans="1:4">
      <c r="A1" s="1" t="s">
        <v>803</v>
      </c>
      <c r="B1" s="2" t="s">
        <v>804</v>
      </c>
      <c r="C1" s="2" t="s">
        <v>365</v>
      </c>
      <c r="D1" s="2" t="s">
        <v>805</v>
      </c>
    </row>
    <row r="2" spans="1:4">
      <c r="A2" s="3" t="s">
        <v>789</v>
      </c>
    </row>
    <row r="3" spans="1:4">
      <c r="A3" s="4" t="s">
        <v>806</v>
      </c>
      <c r="C3" s="7" t="n">
        <v>1300</v>
      </c>
    </row>
    <row r="4" spans="1:4">
      <c r="A4" s="4" t="s">
        <v>807</v>
      </c>
    </row>
    <row r="5" spans="1:4">
      <c r="A5" s="3" t="s">
        <v>789</v>
      </c>
    </row>
    <row r="6" spans="1:4">
      <c r="A6" s="4" t="s">
        <v>808</v>
      </c>
      <c r="C6" s="5" t="n">
        <v>120800</v>
      </c>
      <c r="D6" s="7" t="n">
        <v>90889</v>
      </c>
    </row>
    <row r="7" spans="1:4">
      <c r="A7" s="4" t="s">
        <v>809</v>
      </c>
      <c r="C7" s="7" t="n">
        <v>579564</v>
      </c>
      <c r="D7" s="7" t="n">
        <v>570160</v>
      </c>
    </row>
    <row r="8" spans="1:4">
      <c r="A8" s="4" t="s">
        <v>810</v>
      </c>
    </row>
    <row r="9" spans="1:4">
      <c r="A9" s="3" t="s">
        <v>789</v>
      </c>
    </row>
    <row r="10" spans="1:4">
      <c r="A10" s="4" t="s">
        <v>811</v>
      </c>
      <c r="B10" s="8" t="n">
        <v>11.09</v>
      </c>
    </row>
    <row r="11" spans="1:4">
      <c r="A11" s="4" t="s">
        <v>812</v>
      </c>
      <c r="B11" s="12" t="n">
        <v>0.746</v>
      </c>
    </row>
    <row r="12" spans="1:4">
      <c r="A12" s="4" t="s">
        <v>813</v>
      </c>
      <c r="B12" s="4" t="s">
        <v>814</v>
      </c>
    </row>
    <row r="13" spans="1:4">
      <c r="A13" s="4" t="s">
        <v>815</v>
      </c>
      <c r="B13" s="4" t="s">
        <v>814</v>
      </c>
    </row>
    <row r="14" spans="1:4">
      <c r="A14" s="4" t="s">
        <v>816</v>
      </c>
      <c r="B14" s="5" t="n">
        <v>1274200</v>
      </c>
    </row>
    <row r="15" spans="1:4">
      <c r="A15" s="4" t="s">
        <v>817</v>
      </c>
      <c r="B15" s="7" t="n">
        <v>18900</v>
      </c>
    </row>
    <row r="16" spans="1:4">
      <c r="A16" s="4" t="s">
        <v>818</v>
      </c>
      <c r="B16" s="5" t="n">
        <v>838900</v>
      </c>
    </row>
    <row r="17" spans="1:4">
      <c r="A17" s="4" t="s">
        <v>808</v>
      </c>
      <c r="B17" s="5" t="n">
        <v>508800</v>
      </c>
    </row>
    <row r="18" spans="1:4">
      <c r="A18" s="4" t="s">
        <v>809</v>
      </c>
      <c r="B18" s="7" t="n">
        <v>563700</v>
      </c>
    </row>
    <row r="19" spans="1:4">
      <c r="A19" s="4" t="s">
        <v>819</v>
      </c>
      <c r="B19" s="5" t="n">
        <v>2</v>
      </c>
    </row>
    <row r="20" spans="1:4">
      <c r="A20" s="4" t="s">
        <v>820</v>
      </c>
      <c r="B20" s="5"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9</v>
      </c>
      <c r="B1" s="2" t="s">
        <v>1</v>
      </c>
    </row>
    <row r="2" spans="1:3">
      <c r="B2" s="2" t="s">
        <v>2</v>
      </c>
      <c r="C2" s="2" t="s">
        <v>77</v>
      </c>
    </row>
    <row r="3" spans="1:3">
      <c r="A3" s="3" t="s">
        <v>150</v>
      </c>
    </row>
    <row r="4" spans="1:3">
      <c r="A4" s="4" t="s">
        <v>118</v>
      </c>
      <c r="B4" s="7" t="n">
        <v>731</v>
      </c>
      <c r="C4" s="7" t="n">
        <v>413</v>
      </c>
    </row>
    <row r="5" spans="1:3">
      <c r="A5" s="3" t="s">
        <v>151</v>
      </c>
    </row>
    <row r="6" spans="1:3">
      <c r="A6" s="4" t="s">
        <v>152</v>
      </c>
      <c r="B6" s="5" t="n">
        <v>82</v>
      </c>
      <c r="C6" s="5" t="n">
        <v>77</v>
      </c>
    </row>
    <row r="7" spans="1:3">
      <c r="A7" s="4" t="s">
        <v>153</v>
      </c>
      <c r="B7" s="5" t="n">
        <v>-9</v>
      </c>
      <c r="C7" s="5" t="n">
        <v>22</v>
      </c>
    </row>
    <row r="8" spans="1:3">
      <c r="A8" s="4" t="s">
        <v>154</v>
      </c>
      <c r="B8" s="5" t="n">
        <v>185</v>
      </c>
    </row>
    <row r="9" spans="1:3">
      <c r="A9" s="4" t="s">
        <v>155</v>
      </c>
      <c r="B9" s="5" t="n">
        <v>46</v>
      </c>
      <c r="C9" s="5" t="n">
        <v>70</v>
      </c>
    </row>
    <row r="10" spans="1:3">
      <c r="A10" s="4" t="s">
        <v>156</v>
      </c>
      <c r="B10" s="5" t="n">
        <v>203</v>
      </c>
      <c r="C10" s="5" t="n">
        <v>205</v>
      </c>
    </row>
    <row r="11" spans="1:3">
      <c r="A11" s="4" t="s">
        <v>95</v>
      </c>
      <c r="B11" s="5" t="n">
        <v>-166</v>
      </c>
      <c r="C11" s="5" t="n">
        <v>-84</v>
      </c>
    </row>
    <row r="12" spans="1:3">
      <c r="A12" s="4" t="s">
        <v>157</v>
      </c>
      <c r="B12" s="5" t="n">
        <v>-44</v>
      </c>
      <c r="C12" s="5" t="n">
        <v>-1</v>
      </c>
    </row>
    <row r="13" spans="1:3">
      <c r="A13" s="4" t="s">
        <v>158</v>
      </c>
      <c r="C13" s="5" t="n">
        <v>-58</v>
      </c>
    </row>
    <row r="14" spans="1:3">
      <c r="A14" s="4" t="s">
        <v>159</v>
      </c>
      <c r="C14" s="5" t="n">
        <v>-300</v>
      </c>
    </row>
    <row r="15" spans="1:3">
      <c r="A15" s="4" t="s">
        <v>160</v>
      </c>
      <c r="B15" s="5" t="n">
        <v>2478</v>
      </c>
      <c r="C15" s="5" t="n">
        <v>301</v>
      </c>
    </row>
    <row r="16" spans="1:3">
      <c r="A16" s="4" t="s">
        <v>161</v>
      </c>
      <c r="B16" s="5" t="n">
        <v>139</v>
      </c>
      <c r="C16" s="5" t="n">
        <v>130</v>
      </c>
    </row>
    <row r="17" spans="1:3">
      <c r="A17" s="4" t="s">
        <v>162</v>
      </c>
      <c r="B17" s="5" t="n">
        <v>-100</v>
      </c>
      <c r="C17" s="5" t="n">
        <v>-65</v>
      </c>
    </row>
    <row r="18" spans="1:3">
      <c r="A18" s="3" t="s">
        <v>163</v>
      </c>
    </row>
    <row r="19" spans="1:3">
      <c r="A19" s="4" t="s">
        <v>34</v>
      </c>
      <c r="B19" s="5" t="n">
        <v>-147</v>
      </c>
      <c r="C19" s="5" t="n">
        <v>-198</v>
      </c>
    </row>
    <row r="20" spans="1:3">
      <c r="A20" s="4" t="s">
        <v>164</v>
      </c>
      <c r="B20" s="5" t="n">
        <v>-18949</v>
      </c>
    </row>
    <row r="21" spans="1:3">
      <c r="A21" s="4" t="s">
        <v>39</v>
      </c>
      <c r="B21" s="5" t="n">
        <v>-294</v>
      </c>
      <c r="C21" s="5" t="n">
        <v>-592</v>
      </c>
    </row>
    <row r="22" spans="1:3">
      <c r="A22" s="4" t="s">
        <v>48</v>
      </c>
      <c r="B22" s="5" t="n">
        <v>-1226</v>
      </c>
      <c r="C22" s="5" t="n">
        <v>-1234</v>
      </c>
    </row>
    <row r="23" spans="1:3">
      <c r="A23" s="4" t="s">
        <v>50</v>
      </c>
      <c r="B23" s="5" t="n">
        <v>-1195</v>
      </c>
      <c r="C23" s="5" t="n">
        <v>-282</v>
      </c>
    </row>
    <row r="24" spans="1:3">
      <c r="A24" s="4" t="s">
        <v>165</v>
      </c>
      <c r="B24" s="5" t="n">
        <v>-18266</v>
      </c>
      <c r="C24" s="5" t="n">
        <v>-1596</v>
      </c>
    </row>
    <row r="25" spans="1:3">
      <c r="A25" s="3" t="s">
        <v>166</v>
      </c>
    </row>
    <row r="26" spans="1:3">
      <c r="A26" s="4" t="s">
        <v>167</v>
      </c>
      <c r="C26" s="5" t="n">
        <v>-36929</v>
      </c>
    </row>
    <row r="27" spans="1:3">
      <c r="A27" s="4" t="s">
        <v>168</v>
      </c>
      <c r="C27" s="5" t="n">
        <v>-10135</v>
      </c>
    </row>
    <row r="28" spans="1:3">
      <c r="A28" s="4" t="s">
        <v>169</v>
      </c>
      <c r="B28" s="5" t="n">
        <v>-5061</v>
      </c>
    </row>
    <row r="29" spans="1:3">
      <c r="A29" s="4" t="s">
        <v>170</v>
      </c>
      <c r="B29" s="5" t="n">
        <v>-27848</v>
      </c>
      <c r="C29" s="5" t="n">
        <v>-19085</v>
      </c>
    </row>
    <row r="30" spans="1:3">
      <c r="A30" s="4" t="s">
        <v>171</v>
      </c>
      <c r="B30" s="5" t="n">
        <v>20637</v>
      </c>
      <c r="C30" s="5" t="n">
        <v>9783</v>
      </c>
    </row>
    <row r="31" spans="1:3">
      <c r="A31" s="3" t="s">
        <v>172</v>
      </c>
    </row>
    <row r="32" spans="1:3">
      <c r="A32" s="4" t="s">
        <v>173</v>
      </c>
      <c r="B32" s="5" t="n">
        <v>295</v>
      </c>
      <c r="C32" s="5" t="n">
        <v>10604</v>
      </c>
    </row>
    <row r="33" spans="1:3">
      <c r="A33" s="4" t="s">
        <v>174</v>
      </c>
      <c r="B33" s="5" t="n">
        <v>2607</v>
      </c>
      <c r="C33" s="5" t="n">
        <v>5056</v>
      </c>
    </row>
    <row r="34" spans="1:3">
      <c r="A34" s="4" t="s">
        <v>175</v>
      </c>
      <c r="B34" s="5" t="n">
        <v>-507</v>
      </c>
      <c r="C34" s="5" t="n">
        <v>-1275</v>
      </c>
    </row>
    <row r="35" spans="1:3">
      <c r="A35" s="4" t="s">
        <v>176</v>
      </c>
      <c r="C35" s="5" t="n">
        <v>927</v>
      </c>
    </row>
    <row r="36" spans="1:3">
      <c r="A36" s="4" t="s">
        <v>177</v>
      </c>
      <c r="B36" s="5" t="n">
        <v>-10000</v>
      </c>
    </row>
    <row r="37" spans="1:3">
      <c r="A37" s="4" t="s">
        <v>178</v>
      </c>
      <c r="B37" s="5" t="n">
        <v>-6</v>
      </c>
      <c r="C37" s="5" t="n">
        <v>-139</v>
      </c>
    </row>
    <row r="38" spans="1:3">
      <c r="A38" s="4" t="s">
        <v>179</v>
      </c>
      <c r="B38" s="5" t="n">
        <v>-19883</v>
      </c>
      <c r="C38" s="5" t="n">
        <v>-41193</v>
      </c>
    </row>
    <row r="39" spans="1:3">
      <c r="A39" s="3" t="s">
        <v>180</v>
      </c>
    </row>
    <row r="40" spans="1:3">
      <c r="A40" s="4" t="s">
        <v>181</v>
      </c>
      <c r="B40" s="5" t="n">
        <v>-1105</v>
      </c>
      <c r="C40" s="5" t="n">
        <v>2249</v>
      </c>
    </row>
    <row r="41" spans="1:3">
      <c r="A41" s="4" t="s">
        <v>182</v>
      </c>
      <c r="B41" s="5" t="n">
        <v>20119</v>
      </c>
      <c r="C41" s="5" t="n">
        <v>3283</v>
      </c>
    </row>
    <row r="42" spans="1:3">
      <c r="A42" s="4" t="s">
        <v>183</v>
      </c>
      <c r="B42" s="5" t="n">
        <v>14999</v>
      </c>
      <c r="C42" s="5" t="n">
        <v>31889</v>
      </c>
    </row>
    <row r="43" spans="1:3">
      <c r="A43" s="4" t="s">
        <v>184</v>
      </c>
      <c r="B43" s="5" t="n">
        <v>-837</v>
      </c>
    </row>
    <row r="44" spans="1:3">
      <c r="A44" s="4" t="s">
        <v>185</v>
      </c>
      <c r="B44" s="5" t="n">
        <v>765</v>
      </c>
      <c r="C44" s="5" t="n">
        <v>884</v>
      </c>
    </row>
    <row r="45" spans="1:3">
      <c r="A45" s="4" t="s">
        <v>186</v>
      </c>
      <c r="B45" s="5" t="n">
        <v>-225</v>
      </c>
      <c r="C45" s="5" t="n">
        <v>-231</v>
      </c>
    </row>
    <row r="46" spans="1:3">
      <c r="A46" s="4" t="s">
        <v>187</v>
      </c>
      <c r="C46" s="5" t="n">
        <v>-865</v>
      </c>
    </row>
    <row r="47" spans="1:3">
      <c r="A47" s="4" t="s">
        <v>188</v>
      </c>
      <c r="B47" s="5" t="n">
        <v>61</v>
      </c>
      <c r="C47" s="5" t="n">
        <v>59</v>
      </c>
    </row>
    <row r="48" spans="1:3">
      <c r="A48" s="4" t="s">
        <v>189</v>
      </c>
      <c r="B48" s="5" t="n">
        <v>33777</v>
      </c>
      <c r="C48" s="5" t="n">
        <v>37268</v>
      </c>
    </row>
    <row r="49" spans="1:3">
      <c r="A49" s="4" t="s">
        <v>190</v>
      </c>
      <c r="B49" s="5" t="n">
        <v>-4372</v>
      </c>
      <c r="C49" s="5" t="n">
        <v>-5521</v>
      </c>
    </row>
    <row r="50" spans="1:3">
      <c r="A50" s="4" t="s">
        <v>191</v>
      </c>
      <c r="B50" s="5" t="n">
        <v>12440</v>
      </c>
      <c r="C50" s="5" t="n">
        <v>11272</v>
      </c>
    </row>
    <row r="51" spans="1:3">
      <c r="A51" s="4" t="s">
        <v>192</v>
      </c>
      <c r="B51" s="5" t="n">
        <v>8065</v>
      </c>
      <c r="C51" s="5" t="n">
        <v>5751</v>
      </c>
    </row>
    <row r="52" spans="1:3">
      <c r="A52" s="3" t="s">
        <v>193</v>
      </c>
    </row>
    <row r="53" spans="1:3">
      <c r="A53" s="4" t="s">
        <v>194</v>
      </c>
      <c r="B53" s="5" t="n">
        <v>2083</v>
      </c>
      <c r="C53" s="7" t="n">
        <v>2034</v>
      </c>
    </row>
    <row r="54" spans="1:3">
      <c r="A54" s="4" t="s">
        <v>195</v>
      </c>
      <c r="B54" s="7" t="n">
        <v>6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43:33Z</dcterms:created>
  <dcterms:modified xmlns:dcterms="http://purl.org/dc/terms/" xmlns:xsi="http://www.w3.org/2001/XMLSchema-instance" xsi:type="dcterms:W3CDTF">2017-02-09T15:43:33Z</dcterms:modified>
</cp:coreProperties>
</file>